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Allowance for Loan Losses and C" sheetId="12" state="visible" r:id="rId12"/>
    <sheet xmlns:r="http://schemas.openxmlformats.org/officeDocument/2006/relationships" name="Leases" sheetId="13" state="visible" r:id="rId13"/>
    <sheet xmlns:r="http://schemas.openxmlformats.org/officeDocument/2006/relationships" name="Defined Benefit Post-Retirement" sheetId="14" state="visible" r:id="rId14"/>
    <sheet xmlns:r="http://schemas.openxmlformats.org/officeDocument/2006/relationships" name="Earnings Per Share" sheetId="15" state="visible" r:id="rId15"/>
    <sheet xmlns:r="http://schemas.openxmlformats.org/officeDocument/2006/relationships" name="Reclassification Adjustments Ou" sheetId="16" state="visible" r:id="rId16"/>
    <sheet xmlns:r="http://schemas.openxmlformats.org/officeDocument/2006/relationships" name="Derivative Instruments and Hedg" sheetId="17" state="visible" r:id="rId17"/>
    <sheet xmlns:r="http://schemas.openxmlformats.org/officeDocument/2006/relationships" name="Fair Value Measurements and Fai" sheetId="18" state="visible" r:id="rId18"/>
    <sheet xmlns:r="http://schemas.openxmlformats.org/officeDocument/2006/relationships" name="Commitments and Contingencies" sheetId="19" state="visible" r:id="rId19"/>
    <sheet xmlns:r="http://schemas.openxmlformats.org/officeDocument/2006/relationships" name="Recent Accounting Pronouncement" sheetId="20" state="visible" r:id="rId20"/>
    <sheet xmlns:r="http://schemas.openxmlformats.org/officeDocument/2006/relationships" name="Description of Business (Polici" sheetId="21" state="visible" r:id="rId21"/>
    <sheet xmlns:r="http://schemas.openxmlformats.org/officeDocument/2006/relationships" name="Basis of Presentation (Policies" sheetId="22" state="visible" r:id="rId22"/>
    <sheet xmlns:r="http://schemas.openxmlformats.org/officeDocument/2006/relationships" name="Securities (Policies)" sheetId="23" state="visible" r:id="rId23"/>
    <sheet xmlns:r="http://schemas.openxmlformats.org/officeDocument/2006/relationships" name="Allowance for Loan Losses and_2" sheetId="24" state="visible" r:id="rId24"/>
    <sheet xmlns:r="http://schemas.openxmlformats.org/officeDocument/2006/relationships" name="Leases (Policies)" sheetId="25" state="visible" r:id="rId25"/>
    <sheet xmlns:r="http://schemas.openxmlformats.org/officeDocument/2006/relationships" name="Defined Benefit Post-Retireme_2" sheetId="26" state="visible" r:id="rId26"/>
    <sheet xmlns:r="http://schemas.openxmlformats.org/officeDocument/2006/relationships" name="Earnings Per Share (Policies)" sheetId="27" state="visible" r:id="rId27"/>
    <sheet xmlns:r="http://schemas.openxmlformats.org/officeDocument/2006/relationships" name="Fair Value Measurements and F_2" sheetId="28" state="visible" r:id="rId28"/>
    <sheet xmlns:r="http://schemas.openxmlformats.org/officeDocument/2006/relationships" name="Recent Accounting Pronounceme_2" sheetId="29" state="visible" r:id="rId29"/>
    <sheet xmlns:r="http://schemas.openxmlformats.org/officeDocument/2006/relationships" name="Securities (Tables)" sheetId="30" state="visible" r:id="rId30"/>
    <sheet xmlns:r="http://schemas.openxmlformats.org/officeDocument/2006/relationships" name="Allowance for Loan Losses and_3" sheetId="31" state="visible" r:id="rId31"/>
    <sheet xmlns:r="http://schemas.openxmlformats.org/officeDocument/2006/relationships" name="Leases (Tables)" sheetId="32" state="visible" r:id="rId32"/>
    <sheet xmlns:r="http://schemas.openxmlformats.org/officeDocument/2006/relationships" name="Defined Benefit Post-Retireme_3" sheetId="33" state="visible" r:id="rId33"/>
    <sheet xmlns:r="http://schemas.openxmlformats.org/officeDocument/2006/relationships" name="Earnings Per Share (Tables)" sheetId="34" state="visible" r:id="rId34"/>
    <sheet xmlns:r="http://schemas.openxmlformats.org/officeDocument/2006/relationships" name="Reclassification Adjustments _2" sheetId="35" state="visible" r:id="rId35"/>
    <sheet xmlns:r="http://schemas.openxmlformats.org/officeDocument/2006/relationships" name="Derivative Instruments and He_2" sheetId="36" state="visible" r:id="rId36"/>
    <sheet xmlns:r="http://schemas.openxmlformats.org/officeDocument/2006/relationships" name="Fair Value Measurements and F_3" sheetId="37" state="visible" r:id="rId37"/>
    <sheet xmlns:r="http://schemas.openxmlformats.org/officeDocument/2006/relationships" name="Securities, Available for Sale " sheetId="38" state="visible" r:id="rId38"/>
    <sheet xmlns:r="http://schemas.openxmlformats.org/officeDocument/2006/relationships" name="Securities, Held to Maturity (D" sheetId="39" state="visible" r:id="rId39"/>
    <sheet xmlns:r="http://schemas.openxmlformats.org/officeDocument/2006/relationships" name="Securities, AFS Securities in C" sheetId="40" state="visible" r:id="rId40"/>
    <sheet xmlns:r="http://schemas.openxmlformats.org/officeDocument/2006/relationships" name="Securities, HTM Securities in C" sheetId="41" state="visible" r:id="rId41"/>
    <sheet xmlns:r="http://schemas.openxmlformats.org/officeDocument/2006/relationships" name="Securities, Unrealized Gains (L" sheetId="42" state="visible" r:id="rId42"/>
    <sheet xmlns:r="http://schemas.openxmlformats.org/officeDocument/2006/relationships" name="Securities, AFS Debt Securities" sheetId="43" state="visible" r:id="rId43"/>
    <sheet xmlns:r="http://schemas.openxmlformats.org/officeDocument/2006/relationships" name="Securities, HTM Debt Securities" sheetId="44" state="visible" r:id="rId44"/>
    <sheet xmlns:r="http://schemas.openxmlformats.org/officeDocument/2006/relationships" name="Allowance for Loan Losses and_4" sheetId="45" state="visible" r:id="rId45"/>
    <sheet xmlns:r="http://schemas.openxmlformats.org/officeDocument/2006/relationships" name="Allowance for Loan Losses and_5" sheetId="46" state="visible" r:id="rId46"/>
    <sheet xmlns:r="http://schemas.openxmlformats.org/officeDocument/2006/relationships" name="Allowance for Loan Losses and_6" sheetId="47" state="visible" r:id="rId47"/>
    <sheet xmlns:r="http://schemas.openxmlformats.org/officeDocument/2006/relationships" name="Allowance for Loan Losses and_7" sheetId="48" state="visible" r:id="rId48"/>
    <sheet xmlns:r="http://schemas.openxmlformats.org/officeDocument/2006/relationships" name="Allowance for Loan Losses and_8" sheetId="49" state="visible" r:id="rId49"/>
    <sheet xmlns:r="http://schemas.openxmlformats.org/officeDocument/2006/relationships" name="Allowance for Loan Losses and_9" sheetId="50" state="visible" r:id="rId50"/>
    <sheet xmlns:r="http://schemas.openxmlformats.org/officeDocument/2006/relationships" name="Allowance for Loan Losses an_10" sheetId="51" state="visible" r:id="rId51"/>
    <sheet xmlns:r="http://schemas.openxmlformats.org/officeDocument/2006/relationships" name="Allowance for Loan Losses an_11" sheetId="52" state="visible" r:id="rId52"/>
    <sheet xmlns:r="http://schemas.openxmlformats.org/officeDocument/2006/relationships" name="Leases (Details)" sheetId="53" state="visible" r:id="rId53"/>
    <sheet xmlns:r="http://schemas.openxmlformats.org/officeDocument/2006/relationships" name="Defined Benefit Post-Retireme_4" sheetId="54" state="visible" r:id="rId54"/>
    <sheet xmlns:r="http://schemas.openxmlformats.org/officeDocument/2006/relationships" name="Earnings Per Share (Details)" sheetId="55" state="visible" r:id="rId55"/>
    <sheet xmlns:r="http://schemas.openxmlformats.org/officeDocument/2006/relationships" name="Reclassification Adjustments _3" sheetId="56" state="visible" r:id="rId56"/>
    <sheet xmlns:r="http://schemas.openxmlformats.org/officeDocument/2006/relationships" name="Derivative Instruments and He_3" sheetId="57" state="visible" r:id="rId57"/>
    <sheet xmlns:r="http://schemas.openxmlformats.org/officeDocument/2006/relationships" name="Fair Value Measurements and F_4" sheetId="58" state="visible" r:id="rId58"/>
    <sheet xmlns:r="http://schemas.openxmlformats.org/officeDocument/2006/relationships" name="Fair Value Measurements and F_5" sheetId="59" state="visible" r:id="rId59"/>
    <sheet xmlns:r="http://schemas.openxmlformats.org/officeDocument/2006/relationships" name="Commitments and Contingencies (" sheetId="60" state="visible" r:id="rId60"/>
    <sheet xmlns:r="http://schemas.openxmlformats.org/officeDocument/2006/relationships" name="Recent Accounting Pronounceme_3" sheetId="61" state="visible" r:id="rId61"/>
  </sheets>
  <definedNames/>
  <calcPr calcId="124519" fullCalcOnLoad="1"/>
</workbook>
</file>

<file path=xl/sharedStrings.xml><?xml version="1.0" encoding="utf-8"?>
<sst xmlns="http://schemas.openxmlformats.org/spreadsheetml/2006/main" uniqueCount="807">
  <si>
    <t>Document and Entity Information - shares</t>
  </si>
  <si>
    <t>9 Months Ended</t>
  </si>
  <si>
    <t>Sep. 30, 2019</t>
  </si>
  <si>
    <t>Oct. 31, 2019</t>
  </si>
  <si>
    <t>Cover [Abstract]</t>
  </si>
  <si>
    <t>Entity Registrant Name</t>
  </si>
  <si>
    <t>NBT BANCORP INC</t>
  </si>
  <si>
    <t>Entity Central Index Key</t>
  </si>
  <si>
    <t>0000790359</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Document Quarterly Report</t>
  </si>
  <si>
    <t>true</t>
  </si>
  <si>
    <t>Document Transition Report</t>
  </si>
  <si>
    <t>Entity File Number</t>
  </si>
  <si>
    <t>0-14703</t>
  </si>
  <si>
    <t>Entity Tax Identification Number</t>
  </si>
  <si>
    <t>16-1268674</t>
  </si>
  <si>
    <t>Entity Incorporation, State or Country Code</t>
  </si>
  <si>
    <t>DE</t>
  </si>
  <si>
    <t>Entity Address, Address Line One</t>
  </si>
  <si>
    <t>52 South Broad Street</t>
  </si>
  <si>
    <t>Entity Address, City or Town</t>
  </si>
  <si>
    <t>Norwich</t>
  </si>
  <si>
    <t>Entity Address, State or Province</t>
  </si>
  <si>
    <t>NY</t>
  </si>
  <si>
    <t>Entity Address, Postal Zip Code</t>
  </si>
  <si>
    <t>13815</t>
  </si>
  <si>
    <t>City Area Code</t>
  </si>
  <si>
    <t>607</t>
  </si>
  <si>
    <t>Local Phone Number</t>
  </si>
  <si>
    <t>337-2265</t>
  </si>
  <si>
    <t>Title of 12(b) Security</t>
  </si>
  <si>
    <t>Common Stock, par value $0.01 per share</t>
  </si>
  <si>
    <t>Trading Symbol</t>
  </si>
  <si>
    <t>NBTB</t>
  </si>
  <si>
    <t>Security Exchange Name</t>
  </si>
  <si>
    <t>NASDAQ</t>
  </si>
  <si>
    <t>Consolidated Balance Sheets (unaudited) - USD ($) $ in Thousands</t>
  </si>
  <si>
    <t>Dec. 31, 2018</t>
  </si>
  <si>
    <t>Assets</t>
  </si>
  <si>
    <t>Cash and due from banks</t>
  </si>
  <si>
    <t>Short-term interest bearing accounts</t>
  </si>
  <si>
    <t>Equity securities, at fair value</t>
  </si>
  <si>
    <t>Securities available for sale, at fair value</t>
  </si>
  <si>
    <t>Securities held to maturity (fair value $691,189 and $778,675, respectively)</t>
  </si>
  <si>
    <t>Federal Reserve and Federal Home Loan Bank stock</t>
  </si>
  <si>
    <t>Loans held for sale</t>
  </si>
  <si>
    <t>Loans</t>
  </si>
  <si>
    <t>Less allowance for loan losses</t>
  </si>
  <si>
    <t>Net loans</t>
  </si>
  <si>
    <t>Premises and equipment, net</t>
  </si>
  <si>
    <t>Goodwill</t>
  </si>
  <si>
    <t>Intangible assets, net</t>
  </si>
  <si>
    <t>Bank owned life insurance</t>
  </si>
  <si>
    <t>Other assets</t>
  </si>
  <si>
    <t>Total assets</t>
  </si>
  <si>
    <t>Liabilities</t>
  </si>
  <si>
    <t>Demand (noninterest bearing)</t>
  </si>
  <si>
    <t>Savings, NOW and money market</t>
  </si>
  <si>
    <t>Time</t>
  </si>
  <si>
    <t>Total deposits</t>
  </si>
  <si>
    <t>Short-term borrowings</t>
  </si>
  <si>
    <t>Long-term debt</t>
  </si>
  <si>
    <t>Junior subordinated debt</t>
  </si>
  <si>
    <t>Other liabilities</t>
  </si>
  <si>
    <t>Total liabilities</t>
  </si>
  <si>
    <t>Stockholders' equity</t>
  </si>
  <si>
    <t>Preferred stock, $0.01 par value. Authorized 2,500,000 shares at September 30, 2019 and December 31, 2018</t>
  </si>
  <si>
    <t>Common stock, $0.01 par value. Authorized 100,000,000 shares at September 30, 2019 and December 31, 2018; issued 49,651,493 at September 30, 2019 and December 31, 2018</t>
  </si>
  <si>
    <t>Additional paid-in-capital</t>
  </si>
  <si>
    <t>Retained earnings</t>
  </si>
  <si>
    <t>Accumulated other comprehensive loss</t>
  </si>
  <si>
    <t>Common stock in treasury, at cost, 5,864,848 and 5,978,527 shares at September 30, 2019 and December 31, 2018, respectively</t>
  </si>
  <si>
    <t>Total stockholders' equity</t>
  </si>
  <si>
    <t>Total liabilities and stockholders' equity</t>
  </si>
  <si>
    <t>Consolidated Balance Sheets (unaudited)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in treasury, at cost (in shares)</t>
  </si>
  <si>
    <t>Consolidated Statements of Income (unaudited) - USD ($) $ in Thousands</t>
  </si>
  <si>
    <t>3 Months Ended</t>
  </si>
  <si>
    <t>Sep. 30, 2018</t>
  </si>
  <si>
    <t>Interest, fee and dividend income</t>
  </si>
  <si>
    <t>Interest and fees on loans</t>
  </si>
  <si>
    <t>Securities available for sale</t>
  </si>
  <si>
    <t>Securities held to maturity</t>
  </si>
  <si>
    <t>Other</t>
  </si>
  <si>
    <t>Total interest, fee and dividend income</t>
  </si>
  <si>
    <t>Interest expense</t>
  </si>
  <si>
    <t>Deposits</t>
  </si>
  <si>
    <t>Total interest expense</t>
  </si>
  <si>
    <t>Net interest income</t>
  </si>
  <si>
    <t>Provision for loan losses</t>
  </si>
  <si>
    <t>Net interest income after provision for loan losses</t>
  </si>
  <si>
    <t>Noninterest income</t>
  </si>
  <si>
    <t>Insurance and other financial services revenue</t>
  </si>
  <si>
    <t>Service charges on deposit accounts</t>
  </si>
  <si>
    <t>ATM and debit card fees</t>
  </si>
  <si>
    <t>Retirement plan administration fees</t>
  </si>
  <si>
    <t>Trust</t>
  </si>
  <si>
    <t>Net securities gains</t>
  </si>
  <si>
    <t>Total noninterest income</t>
  </si>
  <si>
    <t>Noninterest expense</t>
  </si>
  <si>
    <t>Salaries and employee benefits</t>
  </si>
  <si>
    <t>Occupancy</t>
  </si>
  <si>
    <t>Data processing and communications</t>
  </si>
  <si>
    <t>Professional fees and outside services</t>
  </si>
  <si>
    <t>Equipment</t>
  </si>
  <si>
    <t>Office supplies and postage</t>
  </si>
  <si>
    <t>FDIC (credit) expense</t>
  </si>
  <si>
    <t>Advertising</t>
  </si>
  <si>
    <t>Amortization of intangible assets</t>
  </si>
  <si>
    <t>Loan collection and other real estate owned, net</t>
  </si>
  <si>
    <t>Total noninterest expense</t>
  </si>
  <si>
    <t>Income before income tax expense</t>
  </si>
  <si>
    <t>Income tax expense</t>
  </si>
  <si>
    <t>Net income</t>
  </si>
  <si>
    <t>Earnings per share</t>
  </si>
  <si>
    <t>Basic (in dollars per share)</t>
  </si>
  <si>
    <t>Diluted (in dollars per share)</t>
  </si>
  <si>
    <t>Consolidated Statements of Comprehensive Income (unaudited) - USD ($) $ in Thousands</t>
  </si>
  <si>
    <t>Consolidated Statements of Comprehensive Income (Unaudited) [Abstract]</t>
  </si>
  <si>
    <t>Securities available for sale:</t>
  </si>
  <si>
    <t>Unrealized net holding gains (losses) arising during the period, gross</t>
  </si>
  <si>
    <t>Tax effect</t>
  </si>
  <si>
    <t>Unrealized net holding gains (losses) arising during the period, net</t>
  </si>
  <si>
    <t>Reclassification adjustment for net (gains) losses in net income, gross</t>
  </si>
  <si>
    <t>Reclassification adjustment for net (gains) losses in net income, net</t>
  </si>
  <si>
    <t>Amortization of unrealized net gains for the reclassification of available for sale securities to held to maturity, gross</t>
  </si>
  <si>
    <t>Amortization of unrealized net gains for the reclassification of available for sale securities to held to maturity, net</t>
  </si>
  <si>
    <t>Total securities available for sale, net</t>
  </si>
  <si>
    <t>Cash flow hedges:</t>
  </si>
  <si>
    <t>Unrealized gains (losses) on derivatives (cash flow hedges), gross</t>
  </si>
  <si>
    <t>Unrealized gains (losses) on derivatives (cash flow hedges), net</t>
  </si>
  <si>
    <t>Reclassification of net unrealized (gains) on cash flow hedges to interest (income), gross</t>
  </si>
  <si>
    <t>Reclassification of net unrealized (gains) on cash flow hedges to interest (income), net</t>
  </si>
  <si>
    <t>Total cash flow hedges, net</t>
  </si>
  <si>
    <t>Pension and other benefits:</t>
  </si>
  <si>
    <t>Amortization of prior service cost and actuarial losses, gross</t>
  </si>
  <si>
    <t>Amortization of prior service cost and actuarial losses, net</t>
  </si>
  <si>
    <t>Total pension and other benefits, net</t>
  </si>
  <si>
    <t>Total other comprehensive income (loss)</t>
  </si>
  <si>
    <t>Comprehensive income</t>
  </si>
  <si>
    <t>Consolidated Statements of Stockholders' Equity (unaudited) - USD ($) $ in Thousands</t>
  </si>
  <si>
    <t>Common Stock [Member]</t>
  </si>
  <si>
    <t>Additional Paid-in-Capital [Member]</t>
  </si>
  <si>
    <t>Retained Earnings [Member]</t>
  </si>
  <si>
    <t>Accumulated Other Comprehensive (Loss) Income [Member]</t>
  </si>
  <si>
    <t>Common Stock in Treasury [Member]</t>
  </si>
  <si>
    <t>Total</t>
  </si>
  <si>
    <t>Cumulative effect adjustment for ASU implementation | ASU 2016-01 [Member]</t>
  </si>
  <si>
    <t>Cumulative effect adjustment for ASU implementation | ASU 2018-02 [Member]</t>
  </si>
  <si>
    <t>Balance at Dec. 31, 2017</t>
  </si>
  <si>
    <t>Cash dividends</t>
  </si>
  <si>
    <t>Net issuance of shares to employee and other stock plans</t>
  </si>
  <si>
    <t>Stock-based compensation</t>
  </si>
  <si>
    <t>Other comprehensive (loss) income</t>
  </si>
  <si>
    <t>Balance at Sep. 30, 2018</t>
  </si>
  <si>
    <t>Balance at Jun. 30, 2018</t>
  </si>
  <si>
    <t>Balance at Dec. 31, 2018</t>
  </si>
  <si>
    <t>Balance at Sep. 30, 2019</t>
  </si>
  <si>
    <t>Balance at Jun. 30, 2019</t>
  </si>
  <si>
    <t>Consolidated Statements of Stockholders' Equity (unaudited) (Parenthetical) - $ / shares</t>
  </si>
  <si>
    <t>Consolidated Statements of Stockholders' Equity (unaudited) [Abstract]</t>
  </si>
  <si>
    <t>Cash dividends - per share (in dollars per share)</t>
  </si>
  <si>
    <t>Net issuance of shares to employee benefit plans and other stock plans (in shares)</t>
  </si>
  <si>
    <t>Consolidated Statements of Cash Flows (unaudited) - USD ($) $ in Thousands</t>
  </si>
  <si>
    <t>Operating activities</t>
  </si>
  <si>
    <t>Adjustments to reconcile net income to net cash provided by operating activities</t>
  </si>
  <si>
    <t>Depreciation and amortization of premises and equipment</t>
  </si>
  <si>
    <t>Net amortization on securities</t>
  </si>
  <si>
    <t>Amortization of operating lease right-of-use assets</t>
  </si>
  <si>
    <t>Excess tax benefit on stock-based compensation</t>
  </si>
  <si>
    <t>Stock-based compensation expense</t>
  </si>
  <si>
    <t>Bank owned life insurance income</t>
  </si>
  <si>
    <t>Proceeds from sale of loans held for sale</t>
  </si>
  <si>
    <t>Originations of loans held for sale</t>
  </si>
  <si>
    <t>Net gains on sale of loans held for sale</t>
  </si>
  <si>
    <t>Net security (gains)</t>
  </si>
  <si>
    <t>Net (gains) losses on sale of other real estate owned</t>
  </si>
  <si>
    <t>Net change in other assets and other liabilities</t>
  </si>
  <si>
    <t>Net cash provided by operating activities</t>
  </si>
  <si>
    <t>Investing activities</t>
  </si>
  <si>
    <t>Net cash used in acquisitions</t>
  </si>
  <si>
    <t>Proceeds from maturities, calls and principal paydowns</t>
  </si>
  <si>
    <t>Proceeds from sales</t>
  </si>
  <si>
    <t>Purchases</t>
  </si>
  <si>
    <t>Securities held to maturity:</t>
  </si>
  <si>
    <t>Equity securities:</t>
  </si>
  <si>
    <t>Other:</t>
  </si>
  <si>
    <t>Net increase in loans</t>
  </si>
  <si>
    <t>Proceeds from Federal Home Loan Bank stock redemption</t>
  </si>
  <si>
    <t>Purchases of Federal Reserve and Federal Home Loan Bank stock</t>
  </si>
  <si>
    <t>Proceeds from settlement of bank owned life insurance</t>
  </si>
  <si>
    <t>Purchases of premises and equipment, net</t>
  </si>
  <si>
    <t>Proceeds from sales of other real estate owned</t>
  </si>
  <si>
    <t>Net cash provided by (used in) investing activities</t>
  </si>
  <si>
    <t>Financing activities</t>
  </si>
  <si>
    <t>Net increase in deposits</t>
  </si>
  <si>
    <t>Net (decrease) increase in short-term borrowings</t>
  </si>
  <si>
    <t>Proceeds from issuance of long-term debt</t>
  </si>
  <si>
    <t>Repayments of long-term debt</t>
  </si>
  <si>
    <t>Proceeds from the issuance of shares to employee and other stock plans</t>
  </si>
  <si>
    <t>Cash paid by employer for tax-withholdings on stock issuance</t>
  </si>
  <si>
    <t>Net cash (used in) provided by financing activities</t>
  </si>
  <si>
    <t>Net increase in cash and cash equivalents</t>
  </si>
  <si>
    <t>Cash and cash equivalents at beginning of period</t>
  </si>
  <si>
    <t>Cash and cash equivalents at end of period</t>
  </si>
  <si>
    <t>Cash paid during the period for:</t>
  </si>
  <si>
    <t>Income taxes paid, net of refund</t>
  </si>
  <si>
    <t>Noncash investing activities:</t>
  </si>
  <si>
    <t>Loans transferred to other real estate owned</t>
  </si>
  <si>
    <t>Acquisitions:</t>
  </si>
  <si>
    <t>Fair value of assets acquired</t>
  </si>
  <si>
    <t>Description of Business</t>
  </si>
  <si>
    <t>Description of Business [Abstract]</t>
  </si>
  <si>
    <t>1. Description of Business 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consists of providing commercial banking, retail banking and wealth management services primarily to customers in its market area, which includes central and upstate New York, northeastern Pennsylvania, southern New Hampshire, western Massachusetts, Vermont and the southern coastal Maine area. The Company has been, and intends to continue to be, a community-oriented financial institution offering a variety of financial services. The Company’s business philosophy is to operate as a community bank with local decision-making, providing a broad array of banking and financial services to retail, commercial and municipal customers.</t>
  </si>
  <si>
    <t>Basis of Presentation</t>
  </si>
  <si>
    <t>Basis of Presentation [Abstract]</t>
  </si>
  <si>
    <t>2. Basis of Presentation The accompanying unaudited interim consolidated financial statements include the accounts of the Registrant and its wholly-owned subsidiaries, the Bank, NBT Financial and NBT Holdings. Collectively, the Registrant and its subsidiaries are referred to herein as “the Company.” The interim data includes all adjustments, consisting only of normal recurring adjustments, necessary for a fair statement of the results for the interim periods in accordance with generally accepted accounting principles in the United States of America (“GAAP”). These unaudited interim consolidated financial statements should be read in conjunction with the audited consolidated financial statements and notes thereto included in our 2018 Annual Report on Form 10-K. The results of operations for the interim periods are not necessarily indicative of the results that may be expected for the full year or any other interim period. All material intercompany transactions have been eliminated in consolidation. The Company has evaluated subsequent events for potential recognition and/or disclosure and there were none identified.</t>
  </si>
  <si>
    <t>Securities</t>
  </si>
  <si>
    <t>Securities [Abstract]</t>
  </si>
  <si>
    <t>3. Securities The amortized cost, estimated fair value and unrealized gains (losses) of available for sale (“AFS”) securities are as follows:
(In thousands) Amortized Cost Unrealized Gains Unrealized Losses Estimated Fair Value
As of September 30, 2019
Federal agency $ 29,998 $ - $ 167 $ 29,831
State &amp; municipal 9 - - 9
Mortgage-backed:
Government-sponsored enterprises 433,393 4,494 292 437,595
U.S. government agency securities 44,912 1,021 18 45,915
Collateralized mortgage obligations:
Government-sponsored enterprises 343,682 2,484 456 345,710
U.S. government agency securities 72,443 887 217 73,113
Total AFS securities $ 924,437 $ 8,886 $ 1,150 $ 932,173
As of December 31, 2018
Federal agency $ 84,982 $ 10 $ 693 $ 84,299
State &amp; municipal 30,136 16 237 29,915
Mortgage-backed:
Government-sponsored enterprises 493,225 439 10,354 483,310
U.S. government agency securities 29,190 270 475 28,985
Collateralized mortgage obligations:
Government-sponsored enterprises 332,409 344 7,211 325,542
U.S. government agency securities 47,684 137 1,376 46,445
Total AFS securities $ 1,017,626 $ 1,216 $ 20,346 $ 998,496 The components of net realized gains (losses) on AFS securities are as follows. These amounts were reclassified out of accumulated other comprehensive income (loss) (“AOCI”) and into earnings.
Three Months Ended September 30,
(In thousands) 2019 2018
Gross realized gains $ 20 $ -
Gross realized (losses) - -
Net AFS realized gains $ 20 $ -
Nine Months Ended September 30,
(In thousands) 2019 2018
Gross realized gains $ 73 $ -
Gross realized (losses) (152 ) -
Net AFS realized (losses) $ (79 ) $ - Included in net realized gains (losses) on AFS securities, the Company recorded gains from calls of approximately $20 thousand for the three months ended September 30, 2019 and $25 thousand for the nine months ended September 30, 2019. There were no recorded gains from calls on AFS securities included in net realized gains (losses) for the three and nine months ended September 30, 2018 The amortized cost, estimated fair value and unrealized gains (losses) of held to maturity (“HTM”) securities are as follows:
(In thousands) Amortized Cost Unrealized Gains Unrealized Losses Estimated Fair Value
As of September 30, 2019
Federal agency $ 10,000 $ 6 $ - $ 10,006
Mortgage-backed:
Government-sponsored enterprises 154,701 3,139 127 157,713
U.S. government agency securities 13,679 785 - 14,464
Collateralized mortgage obligations:
Government-sponsored enterprises 213,409 2,849 365 215,893
U.S. government agency securities 112,974 4,001 64 116,911
State &amp; municipal 173,672 2,544 14 176,202
Total HTM securities $ 678,435 $ 13,324 $ 570 $ 691,189
As of December 31, 2018
Federal agency $ 19,995 $ 52 $ - $ 20,047
Mortgage-backed:
Government-sponsored enterprises 164,618 712 2,773 162,557
U.S. government agency securities 15,230 403 - 15,633
Collateralized mortgage obligations:
Government-sponsored enterprises 257,475 1,097 3,897 254,675
U.S. government agency securities 83,148 767 - 83,915
State &amp; municipal 243,133 331 1,616 241,848
Total HTM securities $ 783,599 $ 3,362 $ 8,286 $ 778,675 Included in net realized gains (losses), the Company recorded gains from calls on HTM securities of approximately $4 thousand for the three and nine months ended September 30, 2019. There were no recorded gains from calls on HTM securities included in net realized gains (losses) for the three and nine months ended September 30, 2018. AFS and HTM securities with amortized costs totaling $1.4 billion at September 30, 2019 and $1.5 billion at December 31, 2018 were pledged to secure public deposits and for other purposes required or permitted by law. Additionally, at September 30, 2019 and December 31, 2018, AFS and HTM securities with an amortized cost of $186.3 million and $215.3 million, respectively, were pledged as collateral for securities sold under repurchase agreements. The following table sets forth information with regard to investment securities with unrealized losses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September 30, 2019
AFS securities:
Federal agency $ 19,965 $ (33 ) 2 $ 9,866 $ (134 ) 1 $ 29,831 $ (167 ) 3
Mortgage-backed 36,017 (69 ) 18 39,394 (241 ) 16 75,411 (310 ) 34
Collateralized mortgage obligations 60,272 (170 ) 11 72,528 (503 ) 23 132,800 (673 ) 34
Total securities with unrealized losses $ 116,254 $ (272 ) 31 $ 121,788 $ (878 ) 40 $ 238,042 $ (1,150 ) 71
HTM securities:
Mortgage-backed $ - $ - - $ 26,836 $ (127 ) 2 $ 26,836 $ (127 ) 2
Collateralized mortgage obligations 18,656 (129 ) 3 23,708 (300 ) 5 42,364 (429 ) 8
State &amp; municipal 5,447 (14 ) 8 - - - 5,447 (14 ) 8
Total securities with unrealized losses $ 24,103 $ (143 ) 11 $ 50,544 $ (427 ) 7 $ 74,647 $ (570 ) 18
As of December 31, 2018
AFS securities:
Federal agency $ - $ - - $ 64,294 $ (693 ) 6 $ 64,294 $ (693 ) 6
State &amp; municipal 1,715 (3 ) 3 22,324 (234 ) 35 24,039 (237 ) 38
Mortgage-backed 18,462 (65 ) 12 428,440 (10,764 ) 101 446,902 (10,829 ) 113
Collateralized mortgage obligations 12,118 (69 ) 5 320,908 (8,518 ) 62 333,026 (8,587 ) 67
Total securities with unrealized losses $ 32,295 $ (137 ) 20 $ 835,966 $ (20,209 ) 204 $ 868,261 $ (20,346 ) 224
HTM securities:
Mortgage-backed $ - $ - - $ 82,579 $ (2,773 ) 6 $ 82,579 $ (2,773 ) 6
Collateralized mortgage obligations 4,386 (7 ) 2 145,396 (3,890 ) 26 149,782 (3,897 ) 28
State &amp; municipal 18,907 (84 ) 30 58,258 (1,532 ) 86 77,165 (1,616 ) 116
Total securities with unrealized losses $ 23,293 $ (91 ) 32 $ 286,233 $ (8,195 ) 118 $ 309,526 $ (8,286 ) 150 Declines in the fair value of HTM securities below their amortized cost, less any current period credit loss, that are deemed to be other-than-temporary are reflected in earnings as realized losses or in other comprehensive income (“OCI”). The classification is dependent upon whether the Company intends to sell the security, or whether it is more likely than not, that the Company will be required to sell the security before recovery. The other-than-temporary impairment (“OTTI”)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TI shall be separated into (i) the amount representing the credit loss and (ii) the amount related to all other factors. The amount of the total OTTI related to the credit loss shall be recognized in earnings. The amount of the total OTTI related to other factors shall be recognized in OCI, net of applicable taxes.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Management has the intent to hold the securities classified as HTM until they mature, at which time it is believed the Company will receive full value for the securities. The unrealized losses on HTM debt securities are due to increases in market interest rates over yields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 approaches its maturity date or repricing date or if market yields for such investments declines. Management also has the intent to hold and will not be required to sell, the debt securities classified as AFS for a period of time sufficient for a recovery of cost, which may be until maturity. The unrealized losses on AFS debt securiti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For AFS debt securities, OTTI losses are recognized in earnings if the Company intends to sell the security. In other cases the Company considers the relevant factors noted above, as well as the Company’s intent and ability to retain its investment for a period of time sufficient to allow for any anticipated recovery in market value and whether evidence exists to support a realizable value equal to or greater than the cost basis. Any impairment loss on an equity security is equal to the full difference between the cost basis and the fair value of the security. As of September 30, 2019 and December 31, 2018, management believes the impairments detailed in the table above are temporary. There were no OTTI losses realized in the Company’s unaudited interim consolidated statements of income for the three and nine months ended September 30, 2019, or in the three and nine months ended The following tables set forth information with regard to gains and losses on equity securities:
Three Months Ended September 30,
(In thousands) 2019 2018
Net gains and losses recognized on equity securities $ 4,012 $ 412
Less: Net gains and losses recognized during the period on equity securities sold during the period 3,966 511
Unrealized gains and losses recognized on equity securities still held $ 46 $ (99 )
Nine Months Ended September 30,
(In thousands) 2019 2018
Net gains and losses recognized on equity securities $ 4,099 $ 575
Less: Net gains and losses recognized during the period on equity securities sold during the period 3,966 555
Unrealized gains and losses recognized on equity securities still held $ 133 $ 20 Included in the net realized gains and losses recognized on equity securities during the three and nine months ended September 30, 2019, the Company recorded a $4.0 million gain from the sale of Visa Class B common stock, which had no readily determinable fair value at the time of the sale. As of September 30, 2019 and December 31, 2018, the carrying value of equity securities without readily determinable fair values was $4.0 million. The Company performed a qualitative assessment to determine whether the investments were impaired and identified no areas of concern as of September 30, 2019 and 2018. There were no impairments, downward or upward adjustments recognized for equity securities without readily determinable fair values during the three and nine months ended September 30, 2019 and 2018. The following tables set forth information with regard to contractual maturities of debt securities at September 30, 2019:
(In thousands) Amortized Cost Estimated Fair Value
AFS debt securities:
Within one year $ 37 $ 37
From one to five years 30,404 30,393
From five to ten years 171,485 173,220
After ten years 722,511 728,523
Total AFS debt securities $ 924,437 $ 932,173
HTM debt securities:
Within one year $ 26,940 $ 26,940
From one to five years 68,113 68,531
From five to ten years 179,381 183,425
After ten years 404,001 412,293
Total HTM debt securities $ 678,435 $ 691,189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there were no holdings, when taken in the aggregate, of any single issuer that exceeded 10% of consolidated stockholders’ equity at September 30, 2019 and December 31, 2018.</t>
  </si>
  <si>
    <t>Allowance for Loan Losses and Credit Quality of Loans</t>
  </si>
  <si>
    <t>Allowance for Loan Losses and Credit Quality of Loans [Abstract]</t>
  </si>
  <si>
    <t xml:space="preserve">4. Allowance for Loan Losses and Credit Quality of Loans Allowance for Loan Losses The allowance for loan losses is maintained at a level estimated by management to provide adequately for probable incurred losses inherent in the current loan portfolio. The appropriateness of the allowance for loan losses is continuously monitored. It is assessed for appropriateness using a methodology designed to ensure the level of the allowance reasonably reflects the loan portfolio’s risk profile and can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The following table illustrates the portfolio and class segments for the Company’s loan portfolio:
Portfolio Class
Commercial Loans Commercial and Industrial
Commercial Real Estate
Business Banking
Consumer Loans Dealer Finance
Specialty Lending
Direct
Residential Real Estate Commercial Loans The Company offers a variety of Commercial loan products. The Company’s underwriting analysis for commercial loans typically includes credit verification, independent appraisals, a review of the borrower’s financial condition and a detailed analysis of the borrower’s underlying cash flows. Commercial and Industrial (“C&amp;I”) – Commercial Real Estate (“CRE”) – Business Banking – Consumer Loans The Company offers a variety of Consumer loan products including Dealer Finance, Specialty Lending and Direct loans. Dealer Finance – three Specialty Lending – Direct – one Residential Real Estate Residential real estate loans consist primarily of loans secured by a first or second mortgage on primary residences. We originate adjustable-rate and fixed-rate, one-to-four-family residential real estate loans for the construction, purchase or refinancing of a mortgage. These loans are collateralized by properties located in the Company’s market area. When market conditions are favorable, for longer term, fixed-rate residential real estate mortgages without escrow, the Company retains the servicing, but sells the right to receive principal and interest to Government-sponsored enterprises. This practice allows the Company to manage interest rate risk, liquidity risk and credit risk. Loans on one-to-four-family residential real estate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Allowance for Loan Loss Calculation For purposes of evaluating the adequacy of the allowance, the Company considers a number of significant factors that affect the collectability of the portfolio. For individually impaired loans, these include estimates of impairment, if any,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are necessary to maintain the allowance at a level that management believes is reflective of overall level of incurred loss in the portfolio. While management uses available information to recognize losses on loans, additions and reductions of the allowance may fluctuate from one reporting period to another. These fluctuations are reflective of changes in risk associated with portfolio content or changes in management’s assessment of any or all of the determining factors discussed above. The following tables illustrate the changes in the allowance for loan losses by our portfolio segments:
(In thousands) Commercial Loans Consumer Loans Residential Real Estate Total
Balance as of June 30, 2019 $ 33,152 $ 36,534 $ 2,479 $ 72,165
Charge-offs (865 ) (6,976 ) (174 ) (8,015 )
Recoveries 132 1,746 13 1,891
Provision 1,021 5,031 272 6,324
Ending Balance as of September 30, 2019 $ 33,440 $ 36,335 $ 2,590 $ 72,365
Balance as of June 30, 2018 $ 31,059 $ 36,479 $ 4,912 $ 72,450
Charge-offs (823 ) (6,818 ) (123 ) (7,764 )
Recoveries 410 1,602 81 2,093
Provision 1,086 6,044 (1,104 ) 6,026
Ending Balance as of September 30, 2018 $ 31,732 $ 37,307 $ 3,766 $ 72,805
(In thousands) Commercial Loans Consumer Loans Residential Real Estate Total
Balance as of December 31, 2018 $ 32,759 $ 37,178 $ 2,568 $ 72,505
Charge-offs (2,783 ) (21,336 ) (782 ) (24,901 )
Recoveries 344 4,887 122 5,353
Provision 3,120 15,606 682 19,408
Ending Balance as of September 30, 2019 $ 33,440 $ 36,335 $ 2,590 $ 72,365
Balance as of December 31, 2017 $ 27,606 $ 36,830 $ 5,064 $ 69,500
Charge-offs (2,535 ) (21,947 ) (513 ) (24,995 )
Recoveries 780 4,946 274 6,000
Provision 5,881 17,478 (1,059 ) 22,300
Ending Balance as of September 30, 2018 $ 31,732 $ 37,307 $ 3,766 $ 72,805 For acquired loans, to the extent that we experience deterioration in borrower credit quality resulting in a decrease in our expected cash flows subsequent to the acquisition of the loans, an allowance for loan losses is established based on our estimate of incurred losses at the balance sheet date. There was no allowance for loan losses for the acquired loan portfolio as of September 30, 2019 and December 31, 2018. The following tables illustrate the allowance for loan losses and the recorded investment by portfolio segments:
(In thousands) Commercial Loans Consumer Loans Residential Real Estate Total
As of September 30, 2019
Allowance for loan losses $ 33,440 $ 36,335 $ 2,590 $ 72,365
Allowance for loans individually evaluated for impairment - - - -
Allowance for loans collectively evaluated for impairment $ 33,440 $ 36,335 $ 2,590 $ 72,365
Ending balance of loans $ 3,351,201 $ 2,245,688 $ 1,416,920 $ 7,013,809
Ending balance of originated loans individually evaluated for impairment 3,117 7,267 7,673 18,057
Ending balance of acquired loans collectively evaluated for impairment 132,811 25,421 131,457 289,689
Ending balance of originated loans collectively evaluated for impairment $ 3,215,273 $ 2,213,000 $ 1,277,790 $ 6,706,063
As of December 31, 2018
Allowance for loan losses $ 32,759 $ 37,178 $ 2,568 $ 72,505
Allowance for loans individually evaluated for impairment 25 - - 25
Allowance for loans collectively evaluated for impairment $ 32,734 $ 37,178 $ 2,568 $ 72,480
Ending balance of loans $ 3,222,310 $ 2,284,563 $ 1,380,836 $ 6,887,709
Ending balance of originated loans individually evaluated for impairment 5,786 7,887 6,905 20,578
Ending balance of acquired loans collectively evaluated for impairment 143,690 31,624 147,277 322,591
Ending balance of originated loans collectively evaluated for impairment $ 3,072,834 $ 2,245,052 $ 1,226,654 $ 6,544,540 Credit Quality of Loans For all loan classes within the Company’s loan portfolio, loans are placed on nonaccrual status when timely collection of principal and/or interest in accordance with contractual terms is in doubt. Loans are transferred to nonaccrual status generally when principal or interest payments become ninety days delinquent, unless the loan is well 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or in part is improbable. For Commercial loans, management considers specific facts and circumstances relative to individual credits in making such a determination. For Consumer and Residential Real Estate loan classes, management uses specific guidance and thresholds from the Federal Financial Institutions Examination Council’s Uniform Retail Credit Classification and Account Management Policy. The following tables set forth information with regard to past due and nonperforming loans by loan class:
(In thousands) 31-60 Days Past Due Accruing 61-90 Days Past Due Accruing Greater Than 90 Days Past Due Accruing Total Past Due Accruing Nonaccrual Current Recorded Total Loans
As of September 30, 2019
Originated
Commercial Loans:
C&amp;I $ 505 $ - $ - $ 505 $ 729 $ 836,593 $ 837,827
CRE 3,646 - 4,839 8,485 4,664 1,832,708 1,845,857
Business Banking 2,118 313 67 2,498 6,524 525,684 534,706
Total Commercial Loans $ 6,269 $ 313 $ 4,906 $ 11,488 $ 11,917 $ 3,194,985 $ 3,218,390
Consumer Loans:
Dealer Finance $ 11,167 $ 1,965 $ 1,094 $ 14,226 $ 2,241 $ 1,179,316 $ 1,195,783
Specialty Lending 3,681 1,655 1,568 6,904 - 521,601 528,505
Direct 1,778 1,090 208 3,076 2,553 490,350 495,979
Total Consumer Loans $ 16,626 $ 4,710 $ 2,870 $ 24,206 $ 4,794 $ 2,191,267 $ 2,220,267
Residential Real Estate $ 1,582 $ 100 $ 500 $ 2,182 $ 6,311 $ 1,276,970 $ 1,285,463
Total Originated Loans $ 24,477 $ 5,123 $ 8,276 $ 37,876 $ 23,022 $ 6,663,222 $ 6,724,120
Acquired
Commercial Loans:
C&amp;I $ - $ - $ - $ - $ - $ 28,823 $ 28,823
CRE - - - - - 67,853 67,853
Business Banking 445 - - 445 366 35,324 36,135
Total Commercial Loans $ 445 $ - $ - $ 445 $ 366 $ 132,000 $ 132,811
Consumer Loans:
Direct $ 276 $ 43 $ - $ 319 $ 131 $ 24,971 $ 25,421
Total Consumer Loans $ 276 $ 43 $ - $ 319 $ 131 $ 24,971 $ 25,421
Residential Real Estate $ 1,102 $ - $ 66 $ 1,168 $ 1,104 $ 129,185 $ 131,457
Total Acquired Loans $ 1,823 $ 43 $ 66 $ 1,932 $ 1,601 $ 286,156 $ 289,689
Total Loans $ 26,300 $ 5,166 $ 8,342 $ 39,808 $ 24,623 $ 6,949,378 $ 7,013,809
(In thousands) 31-60 Days Past Due Accruing 61-90 Days Past Due Accruing Greater Than 90 Days Past Due Accruing Total Past Due Accruing Nonaccrual Current Recorded Total Loans
As of December 31, 2018
Originated
Commercial Loans:
C&amp;I $ 909 $ - $ - $ 909 $ 1,062 $ 846,148 $ 848,119
CRE 1,089 - 588 1,677 4,995 1,734,558 1,741,230
Business Banking 1,092 302 - 1,394 5,974 481,903 489,271
Total Commercial Loans $ 3,090 $ 302 $ 588 $ 3,980 $ 12,031 $ 3,062,609 $ 3,078,620
Consumer Loans:
Dealer Finance $ 14,519 $ 2,300 $ 1,186 $ 18,005 $ 1,971 $ 1,196,136 $ 1,216,112
Specialty Lending 3,479 1,773 1,562 6,814 - 518,114 524,928
Direct 2,962 1,437 552 4,951 2,592 504,356 511,899
Total Consumer Loans $ 20,960 $ 5,510 $ 3,300 $ 29,770 $ 4,563 $ 2,218,606 $ 2,252,939
Residential Real Estate $ 1,426 $ 157 $ 1,182 $ 2,765 $ 6,778 $ 1,224,016 $ 1,233,559
Total Originated Loans $ 25,476 $ 5,969 $ 5,070 $ 36,515 $ 23,372 $ 6,505,231 $ 6,565,118
Acquired
Commercial Loans:
C&amp;I $ - $ - $ - $ - $ - $ 26,124 $ 26,124
CRE - - - - - 84,492 84,492
Business Banking 466 288 - 754 390 31,930 33,074
Total Commercial Loans $ 466 $ 288 $ - $ 754 $ 390 $ 142,546 $ 143,690
Consumer Loans:
Dealer Finance $ 1 $ 1 $ - $ 2 $ - $ 30 $ 32
Direct 152 41 15 208 227 31,157 31,592
Total Consumer Loans $ 153 $ 42 $ 15 $ 210 $ 227 $ 31,187 $ 31,624
Residential Real Estate $ 546 $ 42 $ - $ 588 $ 1,498 $ 145,191 $ 147,277
Total Acquired Loans $ 1,165 $ 372 $ 15 $ 1,552 $ 2,115 $ 318,924 $ 322,591
Total Loans $ 26,641 $ 6,341 $ 5,085 $ 38,067 $ 25,487 $ 6,824,155 $ 6,887,709 There were no material commitments to extend further credit to borrowers with nonperforming loans as of September 30, 2019 and December 31, 2018. Impaired Loans The methodology used to establish the allowance for loan losses on impaired loans incorporates specific allocations on loans analyzed individually. Classified loans, including all troubled debt restructured loans (“TDRs”) and nonaccrual Commercial loans that are graded Substandard, Doubtful or Loss, with outstanding balances of $1.0 million or more are evaluated for impairment through the Company’s quarterly status review process. The Company considers Commercial loans less than $1.0 million to be homogeneous loans. In the third quarter of 2019 the threshold for evaluating loans for impairment was increased from $750 thousand. In determining that we will be unable to collect all principal and/or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identified as impaired, impairment is measured by one of three methods: 1) the fair value of collateral less cost to sell, 2) present value of expected future cash flows or 3) the loan’s observable market price. These impaired loans are reviewed on a quarterly basis for changes in the level of impairment. Impaired amounts are charged off immediately if such amounts are determined by management to be uncollectable. Any change to the previously recognized impairment loss is recognized as a component of the provision for loan losses. The following table provides information on loans specifically evaluated for impairment:
September 30, 2019 December 31, 2018
(In thousands) Recorded Investment Balance (Book) Unpaid Principal Balance (Legal) Related Allowance Recorded Investment Balance (Book) Unpaid Principal Balance (Legal) Related Allowance
Originated
With no related allowance recorded:
Commercial Loans:
C&amp;I $ 78 $ 304 $ $ 228 $ 497 $
CRE 2,046 2,046 4,312 6,330
Business Banking 993 1,412 1,013 2,001
Total Commercial Loans $ 3,117 $ 3,762 $ 5,553 $ 8,828
Consumer Loans:
Dealer Finance $ 194 $ 279 $ 143 $ 241
Direct 7,073 8,464 7,744 9,831
Total Consumer Loans $ 7,267 $ 8,743 $ 7,887 $ 10,072
Residential Real Estate $ 7,673 $ 9,620 $ 6,905 $ 9,414
Total $ 18,057 $ 22,125 $ 20,345 $ 28,314
With an allowance recorded:
Commercial Loans:
C&amp;I $ - $ - $ - $ 233 $ 238 $ 25
Total Commercial Loans $ - $ - $ - $ 233 $ 238 $ 25
Total Loans $ 18,057 $ 22,125 $ - $ 20,578 $ 28,552 $ 25 There were no acquired impaired loans specifically evaluated for impairment as of September 30, 2019 or December 31, 2018. The following tables summarize the average recorded investments on loans specifically evaluated for impairment and the interest income recognized:
For the Three Months Ended
September 30, 2019 September 30, 2018
(In thousands) Average Recorded Investment Interest Income Recognized Average Recorded Investment Interest Income Recognized
Originated
Commercial Loans:
C&amp;I $ 115 $ - $ 433 $ -
CRE 2,554 30 3,645 32
Business Banking 1,002 7 1,024 4
Total Commercial Loans $ 3,671 $ 37 $ 5,102 $ 36
Consumer Loans:
Dealer Finance $ 213 $ 3 $ 177 $ 4
Direct 7,293 95 7,730 102
Total Consumer Loans $ 7,506 $ 98 $ 7,907 $ 106
Residential Real Estate $ 7,629 $ 93 $ 6,519 $ 68
Total Originated $ 18,806 $ 228 $ 19,528 $ 210
Total Loans $ 18,806 $ 228 $ 19,528 $ 210
For the Nine Months Ended
September 30, 2019 September 30, 2018
(In thousands) Average Recorded Investment Interest Income Recognized Average Recorded Investment Interest Income Recognized
Originated
Commercial Loans:
C&amp;I $ 291 $ 1 $ 449 $ 1
CRE 3,577 91 3,999 96
Business Banking 1,111 18 998 12
Total Commercial Loans $ 4,979 $ 110 $ 5,446 $ 109
Consumer Loans:
Dealer Finance $ 201 $ 9 $ 187 $ 8
Direct 7,518 291 7,953 317
Total Consumer Loans $ 7,719 $ 300 $ 8,140 $ 325
Residential Real Estate $ 7,428 $ 252 $ 6,719 $ 212
Total Originated $ 20,126 $ 662 $ 20,305 $ 646
Total Loans $ 20,126 $ 662 $ 20,305 $ 646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s management with an early warning system, enabling recognition and response to problem loans and potential problem loans. Commercial Grading System For C&amp;I and CRE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total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Classified loans where the full collection of interest and principal is in doubt are considered to have a nonaccrual status. In some cases, Classified loans are considered uncollectable and of such little value that their continuance as assets is not warranted.
● Non-classified Loans graded as Non-classified encompass all loans not graded as Classified. Payments on non-classified loans are generally made as agreed. Consumer and Residential Real Estate Grading System Consumer and Residential Real Estate loans are graded as either Nonperforming or Performing.
● Nonperforming Nonperforming loans are loans that are 1) over 90 days past due and interest is still accruing or 2) on nonaccrual status.
● Performing All loans not meeting any of these criteria are considered Performing. The following tables illustrate the Company’s credit quality by loan class:
(In thousands) As of September 30, 2019
Originated
Commercial Credit Exposure By Internally Assigned Grade: C&amp;I CRE Total
Pass $ 771,776 $ 1,762,016 $ 2,533,792
Special Mention 32,992 39,368 72,360
Substandard 33,059 44,473 77,532
Total $ 837,827 $ 1,845,857 $ 2,683,684
Business Banking Credit Exposure By Internally Assigned Grade: Business Banking Total
Non-classified $ 520,830 $ 520,830
Classified 13,876 13,876
Total $ 534,706 $ 534,706
Consumer Credit Exposure By Payment Activity: Dealer Finance Specialty Lending Direct Total
Performing $ 1,192,448 $ 526,937 $ 493,218 $ 2,212,603
Nonperforming 3,335 1,568 2,761 7,664
Total $ 1,195,783 $ 528,505 $ 495,979 $ 2,220,267
Residential Real Estate Credit Exposure By Payment Activity: Residential Real Estate Total
Performing $ 1,278,652 $ 1,278,652
Nonperforming 6,811 6,811
Total $ 1,285,463 $ 1,285,463
Acquired
Commercial Credit Exposure
By Internally Assigned Grade: C&amp;I CRE Total
Pass $ 21,781 $ 67,441 $ 89,222
Special Mention 2,860 - 2,860
Substandard 4,182 412 4,594
Total $ 28,823 $ 67,853 $ 96,676
Business Banking Credit Exposure By Internally Assigned Grade: Business Banking Total
Non-classified $ 33,499 $ 33,499
Classified 2,636 2,636
Total $ 36,135 $ 36,135
Consumer Credit Exposure
By Payment Activity: Direct Total
Performing $ 25,290 $ 25,290
Nonperforming 131 131
Total $ 25,421 $ 25,421
Residential Real Estate Credit Exposure By Payment Activity: Residential Real Estate Total
Performing $ 130,287 $ 130,287
Nonperforming 1,170 1,170
Total $ 131,457 131,457
(In thousands) As of December 31, 2018
Originated
Commercial Credit Exposure
By Internally Assigned Grade: C&amp;I CRE Total
Pass $ 796,778 $ 1,681,330 $ 2,478,108
Special Mention 11,348 13,894 25,242
Substandard 39,993 46,006 85,999
Total $ 848,119 $ 1,741,230 $ 2,589,349
Business Banking Credit Exposure By Internally Assigned Grade: Business Banking Total
Non-classified $ 476,052 $ 476,052
Classified 13,219 13,219
Total $ 489,271 $ 489,271
Consumer Credit Exposure By Payment Activity: Dealer Finance Specialty Lending Direct Total
Performing $ 1,212,955 $ 523,366 $ 508,755 $ 2,245,076
Nonperforming 3,157 1,562 3,144 7,863
Total $ 1,216,112 $ 524,928 $ 511,899 $ 2,252,939
Residential Real Estate Credit Exposure By Payment Activity: Residential Real Estate Total
Performing $ 1,225,599 $ 1,225,599
Nonperforming 7,960 7,960
Total $ 1,233,559 $ 1,233,559
Acquired
Commercial Credit Exposure
By Internally Assigned Grade: C&amp;I CRE Total
Pass $ 23,283 $ 83,762 $ 107,045
Special Mention 2,831 92 2,923
Substandard 10 638 648
Total $ 26,124 $ 84,492 $ 110,616
Business Banking Credit Exposure By Internally Assigned Grade: Business Banking Total
Non-classified $ 29,945 $ 29,945
Classified 3,129 3,129
Total $ 33,074 $ 33,074
Consumer Credit Exposure By Payment Activity: Dealer Finance Direct Total
Performing $ 32 $ 31,350 $ 31,382
Nonperforming - 242 242
Total $ 32 $ 31,592 $ 31,624
Residential Real Estate Credit Exposure By Payment Activity: Residential Real Estate Total
Performing $ 145,779 $ 145,779
Nonperforming 1,498 1,498
Total $ 147,277 $ 147,277 Troubled Debt Restructured Loans When the Company modifies a loan in a troubled debt restructuring, such modifications generally include one or a combination of the following: an extension of the maturity date at a stated rate of interest lower than the current market rate for new debt with similar risk; temporary reduction in the interest rate; or change in scheduled payment amount. Residential Real Estate and Consumer TDRs occurring during 2019 and 2018 were due to the reduction in the interest rate or extension of the term. Commercial TDRs during 2019 and 2018 were both a reduction of the interest rate or change in terms. When the Company modifies a loan in a troubled debt restructuring, management measures for impairment, if any,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gnized. The following tables illustrate the recorded investment and number of modifications for modified loans, including the recorded investment in the loans prior to a modification and the recorded investment in the loans after restructuring:
Three Months Ended September 30, 2019 Three Months Ended September 30, 2018
(Dollars in thousands) Number of Contracts Pre- Modification Outstanding Recorded Investment Post- Modification Outstanding Recorded Investment Number of Contracts Pre- Modification Outstanding Recorded Investment Post- Modification Outstanding Recorded Investment
Consumer Loans:
Dealer Finance - $ - $ - 8 $ 90 $ 89
Direct 1 30 37 - - -
Total Consumer Loans 1 $ 30 $ 37 8 $ 90 $ 89
Residential Real Estate 2 $ 186 $ 203 - $ - $ -
Total Troubled Debt Restructurings 3 $ 216 $ 240 8 $ 90 $ 89
Nine Months Ended September 30, 2019 Nine Months Ended September 30, 2018
(Dollars in thousands) Number of Contracts Pre- Modification Outstanding Recorded Investment Post- Modification Outstanding Recorded Investment Number of Contracts Pre- Modification Outstanding Recorded Investment Post- Modification Outstanding Recorded Investment
Commercial Loans:
C&amp;I 1 $ 65 $ 65 - $ - $ -
Business Banking 2 388 388 3 369 371
Total Commercial Loans 3 $ 453 $ 453 3 $ 369 $ 371
Consumer Loans:
Dealer Finance 9 $ 134 $ 134 15 $ 185 $ 183
Direct 9 418 434 2 41 41
Total Consumer Loans 18 $ 552 $ 568 17 $ 226 $ 224
Residential Real Estate 10 $ 942 $ 990 5 $ 323 $ 323
Total Troubled Debt Restructurings 31 $ 1,947 $ 2,011 25 $ 918 $ 918 The following tables illustrate the recorded investment and number of modifications for TDRs where a concession has been made and subsequently defaulted during the period:
Three Months Ended September 30, 2019 Three Months Ended September 30, 2018
(Dollars in thousands) Number of Contracts Recorded Investment Number of Contracts Recorded Investment
Consumer Loans:
Dealer Finance 1 $ 10 - $ -
Direct 9 332 17 816
Total Consumer Loans 10 $ 342 17 $ 816
Residential Real Estate 9 $ 572 5 $ 398
Total Troubled Debt Restructurings 19 $ 914 22 $ 1,214
Nine Months Ended September 30, 2019 Nine Months Ended September 30, 2018
(Dollars in thousands) Number of Contracts Recorded Investment Number of Contracts Recorded Investment
Commercial Loans:
Business Banking - $ - 2 $ 258
Total Commercial Loans - $ - 2 $ 258
Consumer Loans:
Dealer Finance 2 $ 17 - $ -
Direct 24 1,109 35 1,740
Total Consumer Loans 26 $ 1,126 35 $ 1,740
Residential Real Estate 19 $ 1,087 17 $ 1,239
Total Troubled Debt Restructurings 45 $ 2,213 54 $ 3,237 </t>
  </si>
  <si>
    <t>Leases</t>
  </si>
  <si>
    <t>Leases [Abstract]</t>
  </si>
  <si>
    <t xml:space="preserve">5. Leases Operating leases in which we are the lessee are recorded as operating lease right of use (“ROU”) assets and operating lease liabilities, included in other assets and other liabilities, respectively, on the unaudited interim consolidated balance sheets. The Company does not have any significant finance leases in which we are the lessee as of September 30, 2019 and December 31, 2018. Operating lease ROU assets represent the Company’s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expense in the unaudited interim consolidated statements of income. We have made a policy election to exclude the recognition requirements to all classes of leases with original terms of 12 months or less. Instead, the short-term lease payments are recognized in profit or loss on a straight-line basis over the lease term.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Our leases relate primarily to office space and bank branches, and some contain options to renew the lease. These options to renew are generally not considered reasonably certain to exercise, and are therefore not included in the lease term until such time that the option to renew is reasonably certain. As of September 30, 2019, operating lease ROU assets and liabilities were $34.3 million and $36.8 million, respectively. The table below summarizes our net lease cost:
(In thousands) Three Months Ended September 30, 2019 Nine Months Ended September 30, 2019
Operating lease cost $ 1,806 $ 5,396
Variable lease cost 524 1,782
Short-term lease cost 86 263
Sublease income (119 ) (332 )
Total operating lease cost $ 2,297 $ 7,109
(In thousands)
2019 $ 1,807
2020 7,179
2021 6,429
2022 5,590
2023 4,751
Thereafter 15,892
Total lease payments $ 41,648
Less: interest (4,878 )
Present value of lease liabilities $ 36,770 The following table shows the weighted average remaining operating lease term, the weighted average discount rate and supplemental information on the unaudited interim consolidated statements of cash flows for operating leases:
(In thousands except for percent and period data) September 30, 2019
Weighted average remaining lease term, in years 7.71
Weighted average discount rate 3.03 %
Cash paid for amounts included in the measurement of lease liabilities:
Operating cash flows from operating leases $ 4,652
ROU assets obtained in exchange for lease liabilities 38,958 As of September 30, 2019 there are no new significant leases that have not yet commenced. The following table shows the future minimum rental payments related to non-cancelable operating leases with original terms of one year or more as of December 31, 2018.
(In thousands)
2019 $ 6,890
2020 6,467
2021 5,613
2022 4,773
2023 3,972
Thereafter 13,869
Total $ 41,584 </t>
  </si>
  <si>
    <t>Defined Benefit Post-Retirement Plans</t>
  </si>
  <si>
    <t>Defined Benefit Post-Retirement Plans [Abstract]</t>
  </si>
  <si>
    <t>6. Defined Benefit Post-Retirement Plans The Company has a qualified, noncontributory, defined benefit pension plan (“the Plan”) covering substantially all of its employees at September 30, 2019. Benefits paid from the plan are based on age, years of service, compensation, and social security benefits and are determined in accordance with defined formulas. The Company’s policy is to fund the Plan in accordance with Employee Retirement Income Security Act of 1974 standards. Assets of the Plan are invested in publicly traded stocks and mutual funds. In addition to the Plan, the Company provides supplemental employee retirement plans to certain current and former executives. The Company also assumed supplemental retirement plans for former executives of Alliance Financial Corporation (“Alliance”) when the Company acquired Alliance.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The Company made no voluntary contributions to the pension and other benefits plans during the three and nine months ended September 30, 2019 and 2018. The components of expense for Pension Benefits and Other Benefits are set forth below:
Pension Benefits Other Benefits
Three Months Ended September 30, Three Months Ended September 30,
(In thousands) 2019 2018 2019 2018
Components of net periodic cost (benefit):
Service cost $ 431 $ 415 $ 1 $ 3
Interest cost 986 912 67 82
Expected return on plan assets (1,869 ) (2,119 ) - -
Net amortization 658 242 14 44
Total net periodic cost (benefit) $ 206 $ (550 ) $ 82 $ 129
Pension Benefits Other Benefits
Nine Months Ended September 30, Nine Months Ended September 30,
(In thousands) 2019 2018 2019 2018
Components of net periodic cost (benefit):
Service cost $ 1,301 $ 1,256 $ 5 $ 8
Interest cost 2,948 2,752 229 245
Expected return on plan assets (5,615 ) (6,364 ) - -
Net amortization 1,936 745 49 131
Total net periodic cost (benefit) $ 570 $ (1,611 ) $ 283 $ 384 The service cost component of the net periodic cost (benefit) is included in Salaries and Employee Benefits and the interest cost, expected return on plan assets and net amortization components are included in Other Noninterest Expense on the unaudited interim consolidated statements of income.</t>
  </si>
  <si>
    <t>Earnings Per Share</t>
  </si>
  <si>
    <t>Earnings Per Share [Abstract]</t>
  </si>
  <si>
    <t>7. 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 The following is a reconciliation of basic and diluted EPS for the periods presented in the unaudited interim consolidated statements of income:
Three Months Ended September 30,
(In thousands, except per share data) 2019 2018
Basic EPS:
Weighted average common shares outstanding 43,825 43,714
Net income available to common stockholders $ 32,379 $ 29,807
Basic EPS $ 0.74 $ 0.68
Diluted EPS:
Weighted average common shares outstanding 43,825 43,714
Dilutive effect of common stock options and restricted stock 313 337
Weighted average common shares and common share equivalents 44,138 44,051
Net income available to common stockholders $ 32,379 $ 29,807
Diluted EPS $ 0.73 $ 0.68
Nine Months Ended September 30,
(In thousands, except per share data) 2019 2018
Basic EPS:
Weighted average common shares outstanding 43,806 43,692
Net income available to common stockholders $ 92,061 $ 83,914
Basic EPS $ 2.10 $ 1.92
Diluted EPS:
Weighted average common shares outstanding 43,806 43,692
Dilutive effect of common stock options and restricted stock 302 317
Weighted average common shares and common share equivalents 44,108 44,009
Net income available to common stockholders $ 92,061 $ 83,914
Diluted EPS $ 2.09 $ 1.91 There were 1,500 stock options for the quarters ended September 30, 2019 and 30, 2018 There were stock options for the nine months ended September 30, 2019 and 30, 2018, that were not considered in the calculation of diluted EPS since the stock options’ exercise price was greater than the average market price during these periods.</t>
  </si>
  <si>
    <t>Reclassification Adjustments Out of Other Comprehensive Income (Loss)</t>
  </si>
  <si>
    <t>Reclassification Adjustments Out of Other Comprehensive Income (Loss) [Abstract]</t>
  </si>
  <si>
    <t xml:space="preserve">8. Reclassification Adjustments Out of Other Comprehensive Income (Loss) The following table summarizes the reclassification adjustments out of accumulated other comprehensive income (loss) (“AOCI”):
Detail About AOCI Components Amount Reclassified From AOCI Affected Line Item in the Consolidated Statement of Comprehensive Income (Loss)
Three Months Ended
(In thousands) September 30, 2019 September 30, 2018
AFS securities:
Gains on AFS securities $ (20 ) $ - Net securities gains
Amortization of unrealized gains related to securities transfer 190 168 Interest income
Tax effect $ (42 ) $ (42 ) Income tax (benefit)
Net of tax $ 128 $ 126
Cash flow hedges:
Net unrealized (gains) on cash flow hedges reclassified to interest expense $ (395 ) $ (638 ) Interest expense
Tax effect $ 98 $ 159 Income tax expense
Net of tax $ (297 ) $ (479 )
Pension and other benefits:
Amortization of net losses $ 649 $ 263 Other noninterest expense
Amortization of prior service costs 23 23 Other noninterest expense
Tax effect $ (168 ) $ (71 ) Income tax (benefit)
Net of tax $ 504 $ 215
Total reclassifications, net of tax $ 335 $ (138 )
Detail About AOCI Components Amount Reclassified From AOCI Affected Line item in the Consolidated Statement of Comprehensive Income (Loss)
Nine Months Ended
(In thousands) September 30, 2019 September 30, 2018
AFS securities:
Losses on AFS securities $ 79 $ - Net securities gains
Amortization of unrealized gains related to securities transfer 556 533 Interest income
Tax effect $ (159 ) $ (133 ) Income tax (benefit)
Net of tax $ 476 $ 400
Cash flow hedges:
Net unrealized (gains) on cash flow hedges reclassified to interest expense $ (1,932 ) $ (1,537 ) Interest expense
Tax effect $ 483 $ 384 Income tax expense
Net of tax $ (1,449 ) $ (1,153 )
Pension and other benefits:
Amortization of net losses $ 1,916 $ 809 Other noninterest expense
Amortization of prior service costs 69 67 Other noninterest expense
Tax effect $ (496 ) $ (219 ) Income tax (benefit)
Net of tax $ 1,489 $ 657
Total reclassifications, net of tax $ 516 $ (96 ) </t>
  </si>
  <si>
    <t>Derivative Instruments and Hedging Activities</t>
  </si>
  <si>
    <t>Derivative Instruments and Hedging Activities [Abstract]</t>
  </si>
  <si>
    <t xml:space="preserve">9.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primarily by managing the amount, sources and duration of its assets and liabilities and through the use of derivative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fixed rate borrowings. The Company also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e. As of September 30, 2019 the Company had ten risk participation agreements with financial institution counterparties for interest rate swaps related to participated loans. The fair values included in other assets and other liabilities on the unaudited interim consolidated balance sheet applicable to these agreements amount to $81 thousand and $116 thousand, respectively as of September 30, 2019. As of December 31, 2018 the Company had nine risk participation agreements, with the fair values included in other assets and other liabilities on the consolidated balance sheet of $36 thousand and $17 thousand, respectively. Risk participation agreements provide credit protection to the financial institution that originated the swap transaction should the borrower fail to perform on its obligation. The Company enters into both risk participation agreements in which it purchases credit protection from other financial institutions and those in which it provides credit protection to other financial institutions. Derivatives Designated as Hedging Instruments The Company has entered into interest rate swaps to modify the interest rate characteristics of certain short-term Federal Home Loan Bank (“FHLB”) advances from variable rate to fixed rate in order to reduce the impact of changes in future cash flows due to market interest rate changes. These agreements are designated as cash flow hedges. The following table depicts the fair value adjustment recorded related to the notional amount of derivatives outstanding as well as the notional amount of risk participation agreements:
September 30, December 31,
(In thousands) 2019 2018
Derivatives Not Designated as Hedging Instruments:
Fair value adjustment included in other assets and other liabilities
Interest rate derivatives $ 52,925 $ 17,572
Notional amount:
Interest rate derivatives 793,805 653,369
Risk participation agreements 72,496 70,785
Derivatives Designated as Hedging Instruments:
Fair value adjustment included in other assets
Interest rate derivatives 142 2,428
Fair value adjustment included in other liabilities
Interest rate derivatives 61 -
Notional amount:
Interest rate derivatives 100,000 225,000 For derivatives designated and that qualify as cash flow hedges of interest rate risk, the gain or loss on the derivative is recorded in AOCI and subsequently reclassified into interest expense in the same period during which the hedge transaction affects earnings. Amounts reported in AOCI related to derivatives will be reclassified to interest expense as interest payments are made on the Company’s short-term rate borrowings. During the next twelve months, the Company estimates that an additional $0.1 million will be reclassified from AOCI as a reduction to interest expense. The following table indicates the effect of cash flow hedge accounting on AOCI and on the unaudited interim consolidated statement of income:
Three Months Ended September 30, Nine Months Ended September 30,
(In thousands) 2019 2018 2019 2018
Derivatives Designated as Hedging Instruments:
Interest rate derivatives - included component
Amount of (loss) or gain recognized in OCI $ 9 $ 175 $ (475 ) $ 1,647
Amount of (gain) reclassified from AOCI into interest expense (395 ) (638 ) (1,932 ) (1,537 ) The following table indicates the gain or loss recognized in income on derivatives not designated as a hedging relationship:
Three Months Ended September 30, Nine Months Ended September 30,
(In thousands) 2019 2018 2019 2018
Derivatives Not Designated as Hedging Instruments:
(Decrease) increase in other income $ (10 ) $ (13 ) $ 96 $ 110 </t>
  </si>
  <si>
    <t>Fair Value Measurements and Fair Value of Financial Instruments</t>
  </si>
  <si>
    <t>Fair Value Measurements and Fair Value of Financial Instruments [Abstract]</t>
  </si>
  <si>
    <t>10. Fair Value Measurements and Fair Value of Financial Instrument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or the three and nine months ended September 30, 2019 the Company made no transfers of assets between the levels of the fair value hierarchy. For the year ended December 31, 2018, the Company made no transfer of assets from Level 1 to Level 2 and made a $4.0 million transfer from Level 2 to Level 1. 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September 30, 2019
Assets:
AFS securities:
Federal agency $ - $ 29,831 $ - $ 29,831
State &amp; municipal - 9 - 9
Mortgage-backed - 483,510 - 483,510
Collateralized mortgage obligations - 418,823 - 418,823
Total AFS securities $ - $ 932,173 $ - $ 932,173
Equity securities 22,818 4,000 - 26,818
Derivatives - 53,148 - 53,148
Total $ 22,818 $ 989,321 $ - $ 1,012,139
Liabilities:
Derivatives $ - $ 53,102 $ - $ 53,102
Total $ - $ 53,102 $ - $ 53,102
(In thousands) Level 1 Level 2 Level 3 December 31, 2018
Assets:
AFS securities:
Federal agency $ - $ 84,299 $ - $ 84,299
State &amp; municipal - 29,915 - 29,915
Mortgage-backed - 512,295 - 512,295
Collateralized mortgage obligations - 371,987 - 371,987
Total AFS securities $ - $ 998,496 $ - $ 998,496
Equity securities 19,053 4,000 - 23,053
Derivatives - 20,000 - 20,000
Total $ 19,053 $ 1,022,496 $ - $ 1,041,549
Liabilities:
Derivatives $ - $ 17,572 $ - $ 17,572
Total $ - $ 17,572 $ - $ 17,572 GAAP requires disclosure of assets and liabilities measured and recorded at fair value on a non-recurring basis such as goodwill, loans held for sale, other real estate owned, collateral-dependent impaired loans, mortgage servicing rights and HTM securities. The only non-recurring fair value measurements recorded during the three and nine month periods ended September 30, 2019 and the year ended December 31, 2018 were related to impaired loans and write-downs of other real estate owned.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As of September 30, 2019 the Company had collateral dependent loans. the Company had collateral dependent loans with a carrying value $ million, which had specific reserves included in the allowance for loan losses of $ thousand During the three months ended September 30, 2019, the Company recorded a $ million write-down of a branch location to fair value of $ million due to a pending disposition of the location. 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ccrued interest receivable, non-maturity deposits, short-term borrowings, accrued interest payable and derivatives.
September 30, 2019 December 31, 2018
(In thousands) Fair Value Hierarchy Carrying Amount Estimated Fair Value Carrying Amount Estimated Fair Value
Financial assets:
HTM securities 2 $ 678,435 $ 691,189 $ 783,599 $ 778,675
Net loans 3 6,959,430 6,917,768 6,822,147 6,754,460
Financial liabilities:
Time deposits 2 $ 860,291 $ 857,455 $ 930,678 $ 920,534
Long-term debt 2 84,239 84,609 73,724 73,927
Junior subordinated debt 2 101,196 104,311 101,196 100,114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in accordance with the exit price notion as defined by Financial Accounting Standards Board (“FASB”) Accounting Standard Codification (“ASC”) 820, Fair Value Measurement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t>
  </si>
  <si>
    <t>Commitments and Contingencies</t>
  </si>
  <si>
    <t>Commitments and Contingencies [Abstract]</t>
  </si>
  <si>
    <t>11. Commitments and Contingencies The Company is a party to certain financial instruments with off-balance sheet risk in the normal course of business to meet the financing needs of its customers. These financial instruments include commitments to extend credit, unused lines of credit, standby letters of credit and certain agricultural real estate loans sold to investors with recourse, with the sold portion having a government guarantee that is assignable back to the Company upon repurchase of the loan in the event of default. The Company’s exposure to credit loss in the event of nonperformance by the other party to the commitments to extend credit, unused lines of credit, standby letters of credit and loans sold with recourse is represented by the contractual amount of those invest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 worthiness. Commitments to extend credit and unused lines of credit totaled $2.0 billion at September 30, 2019 and $1.7 billion at December 31, 2018. Since many loan commitments, standby letters of credit and guarantees and indemnification contracts expire without being funded in whole or in part, the contract amounts are not necessarily indicative of future cash flows. The Company does not issue any guarantees that would require liability-recognition or disclosure, other than its standby letters of credit. The Company guarantees the obligations or performance of customers by issuing standby letters of credit to third parties. These standby letters of credit are frequently issued in support of third party debt, such as corporate debt issuances, industrial revenue bonds and municipal securities. The risk involved in issuing standby letters of credit is essentially the same as the credit risk involved in extending loan facilities to customers and letters of credit are subject to the same credit origination, portfolio maintenance and management procedures in effect to monitor other credit and off-balance sheet products. Typically, these instruments have one year expirations with an option to renew upon annual review; therefore, the total amounts do not necessarily represent future cash requirements. Standby letters of credit totaled $30.7 million at September 30, 2019 and $41.2 million at December 31, 2018. As of September 30, 2019 and December 31, 2018, the fair value of the Company’s standby letters of credit was not significant.</t>
  </si>
  <si>
    <t>Recent Accounting Pronouncements</t>
  </si>
  <si>
    <t>Recent Accounting Pronouncements [Abstract]</t>
  </si>
  <si>
    <t>12. Recent Accounting Pronouncements Recently Adopted Accounting Standards In February 2016, the FASB issued Accounting Standards Update (“ASU”) 2016-02, Leases (Topic 842) Leases (Topic 842): Land Easement Practical Expedient for Transition to Topic 842 Codification Improvements to Topic 842, Leases Targeted Improvements The Company adopted ASU 2016-02 as of January 1, 2019 and elected the package of practical expedients permitted under the transition guidance within the new standard, which among other things, allows the carryforward of the historical lease classification, the practical expedient related to land easements and the hindsight practical expedient to determine the reasonably certain lease term for existing leases. The Company made an accounting policy election to keep leases with an initial term of 12 months or less off of the balance sheet and recognize those lease payments in the consolidated statements of income on a straight-line basis over the lease term. The adoption of ASU 2016-02 and related transition guidance resulted in the recognition of additional net lease assets and liabilities of approximately $34 million and $37 million, respectively, as of January 1, 2019. The standard did not materially affect our consolidated net earnings or regulatory capital ratios. Refer to Note 5, Leases for more information. In March 2017, the FASB issued ASU 2017-08, Receivables – Nonrefundable Fees and Other Costs (Subtopic 310-20) In October 2018, the FASB issued ASU 2018-16, Derivatives and Hedging (Topic 815) - Inclusion of the Secured Overnight Financing Rate (“SOFR”) Overnight Index Swap (“OIS”) Rate as a Benchmark Interest Rate for Hedge Accounting Purposes Accounting Standards Issued Not Yet Adopted In August 2018, the FASB issued ASU 2018-13, Fair value Measurement (Topic 820) – Disclosure Framework – Changes to the Disclosure Requirements for Fair value Measurement In June 2016, the FASB issued ASU 2016-13, Financial Instruments - Credit Losses (Topic 326): Measurement of Credit Losses on Financial Instruments and performed parallel calculations of certain elements of the model to analyze against incurred loss results. The Company has selected a discounted probability of default, loss given default econometric model for the majority of its portfolio segments. In the third quarter of 2019, the Company began a third party model validation process and continues to document process and controls, refine the qualitative framework and perform testing of significant model assumptions including sensitivity analysis and back testing. In April 2019, the FASB issued ASU 2019-04, Codification Improvements to Topic 326, Financial Instruments-Credit Losses In May 2019, the FASB issued ASU 2019-05, Financial Instruments - Credit Losses (Topic 326): Targeted Transition Relief . The Company is considering the impact of the irrevocable election of the fair value option (election to elect fair value option for certain financial assets). In August 2018, the FASB issued ASU 2018-14, Compensation – Retirement Benefits – Defined Benefit Plans - General (Subtopic 715-20) In August 2018, the FASB issued ASU 2018-15, Intangibles – Goodwill and Other – Internal-Use Software (Subtopic 350-40) – Customer’s Accounting for Implementation Costs Incurred in a Cloud Computing Arrangement that is a Service Contract</t>
  </si>
  <si>
    <t>Description of Business (Policies)</t>
  </si>
  <si>
    <t>Nature of Operations</t>
  </si>
  <si>
    <t>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consists of providing commercial banking, retail banking and wealth management services primarily to customers in its market area, which includes central and upstate New York, northeastern Pennsylvania, southern New Hampshire, western Massachusetts, Vermont and the southern coastal Maine area. The Company has been, and intends to continue to be, a community-oriented financial institution offering a variety of financial services. The Company’s business philosophy is to operate as a community bank with local decision-making, providing a broad array of banking and financial services to retail, commercial and municipal customers.</t>
  </si>
  <si>
    <t>Basis of Presentation (Policies)</t>
  </si>
  <si>
    <t>The accompanying unaudited interim consolidated financial statements include the accounts of the Registrant and its wholly-owned subsidiaries, the Bank, NBT Financial and NBT Holdings. Collectively, the Registrant and its subsidiaries are referred to herein as “the Company.” The interim data includes all adjustments, consisting only of normal recurring adjustments, necessary for a fair statement of the results for the interim periods in accordance with generally accepted accounting principles in the United States of America (“GAAP”). These unaudited interim consolidated financial statements should be read in conjunction with the audited consolidated financial statements and notes thereto included in our 2018 Annual Report on Form 10-K. The results of operations for the interim periods are not necessarily indicative of the results that may be expected for the full year or any other interim period. All material intercompany transactions have been eliminated in consolidation. The Company has evaluated subsequent events for potential recognition and/or disclosure and there were none identified.</t>
  </si>
  <si>
    <t>Securities (Policies)</t>
  </si>
  <si>
    <t>Investment, Policy</t>
  </si>
  <si>
    <t>Declines in the fair value of HTM securities below their amortized cost, less any current period credit loss, that are deemed to be other-than-temporary are reflected in earnings as realized losses or in other comprehensive income (“OCI”). The classification is dependent upon whether the Company intends to sell the security, or whether it is more likely than not, that the Company will be required to sell the security before recovery. The other-than-temporary impairment (“OTTI”)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TI shall be separated into (i) the amount representing the credit loss and (ii) the amount related to all other factors. The amount of the total OTTI related to the credit loss shall be recognized in earnings. The amount of the total OTTI related to other factors shall be recognized in OCI, net of applicable taxes.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Management has the intent to hold the securities classified as HTM until they mature, at which time it is believed the Company will receive full value for the securities. The unrealized losses on HTM debt securities are due to increases in market interest rates over yields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 approaches its maturity date or repricing date or if market yields for such investments declines. Management also has the intent to hold and will not be required to sell, the debt securities classified as AFS for a period of time sufficient for a recovery of cost, which may be until maturity. The unrealized losses on AFS debt securiti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For AFS debt securities, OTTI losses are recognized in earnings if the Company intends to sell the security. In other cases the Company considers the relevant factors noted above, as well as the Company’s intent and ability to retain its investment for a period of time sufficient to allow for any anticipated recovery in market value and whether evidence exists to support a realizable value equal to or greater than the cost basis. Any impairment loss on an equity security is equal to the full difference between the cost basis and the fair value of the security.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t>
  </si>
  <si>
    <t>Allowance for Loan Losses and Credit Quality of Loans (Policies)</t>
  </si>
  <si>
    <t>Portfolio and Class Segments</t>
  </si>
  <si>
    <t xml:space="preserve">Portfolio Class
Commercial Loans Commercial and Industrial
Commercial Real Estate
Business Banking
Consumer Loans Dealer Finance
Specialty Lending
Direct
Residential Real Estate </t>
  </si>
  <si>
    <t>Allowance for Loan Losses</t>
  </si>
  <si>
    <t>Allowance for Loan Losses The allowance for loan losses is maintained at a level estimated by management to provide adequately for probable incurred losses inherent in the current loan portfolio. The appropriateness of the allowance for loan losses is continuously monitored. It is assessed for appropriateness using a methodology designed to ensure the level of the allowance reasonably reflects the loan portfolio’s risk profile and can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The following table illustrates the portfolio and class segments for the Company’s loan portfolio: Commercial Loans The Company offers a variety of Commercial loan products. The Company’s underwriting analysis for commercial loans typically includes credit verification, independent appraisals, a review of the borrower’s financial condition and a detailed analysis of the borrower’s underlying cash flows. Commercial and Industrial (“C&amp;I”) – Commercial Real Estate (“CRE”) – Business Banking – Consumer Loans The Company offers a variety of Consumer loan products including Dealer Finance, Specialty Lending and Direct loans. Dealer Finance – three Specialty Lending – Direct – one Residential Real Estate Residential real estate loans consist primarily of loans secured by a first or second mortgage on primary residences. We originate adjustable-rate and fixed-rate, one-to-four-family residential real estate loans for the construction, purchase or refinancing of a mortgage. These loans are collateralized by properties located in the Company’s market area. When market conditions are favorable, for longer term, fixed-rate residential real estate mortgages without escrow, the Company retains the servicing, but sells the right to receive principal and interest to Government-sponsored enterprises. This practice allows the Company to manage interest rate risk, liquidity risk and credit risk. Loans on one-to-four-family residential real estate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Allowance for Loan Loss Calculation For purposes of evaluating the adequacy of the allowance, the Company considers a number of significant factors that affect the collectability of the portfolio. For individually impaired loans, these include estimates of impairment, if any,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are necessary to maintain the allowance at a level that management believes is reflective of overall level of incurred loss in the portfolio. While management uses available information to recognize losses on loans, additions and reductions of the allowance may fluctuate from one reporting period to another. These fluctuations are reflective of changes in risk associated with portfolio content or changes in management’s assessment of any or all of the determining factors discussed above. For acquired loans, to the extent that we experience deterioration in borrower credit quality resulting in a decrease in our expected cash flows subsequent to the acquisition of the loans, an allowance for loan losses is established based on our estimate of incurred losses at the balance sheet date. There was no allowance for loan losses for the acquired loan portfolio as of September 30, 2019 and December 31, 2018. Credit Quality of Loans For all loan classes within the Company’s loan portfolio, loans are placed on nonaccrual status when timely collection of principal and/or interest in accordance with contractual terms is in doubt. Loans are transferred to nonaccrual status generally when principal or interest payments become ninety days delinquent, unless the loan is well 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or in part is improbable. For Commercial loans, management considers specific facts and circumstances relative to individual credits in making such a determination. For Consumer and Residential Real Estate loan classes, management uses specific guidance and thresholds from the Federal Financial Institutions Examination Council’s Uniform Retail Credit Classification and Account Management Policy. Impaired Loans The methodology used to establish the allowance for loan losses on impaired loans incorporates specific allocations on loans analyzed individually. Classified loans, including all troubled debt restructured loans (“TDRs”) and nonaccrual Commercial loans that are graded Substandard, Doubtful or Loss, with outstanding balances of $1.0 million or more are evaluated for impairment through the Company’s quarterly status review process. The Company considers Commercial loans less than $1.0 million to be homogeneous loans. In the third quarter of 2019 the threshold for evaluating loans for impairment was increased from $750 thousand. In determining that we will be unable to collect all principal and/or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identified as impaired, impairment is measured by one of three methods: 1) the fair value of collateral less cost to sell, 2) present value of expected future cash flows or 3) the loan’s observable market price. These impaired loans are reviewed on a quarterly basis for changes in the level of impairment. Impaired amounts are charged off immediately if such amounts are determined by management to be uncollectable. Any change to the previously recognized impairment loss is recognized as a component of the provision for loan losses.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s management with an early warning system, enabling recognition and response to problem loans and potential problem loans. Commercial Grading System For C&amp;I and CRE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total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Classified loans where the full collection of interest and principal is in doubt are considered to have a nonaccrual status. In some cases, Classified loans are considered uncollectable and of such little value that their continuance as assets is not warranted.
● Non-classified Loans graded as Non-classified encompass all loans not graded as Classified. Payments on non-classified loans are generally made as agreed. Consumer and Residential Real Estate Grading System Consumer and Residential Real Estate loans are graded as either Nonperforming or Performing.
● Nonperforming Nonperforming loans are loans that are 1) over 90 days past due and interest is still accruing or 2) on nonaccrual status.
● Performing All loans not meeting any of these criteria are considered Performing.</t>
  </si>
  <si>
    <t>Troubled Debt Restructuring</t>
  </si>
  <si>
    <t>Troubled Debt Restructured Loans When the Company modifies a loan in a troubled debt restructuring, such modifications generally include one or a combination of the following: an extension of the maturity date at a stated rate of interest lower than the current market rate for new debt with similar risk; temporary reduction in the interest rate; or change in scheduled payment amount. Residential Real Estate and Consumer TDRs occurring during 2019 and 2018 were due to the reduction in the interest rate or extension of the term. Commercial TDRs during 2019 and 2018 were both a reduction of the interest rate or change in terms. When the Company modifies a loan in a troubled debt restructuring, management measures for impairment, if any,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gnized.</t>
  </si>
  <si>
    <t>Leases (Policies)</t>
  </si>
  <si>
    <t>Operating Lease</t>
  </si>
  <si>
    <t>Operating lease ROU assets represent the Company’s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expense in the unaudited interim consolidated statements of income. We have made a policy election to exclude the recognition requirements to all classes of leases with original terms of 12 months or less. Instead, the short-term lease payments are recognized in profit or loss on a straight-line basis over the lease term.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t>
  </si>
  <si>
    <t>Defined Benefit Post-Retirement Plans (Policies)</t>
  </si>
  <si>
    <t>Postemployment Benefit Plans, Policy</t>
  </si>
  <si>
    <t>The Company has a qualified, noncontributory, defined benefit pension plan (“the Plan”) covering substantially all of its employees at September 30, 2019. Benefits paid from the plan are based on age, years of service, compensation, and social security benefits and are determined in accordance with defined formulas. The Company’s policy is to fund the Plan in accordance with Employee Retirement Income Security Act of 1974 standards. Assets of the Plan are invested in publicly traded stocks and mutual funds. In addition to the Plan, the Company provides supplemental employee retirement plans to certain current and former executives. The Company also assumed supplemental retirement plans for former executives of Alliance Financial Corporation (“Alliance”) when the Company acquired Alliance.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The Company made no voluntary contributions to the pension and other benefits plans during the three and nine months ended September 30, 2019 and 2018.</t>
  </si>
  <si>
    <t>Earnings Per Share (Policies)</t>
  </si>
  <si>
    <t>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t>
  </si>
  <si>
    <t>Fair Value Measurements and Fair Value of Financial Instruments (Policies)</t>
  </si>
  <si>
    <t>Fair Value of Financial Instruments, Policy</t>
  </si>
  <si>
    <t>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GAAP requires disclosure of assets and liabilities measured and recorded at fair value on a non-recurring basis such as goodwill, loans held for sale, other real estate owned, collateral-dependent impaired loans, mortgage servicing rights and HTM securities. The only non-recurring fair value measurements recorded during the three and nine month periods ended September 30, 2019 and the year ended December 31, 2018 were related to impaired loans and write-downs of other real estate owned.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in accordance with the exit price notion as defined by Financial Accounting Standards Board (“FASB”) Accounting Standard Codification (“ASC”) 820, Fair Value Measurement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t>
  </si>
  <si>
    <t>Recent Accounting Pronouncements (Policies)</t>
  </si>
  <si>
    <t>Recently Adopted Accounting Standards</t>
  </si>
  <si>
    <t>Recently Adopted Accounting Standards In February 2016, the FASB issued Accounting Standards Update (“ASU”) 2016-02, Leases (Topic 842) Leases (Topic 842): Land Easement Practical Expedient for Transition to Topic 842 Codification Improvements to Topic 842, Leases Targeted Improvements The Company adopted ASU 2016-02 as of January 1, 2019 and elected the package of practical expedients permitted under the transition guidance within the new standard, which among other things, allows the carryforward of the historical lease classification, the practical expedient related to land easements and the hindsight practical expedient to determine the reasonably certain lease term for existing leases. The Company made an accounting policy election to keep leases with an initial term of 12 months or less off of the balance sheet and recognize those lease payments in the consolidated statements of income on a straight-line basis over the lease term. The adoption of ASU 2016-02 and related transition guidance resulted in the recognition of additional net lease assets and liabilities of approximately $34 million and $37 million, respectively, as of January 1, 2019. The standard did not materially affect our consolidated net earnings or regulatory capital ratios. Refer to Note 5, Leases for more information. In March 2017, the FASB issued ASU 2017-08, Receivables – Nonrefundable Fees and Other Costs (Subtopic 310-20) In October 2018, the FASB issued ASU 2018-16, Derivatives and Hedging (Topic 815) - Inclusion of the Secured Overnight Financing Rate (“SOFR”) Overnight Index Swap (“OIS”) Rate as a Benchmark Interest Rate for Hedge Accounting Purposes</t>
  </si>
  <si>
    <t>Accounting Standards Issued Not Yet Adopted</t>
  </si>
  <si>
    <t>Accounting Standards Issued Not Yet Adopted In August 2018, the FASB issued ASU 2018-13, Fair value Measurement (Topic 820) – Disclosure Framework – Changes to the Disclosure Requirements for Fair value Measurement In June 2016, the FASB issued ASU 2016-13, Financial Instruments - Credit Losses (Topic 326): Measurement of Credit Losses on Financial Instruments and performed parallel calculations of certain elements of the model to analyze against incurred loss results. The Company has selected a discounted probability of default, loss given default econometric model for the majority of its portfolio segments. In the third quarter of 2019, the Company began a third party model validation process and continues to document process and controls, refine the qualitative framework and perform testing of significant model assumptions including sensitivity analysis and back testing. In April 2019, the FASB issued ASU 2019-04, Codification Improvements to Topic 326, Financial Instruments-Credit Losses In May 2019, the FASB issued ASU 2019-05, Financial Instruments - Credit Losses (Topic 326): Targeted Transition Relief . The Company is considering the impact of the irrevocable election of the fair value option (election to elect fair value option for certain financial assets). In August 2018, the FASB issued ASU 2018-14, Compensation – Retirement Benefits – Defined Benefit Plans - General (Subtopic 715-20) In August 2018, the FASB issued ASU 2018-15, Intangibles – Goodwill and Other – Internal-Use Software (Subtopic 350-40) – Customer’s Accounting for Implementation Costs Incurred in a Cloud Computing Arrangement that is a Service Contract</t>
  </si>
  <si>
    <t>Securities (Tables)</t>
  </si>
  <si>
    <t>Amortized Cost, Estimated Fair Value and Unrealized Gains (Losses) of Available for Sale ("AFS") Securities</t>
  </si>
  <si>
    <t xml:space="preserve">The amortized cost, estimated fair value and unrealized gains (losses) of available for sale (“AFS”) securities are as follows:
(In thousands) Amortized Cost Unrealized Gains Unrealized Losses Estimated Fair Value
As of September 30, 2019
Federal agency $ 29,998 $ - $ 167 $ 29,831
State &amp; municipal 9 - - 9
Mortgage-backed:
Government-sponsored enterprises 433,393 4,494 292 437,595
U.S. government agency securities 44,912 1,021 18 45,915
Collateralized mortgage obligations:
Government-sponsored enterprises 343,682 2,484 456 345,710
U.S. government agency securities 72,443 887 217 73,113
Total AFS securities $ 924,437 $ 8,886 $ 1,150 $ 932,173
As of December 31, 2018
Federal agency $ 84,982 $ 10 $ 693 $ 84,299
State &amp; municipal 30,136 16 237 29,915
Mortgage-backed:
Government-sponsored enterprises 493,225 439 10,354 483,310
U.S. government agency securities 29,190 270 475 28,985
Collateralized mortgage obligations:
Government-sponsored enterprises 332,409 344 7,211 325,542
U.S. government agency securities 47,684 137 1,376 46,445
Total AFS securities $ 1,017,626 $ 1,216 $ 20,346 $ 998,496 </t>
  </si>
  <si>
    <t>Components of Net Realized Gains (Losses) on Sale of AFS Securities</t>
  </si>
  <si>
    <t xml:space="preserve">The components of net realized gains (losses) on AFS securities are as follows. These amounts were reclassified out of accumulated other comprehensive income (loss) (“AOCI”) and into earnings.
Three Months Ended September 30,
(In thousands) 2019 2018
Gross realized gains $ 20 $ -
Gross realized (losses) - -
Net AFS realized gains $ 20 $ -
Nine Months Ended September 30,
(In thousands) 2019 2018
Gross realized gains $ 73 $ -
Gross realized (losses) (152 ) -
Net AFS realized (losses) $ (79 ) $ - </t>
  </si>
  <si>
    <t>Amortized Cost, Estimated Fair Value, and Unrealized Gains (Losses) of Held to Maturity Securities</t>
  </si>
  <si>
    <t xml:space="preserve">The amortized cost, estimated fair value and unrealized gains (losses) of held to maturity (“HTM”) securities are as follows:
(In thousands) Amortized Cost Unrealized Gains Unrealized Losses Estimated Fair Value
As of September 30, 2019
Federal agency $ 10,000 $ 6 $ - $ 10,006
Mortgage-backed:
Government-sponsored enterprises 154,701 3,139 127 157,713
U.S. government agency securities 13,679 785 - 14,464
Collateralized mortgage obligations:
Government-sponsored enterprises 213,409 2,849 365 215,893
U.S. government agency securities 112,974 4,001 64 116,911
State &amp; municipal 173,672 2,544 14 176,202
Total HTM securities $ 678,435 $ 13,324 $ 570 $ 691,189
As of December 31, 2018
Federal agency $ 19,995 $ 52 $ - $ 20,047
Mortgage-backed:
Government-sponsored enterprises 164,618 712 2,773 162,557
U.S. government agency securities 15,230 403 - 15,633
Collateralized mortgage obligations:
Government-sponsored enterprises 257,475 1,097 3,897 254,675
U.S. government agency securities 83,148 767 - 83,915
State &amp; municipal 243,133 331 1,616 241,848
Total HTM securities $ 783,599 $ 3,362 $ 8,286 $ 778,675 </t>
  </si>
  <si>
    <t>Investment Securities with Unrealized Losses</t>
  </si>
  <si>
    <t xml:space="preserve">The following table sets forth information with regard to investment securities with unrealized losses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September 30, 2019
AFS securities:
Federal agency $ 19,965 $ (33 ) 2 $ 9,866 $ (134 ) 1 $ 29,831 $ (167 ) 3
Mortgage-backed 36,017 (69 ) 18 39,394 (241 ) 16 75,411 (310 ) 34
Collateralized mortgage obligations 60,272 (170 ) 11 72,528 (503 ) 23 132,800 (673 ) 34
Total securities with unrealized losses $ 116,254 $ (272 ) 31 $ 121,788 $ (878 ) 40 $ 238,042 $ (1,150 ) 71
HTM securities:
Mortgage-backed $ - $ - - $ 26,836 $ (127 ) 2 $ 26,836 $ (127 ) 2
Collateralized mortgage obligations 18,656 (129 ) 3 23,708 (300 ) 5 42,364 (429 ) 8
State &amp; municipal 5,447 (14 ) 8 - - - 5,447 (14 ) 8
Total securities with unrealized losses $ 24,103 $ (143 ) 11 $ 50,544 $ (427 ) 7 $ 74,647 $ (570 ) 18
As of December 31, 2018
AFS securities:
Federal agency $ - $ - - $ 64,294 $ (693 ) 6 $ 64,294 $ (693 ) 6
State &amp; municipal 1,715 (3 ) 3 22,324 (234 ) 35 24,039 (237 ) 38
Mortgage-backed 18,462 (65 ) 12 428,440 (10,764 ) 101 446,902 (10,829 ) 113
Collateralized mortgage obligations 12,118 (69 ) 5 320,908 (8,518 ) 62 333,026 (8,587 ) 67
Total securities with unrealized losses $ 32,295 $ (137 ) 20 $ 835,966 $ (20,209 ) 204 $ 868,261 $ (20,346 ) 224
HTM securities:
Mortgage-backed $ - $ - - $ 82,579 $ (2,773 ) 6 $ 82,579 $ (2,773 ) 6
Collateralized mortgage obligations 4,386 (7 ) 2 145,396 (3,890 ) 26 149,782 (3,897 ) 28
State &amp; municipal 18,907 (84 ) 30 58,258 (1,532 ) 86 77,165 (1,616 ) 116
Total securities with unrealized losses $ 23,293 $ (91 ) 32 $ 286,233 $ (8,195 ) 118 $ 309,526 $ (8,286 ) 150 </t>
  </si>
  <si>
    <t>Gains and Losses on Equity Securities</t>
  </si>
  <si>
    <t xml:space="preserve">The following tables set forth information with regard to gains and losses on equity securities:
Three Months Ended September 30,
(In thousands) 2019 2018
Net gains and losses recognized on equity securities $ 4,012 $ 412
Less: Net gains and losses recognized during the period on equity securities sold during the period 3,966 511
Unrealized gains and losses recognized on equity securities still held $ 46 $ (99 )
Nine Months Ended September 30,
(In thousands) 2019 2018
Net gains and losses recognized on equity securities $ 4,099 $ 575
Less: Net gains and losses recognized during the period on equity securities sold during the period 3,966 555
Unrealized gains and losses recognized on equity securities still held $ 133 $ 20 </t>
  </si>
  <si>
    <t>Contractual Maturities of Debt Securities</t>
  </si>
  <si>
    <t xml:space="preserve">The following tables set forth information with regard to contractual maturities of debt securities at September 30, 2019:
(In thousands) Amortized Cost Estimated Fair Value
AFS debt securities:
Within one year $ 37 $ 37
From one to five years 30,404 30,393
From five to ten years 171,485 173,220
After ten years 722,511 728,523
Total AFS debt securities $ 924,437 $ 932,173
HTM debt securities:
Within one year $ 26,940 $ 26,940
From one to five years 68,113 68,531
From five to ten years 179,381 183,425
After ten years 404,001 412,293
Total HTM debt securities $ 678,435 $ 691,189 </t>
  </si>
  <si>
    <t>Allowance for Loan Losses and Credit Quality of Loans (Tables)</t>
  </si>
  <si>
    <t>Allowance for Loan Losses by Portfolio</t>
  </si>
  <si>
    <t xml:space="preserve">The following tables illustrate the changes in the allowance for loan losses by our portfolio segments:
(In thousands) Commercial Loans Consumer Loans Residential Real Estate Total
Balance as of June 30, 2019 $ 33,152 $ 36,534 $ 2,479 $ 72,165
Charge-offs (865 ) (6,976 ) (174 ) (8,015 )
Recoveries 132 1,746 13 1,891
Provision 1,021 5,031 272 6,324
Ending Balance as of September 30, 2019 $ 33,440 $ 36,335 $ 2,590 $ 72,365
Balance as of June 30, 2018 $ 31,059 $ 36,479 $ 4,912 $ 72,450
Charge-offs (823 ) (6,818 ) (123 ) (7,764 )
Recoveries 410 1,602 81 2,093
Provision 1,086 6,044 (1,104 ) 6,026
Ending Balance as of September 30, 2018 $ 31,732 $ 37,307 $ 3,766 $ 72,805
(In thousands) Commercial Loans Consumer Loans Residential Real Estate Total
Balance as of December 31, 2018 $ 32,759 $ 37,178 $ 2,568 $ 72,505
Charge-offs (2,783 ) (21,336 ) (782 ) (24,901 )
Recoveries 344 4,887 122 5,353
Provision 3,120 15,606 682 19,408
Ending Balance as of September 30, 2019 $ 33,440 $ 36,335 $ 2,590 $ 72,365
Balance as of December 31, 2017 $ 27,606 $ 36,830 $ 5,064 $ 69,500
Charge-offs (2,535 ) (21,947 ) (513 ) (24,995 )
Recoveries 780 4,946 274 6,000
Provision 5,881 17,478 (1,059 ) 22,300
Ending Balance as of September 30, 2018 $ 31,732 $ 37,307 $ 3,766 $ 72,805 The following tables illustrate the allowance for loan losses and the recorded investment by portfolio segments:
(In thousands) Commercial Loans Consumer Loans Residential Real Estate Total
As of September 30, 2019
Allowance for loan losses $ 33,440 $ 36,335 $ 2,590 $ 72,365
Allowance for loans individually evaluated for impairment - - - -
Allowance for loans collectively evaluated for impairment $ 33,440 $ 36,335 $ 2,590 $ 72,365
Ending balance of loans $ 3,351,201 $ 2,245,688 $ 1,416,920 $ 7,013,809
Ending balance of originated loans individually evaluated for impairment 3,117 7,267 7,673 18,057
Ending balance of acquired loans collectively evaluated for impairment 132,811 25,421 131,457 289,689
Ending balance of originated loans collectively evaluated for impairment $ 3,215,273 $ 2,213,000 $ 1,277,790 $ 6,706,063
As of December 31, 2018
Allowance for loan losses $ 32,759 $ 37,178 $ 2,568 $ 72,505
Allowance for loans individually evaluated for impairment 25 - - 25
Allowance for loans collectively evaluated for impairment $ 32,734 $ 37,178 $ 2,568 $ 72,480
Ending balance of loans $ 3,222,310 $ 2,284,563 $ 1,380,836 $ 6,887,709
Ending balance of originated loans individually evaluated for impairment 5,786 7,887 6,905 20,578
Ending balance of acquired loans collectively evaluated for impairment 143,690 31,624 147,277 322,591
Ending balance of originated loans collectively evaluated for impairment $ 3,072,834 $ 2,245,052 $ 1,226,654 $ 6,544,540 </t>
  </si>
  <si>
    <t>Past due and Nonperforming Loans by Loan Class</t>
  </si>
  <si>
    <t xml:space="preserve">The following tables set forth information with regard to past due and nonperforming loans by loan class:
(In thousands) 31-60 Days Past Due Accruing 61-90 Days Past Due Accruing Greater Than 90 Days Past Due Accruing Total Past Due Accruing Nonaccrual Current Recorded Total Loans
As of September 30, 2019
Originated
Commercial Loans:
C&amp;I $ 505 $ - $ - $ 505 $ 729 $ 836,593 $ 837,827
CRE 3,646 - 4,839 8,485 4,664 1,832,708 1,845,857
Business Banking 2,118 313 67 2,498 6,524 525,684 534,706
Total Commercial Loans $ 6,269 $ 313 $ 4,906 $ 11,488 $ 11,917 $ 3,194,985 $ 3,218,390
Consumer Loans:
Dealer Finance $ 11,167 $ 1,965 $ 1,094 $ 14,226 $ 2,241 $ 1,179,316 $ 1,195,783
Specialty Lending 3,681 1,655 1,568 6,904 - 521,601 528,505
Direct 1,778 1,090 208 3,076 2,553 490,350 495,979
Total Consumer Loans $ 16,626 $ 4,710 $ 2,870 $ 24,206 $ 4,794 $ 2,191,267 $ 2,220,267
Residential Real Estate $ 1,582 $ 100 $ 500 $ 2,182 $ 6,311 $ 1,276,970 $ 1,285,463
Total Originated Loans $ 24,477 $ 5,123 $ 8,276 $ 37,876 $ 23,022 $ 6,663,222 $ 6,724,120
Acquired
Commercial Loans:
C&amp;I $ - $ - $ - $ - $ - $ 28,823 $ 28,823
CRE - - - - - 67,853 67,853
Business Banking 445 - - 445 366 35,324 36,135
Total Commercial Loans $ 445 $ - $ - $ 445 $ 366 $ 132,000 $ 132,811
Consumer Loans:
Direct $ 276 $ 43 $ - $ 319 $ 131 $ 24,971 $ 25,421
Total Consumer Loans $ 276 $ 43 $ - $ 319 $ 131 $ 24,971 $ 25,421
Residential Real Estate $ 1,102 $ - $ 66 $ 1,168 $ 1,104 $ 129,185 $ 131,457
Total Acquired Loans $ 1,823 $ 43 $ 66 $ 1,932 $ 1,601 $ 286,156 $ 289,689
Total Loans $ 26,300 $ 5,166 $ 8,342 $ 39,808 $ 24,623 $ 6,949,378 $ 7,013,809
(In thousands) 31-60 Days Past Due Accruing 61-90 Days Past Due Accruing Greater Than 90 Days Past Due Accruing Total Past Due Accruing Nonaccrual Current Recorded Total Loans
As of December 31, 2018
Originated
Commercial Loans:
C&amp;I $ 909 $ - $ - $ 909 $ 1,062 $ 846,148 $ 848,119
CRE 1,089 - 588 1,677 4,995 1,734,558 1,741,230
Business Banking 1,092 302 - 1,394 5,974 481,903 489,271
Total Commercial Loans $ 3,090 $ 302 $ 588 $ 3,980 $ 12,031 $ 3,062,609 $ 3,078,620
Consumer Loans:
Dealer Finance $ 14,519 $ 2,300 $ 1,186 $ 18,005 $ 1,971 $ 1,196,136 $ 1,216,112
Specialty Lending 3,479 1,773 1,562 6,814 - 518,114 524,928
Direct 2,962 1,437 552 4,951 2,592 504,356 511,899
Total Consumer Loans $ 20,960 $ 5,510 $ 3,300 $ 29,770 $ 4,563 $ 2,218,606 $ 2,252,939
Residential Real Estate $ 1,426 $ 157 $ 1,182 $ 2,765 $ 6,778 $ 1,224,016 $ 1,233,559
Total Originated Loans $ 25,476 $ 5,969 $ 5,070 $ 36,515 $ 23,372 $ 6,505,231 $ 6,565,118
Acquired
Commercial Loans:
C&amp;I $ - $ - $ - $ - $ - $ 26,124 $ 26,124
CRE - - - - - 84,492 84,492
Business Banking 466 288 - 754 390 31,930 33,074
Total Commercial Loans $ 466 $ 288 $ - $ 754 $ 390 $ 142,546 $ 143,690
Consumer Loans:
Dealer Finance $ 1 $ 1 $ - $ 2 $ - $ 30 $ 32
Direct 152 41 15 208 227 31,157 31,592
Total Consumer Loans $ 153 $ 42 $ 15 $ 210 $ 227 $ 31,187 $ 31,624
Residential Real Estate $ 546 $ 42 $ - $ 588 $ 1,498 $ 145,191 $ 147,277
Total Acquired Loans $ 1,165 $ 372 $ 15 $ 1,552 $ 2,115 $ 318,924 $ 322,591
Total Loans $ 26,641 $ 6,341 $ 5,085 $ 38,067 $ 25,487 $ 6,824,155 $ 6,887,709 </t>
  </si>
  <si>
    <t>Impaired Loans and Specific Reserve Allocations</t>
  </si>
  <si>
    <t xml:space="preserve">The following table provides information on loans specifically evaluated for impairment:
September 30, 2019 December 31, 2018
(In thousands) Recorded Investment Balance (Book) Unpaid Principal Balance (Legal) Related Allowance Recorded Investment Balance (Book) Unpaid Principal Balance (Legal) Related Allowance
Originated
With no related allowance recorded:
Commercial Loans:
C&amp;I $ 78 $ 304 $ $ 228 $ 497 $
CRE 2,046 2,046 4,312 6,330
Business Banking 993 1,412 1,013 2,001
Total Commercial Loans $ 3,117 $ 3,762 $ 5,553 $ 8,828
Consumer Loans:
Dealer Finance $ 194 $ 279 $ 143 $ 241
Direct 7,073 8,464 7,744 9,831
Total Consumer Loans $ 7,267 $ 8,743 $ 7,887 $ 10,072
Residential Real Estate $ 7,673 $ 9,620 $ 6,905 $ 9,414
Total $ 18,057 $ 22,125 $ 20,345 $ 28,314
With an allowance recorded:
Commercial Loans:
C&amp;I $ - $ - $ - $ 233 $ 238 $ 25
Total Commercial Loans $ - $ - $ - $ 233 $ 238 $ 25
Total Loans $ 18,057 $ 22,125 $ - $ 20,578 $ 28,552 $ 25 The following tables summarize the average recorded investments on loans specifically evaluated for impairment and the interest income recognized:
For the Three Months Ended
September 30, 2019 September 30, 2018
(In thousands) Average Recorded Investment Interest Income Recognized Average Recorded Investment Interest Income Recognized
Originated
Commercial Loans:
C&amp;I $ 115 $ - $ 433 $ -
CRE 2,554 30 3,645 32
Business Banking 1,002 7 1,024 4
Total Commercial Loans $ 3,671 $ 37 $ 5,102 $ 36
Consumer Loans:
Dealer Finance $ 213 $ 3 $ 177 $ 4
Direct 7,293 95 7,730 102
Total Consumer Loans $ 7,506 $ 98 $ 7,907 $ 106
Residential Real Estate $ 7,629 $ 93 $ 6,519 $ 68
Total Originated $ 18,806 $ 228 $ 19,528 $ 210
Total Loans $ 18,806 $ 228 $ 19,528 $ 210
For the Nine Months Ended
September 30, 2019 September 30, 2018
(In thousands) Average Recorded Investment Interest Income Recognized Average Recorded Investment Interest Income Recognized
Originated
Commercial Loans:
C&amp;I $ 291 $ 1 $ 449 $ 1
CRE 3,577 91 3,999 96
Business Banking 1,111 18 998 12
Total Commercial Loans $ 4,979 $ 110 $ 5,446 $ 109
Consumer Loans:
Dealer Finance $ 201 $ 9 $ 187 $ 8
Direct 7,518 291 7,953 317
Total Consumer Loans $ 7,719 $ 300 $ 8,140 $ 325
Residential Real Estate $ 7,428 $ 252 $ 6,719 $ 212
Total Originated $ 20,126 $ 662 $ 20,305 $ 646
Total Loans $ 20,126 $ 662 $ 20,305 $ 646 </t>
  </si>
  <si>
    <t>Financing Receivable Credit Quality by Loan Class</t>
  </si>
  <si>
    <t xml:space="preserve">The following tables illustrate the Company’s credit quality by loan class:
(In thousands) As of September 30, 2019
Originated
Commercial Credit Exposure By Internally Assigned Grade: C&amp;I CRE Total
Pass $ 771,776 $ 1,762,016 $ 2,533,792
Special Mention 32,992 39,368 72,360
Substandard 33,059 44,473 77,532
Total $ 837,827 $ 1,845,857 $ 2,683,684
Business Banking Credit Exposure By Internally Assigned Grade: Business Banking Total
Non-classified $ 520,830 $ 520,830
Classified 13,876 13,876
Total $ 534,706 $ 534,706
Consumer Credit Exposure By Payment Activity: Dealer Finance Specialty Lending Direct Total
Performing $ 1,192,448 $ 526,937 $ 493,218 $ 2,212,603
Nonperforming 3,335 1,568 2,761 7,664
Total $ 1,195,783 $ 528,505 $ 495,979 $ 2,220,267
Residential Real Estate Credit Exposure By Payment Activity: Residential Real Estate Total
Performing $ 1,278,652 $ 1,278,652
Nonperforming 6,811 6,811
Total $ 1,285,463 $ 1,285,463
Acquired
Commercial Credit Exposure
By Internally Assigned Grade: C&amp;I CRE Total
Pass $ 21,781 $ 67,441 $ 89,222
Special Mention 2,860 - 2,860
Substandard 4,182 412 4,594
Total $ 28,823 $ 67,853 $ 96,676
Business Banking Credit Exposure By Internally Assigned Grade: Business Banking Total
Non-classified $ 33,499 $ 33,499
Classified 2,636 2,636
Total $ 36,135 $ 36,135
Consumer Credit Exposure
By Payment Activity: Direct Total
Performing $ 25,290 $ 25,290
Nonperforming 131 131
Total $ 25,421 $ 25,421
Residential Real Estate Credit Exposure By Payment Activity: Residential Real Estate Total
Performing $ 130,287 $ 130,287
Nonperforming 1,170 1,170
Total $ 131,457 131,457
(In thousands) As of December 31, 2018
Originated
Commercial Credit Exposure
By Internally Assigned Grade: C&amp;I CRE Total
Pass $ 796,778 $ 1,681,330 $ 2,478,108
Special Mention 11,348 13,894 25,242
Substandard 39,993 46,006 85,999
Total $ 848,119 $ 1,741,230 $ 2,589,349
Business Banking Credit Exposure By Internally Assigned Grade: Business Banking Total
Non-classified $ 476,052 $ 476,052
Classified 13,219 13,219
Total $ 489,271 $ 489,271
Consumer Credit Exposure By Payment Activity: Dealer Finance Specialty Lending Direct Total
Performing $ 1,212,955 $ 523,366 $ 508,755 $ 2,245,076
Nonperforming 3,157 1,562 3,144 7,863
Total $ 1,216,112 $ 524,928 $ 511,899 $ 2,252,939
Residential Real Estate Credit Exposure By Payment Activity: Residential Real Estate Total
Performing $ 1,225,599 $ 1,225,599
Nonperforming 7,960 7,960
Total $ 1,233,559 $ 1,233,559
Acquired
Commercial Credit Exposure
By Internally Assigned Grade: C&amp;I CRE Total
Pass $ 23,283 $ 83,762 $ 107,045
Special Mention 2,831 92 2,923
Substandard 10 638 648
Total $ 26,124 $ 84,492 $ 110,616
Business Banking Credit Exposure By Internally Assigned Grade: Business Banking Total
Non-classified $ 29,945 $ 29,945
Classified 3,129 3,129
Total $ 33,074 $ 33,074
Consumer Credit Exposure By Payment Activity: Dealer Finance Direct Total
Performing $ 32 $ 31,350 $ 31,382
Nonperforming - 242 242
Total $ 32 $ 31,592 $ 31,624
Residential Real Estate Credit Exposure By Payment Activity: Residential Real Estate Total
Performing $ 145,779 $ 145,779
Nonperforming 1,498 1,498
Total $ 147,277 $ 147,277 </t>
  </si>
  <si>
    <t>Troubled Debt Restructurings on Financing Receivables</t>
  </si>
  <si>
    <t xml:space="preserve">The following tables illustrate the recorded investment and number of modifications for modified loans, including the recorded investment in the loans prior to a modification and the recorded investment in the loans after restructuring:
Three Months Ended September 30, 2019 Three Months Ended September 30, 2018
(Dollars in thousands) Number of Contracts Pre- Modification Outstanding Recorded Investment Post- Modification Outstanding Recorded Investment Number of Contracts Pre- Modification Outstanding Recorded Investment Post- Modification Outstanding Recorded Investment
Consumer Loans:
Dealer Finance - $ - $ - 8 $ 90 $ 89
Direct 1 30 37 - - -
Total Consumer Loans 1 $ 30 $ 37 8 $ 90 $ 89
Residential Real Estate 2 $ 186 $ 203 - $ - $ -
Total Troubled Debt Restructurings 3 $ 216 $ 240 8 $ 90 $ 89
Nine Months Ended September 30, 2019 Nine Months Ended September 30, 2018
(Dollars in thousands) Number of Contracts Pre- Modification Outstanding Recorded Investment Post- Modification Outstanding Recorded Investment Number of Contracts Pre- Modification Outstanding Recorded Investment Post- Modification Outstanding Recorded Investment
Commercial Loans:
C&amp;I 1 $ 65 $ 65 - $ - $ -
Business Banking 2 388 388 3 369 371
Total Commercial Loans 3 $ 453 $ 453 3 $ 369 $ 371
Consumer Loans:
Dealer Finance 9 $ 134 $ 134 15 $ 185 $ 183
Direct 9 418 434 2 41 41
Total Consumer Loans 18 $ 552 $ 568 17 $ 226 $ 224
Residential Real Estate 10 $ 942 $ 990 5 $ 323 $ 323
Total Troubled Debt Restructurings 31 $ 1,947 $ 2,011 25 $ 918 $ 918 The following tables illustrate the recorded investment and number of modifications for TDRs where a concession has been made and subsequently defaulted during the period:
Three Months Ended September 30, 2019 Three Months Ended September 30, 2018
(Dollars in thousands) Number of Contracts Recorded Investment Number of Contracts Recorded Investment
Consumer Loans:
Dealer Finance 1 $ 10 - $ -
Direct 9 332 17 816
Total Consumer Loans 10 $ 342 17 $ 816
Residential Real Estate 9 $ 572 5 $ 398
Total Troubled Debt Restructurings 19 $ 914 22 $ 1,214
Nine Months Ended September 30, 2019 Nine Months Ended September 30, 2018
(Dollars in thousands) Number of Contracts Recorded Investment Number of Contracts Recorded Investment
Commercial Loans:
Business Banking - $ - 2 $ 258
Total Commercial Loans - $ - 2 $ 258
Consumer Loans:
Dealer Finance 2 $ 17 - $ -
Direct 24 1,109 35 1,740
Total Consumer Loans 26 $ 1,126 35 $ 1,740
Residential Real Estate 19 $ 1,087 17 $ 1,239
Total Troubled Debt Restructurings 45 $ 2,213 54 $ 3,237 </t>
  </si>
  <si>
    <t>Leases (Tables)</t>
  </si>
  <si>
    <t>Net Lease Cost</t>
  </si>
  <si>
    <t xml:space="preserve">The table below summarizes our net lease cost:
(In thousands) Three Months Ended September 30, 2019 Nine Months Ended September 30, 2019
Operating lease cost $ 1,806 $ 5,396
Variable lease cost 524 1,782
Short-term lease cost 86 263
Sublease income (119 ) (332 )
Total operating lease cost $ 2,297 $ 7,109 </t>
  </si>
  <si>
    <t>Future Minimum Rental Commitments Related to Non-cancelable Operating Leases</t>
  </si>
  <si>
    <t xml:space="preserve">The table below show future minimum rental commitments related to non-cancelable operating leases for the next five years and thereafter as of September 30, 2019 .
(In thousands)
2019 $ 1,807
2020 7,179
2021 6,429
2022 5,590
2023 4,751
Thereafter 15,892
Total lease payments $ 41,648
Less: interest (4,878 )
Present value of lease liabilities $ 36,770 </t>
  </si>
  <si>
    <t>Additional Information for Operating Leases</t>
  </si>
  <si>
    <t xml:space="preserve">The following table shows the weighted average remaining operating lease term, the weighted average discount rate and supplemental information on the unaudited interim consolidated statements of cash flows for operating leases:
(In thousands except for percent and period data) September 30, 2019
Weighted average remaining lease term, in years 7.71
Weighted average discount rate 3.03 %
Cash paid for amounts included in the measurement of lease liabilities:
Operating cash flows from operating leases $ 4,652
ROU assets obtained in exchange for lease liabilities 38,958 </t>
  </si>
  <si>
    <t>Future Minimum Rental Payments Related to Non-cancelable Operating Leases</t>
  </si>
  <si>
    <t xml:space="preserve">The following table shows the future minimum rental payments related to non-cancelable operating leases with original terms of one year or more as of December 31, 2018.
(In thousands)
2019 $ 6,890
2020 6,467
2021 5,613
2022 4,773
2023 3,972
Thereafter 13,869
Total $ 41,584 </t>
  </si>
  <si>
    <t>Defined Benefit Post-Retirement Plans (Tables)</t>
  </si>
  <si>
    <t>Net Periodic Pension Benefits and Other Benefit Costs</t>
  </si>
  <si>
    <t xml:space="preserve">The components of expense for Pension Benefits and Other Benefits are set forth below:
Pension Benefits Other Benefits
Three Months Ended September 30, Three Months Ended September 30,
(In thousands) 2019 2018 2019 2018
Components of net periodic cost (benefit):
Service cost $ 431 $ 415 $ 1 $ 3
Interest cost 986 912 67 82
Expected return on plan assets (1,869 ) (2,119 ) - -
Net amortization 658 242 14 44
Total net periodic cost (benefit) $ 206 $ (550 ) $ 82 $ 129
Pension Benefits Other Benefits
Nine Months Ended September 30, Nine Months Ended September 30,
(In thousands) 2019 2018 2019 2018
Components of net periodic cost (benefit):
Service cost $ 1,301 $ 1,256 $ 5 $ 8
Interest cost 2,948 2,752 229 245
Expected return on plan assets (5,615 ) (6,364 ) - -
Net amortization 1,936 745 49 131
Total net periodic cost (benefit) $ 570 $ (1,611 ) $ 283 $ 384 </t>
  </si>
  <si>
    <t>Earnings Per Share (Tables)</t>
  </si>
  <si>
    <t>Reconciliation of Basic and Diluted Earnings Per Share</t>
  </si>
  <si>
    <t xml:space="preserve">The following is a reconciliation of basic and diluted EPS for the periods presented in the unaudited interim consolidated statements of income:
Three Months Ended September 30,
(In thousands, except per share data) 2019 2018
Basic EPS:
Weighted average common shares outstanding 43,825 43,714
Net income available to common stockholders $ 32,379 $ 29,807
Basic EPS $ 0.74 $ 0.68
Diluted EPS:
Weighted average common shares outstanding 43,825 43,714
Dilutive effect of common stock options and restricted stock 313 337
Weighted average common shares and common share equivalents 44,138 44,051
Net income available to common stockholders $ 32,379 $ 29,807
Diluted EPS $ 0.73 $ 0.68
Nine Months Ended September 30,
(In thousands, except per share data) 2019 2018
Basic EPS:
Weighted average common shares outstanding 43,806 43,692
Net income available to common stockholders $ 92,061 $ 83,914
Basic EPS $ 2.10 $ 1.92
Diluted EPS:
Weighted average common shares outstanding 43,806 43,692
Dilutive effect of common stock options and restricted stock 302 317
Weighted average common shares and common share equivalents 44,108 44,009
Net income available to common stockholders $ 92,061 $ 83,914
Diluted EPS $ 2.09 $ 1.91 </t>
  </si>
  <si>
    <t>Reclassification Adjustments Out of Other Comprehensive Income (Loss) (Tables)</t>
  </si>
  <si>
    <t>Reclassification Out of Accumulated Other Comprehensive Income</t>
  </si>
  <si>
    <t xml:space="preserve">The following table summarizes the reclassification adjustments out of accumulated other comprehensive income (loss) (“AOCI”):
Detail About AOCI Components Amount Reclassified From AOCI Affected Line Item in the Consolidated Statement of Comprehensive Income (Loss)
Three Months Ended
(In thousands) September 30, 2019 September 30, 2018
AFS securities:
Gains on AFS securities $ (20 ) $ - Net securities gains
Amortization of unrealized gains related to securities transfer 190 168 Interest income
Tax effect $ (42 ) $ (42 ) Income tax (benefit)
Net of tax $ 128 $ 126
Cash flow hedges:
Net unrealized (gains) on cash flow hedges reclassified to interest expense $ (395 ) $ (638 ) Interest expense
Tax effect $ 98 $ 159 Income tax expense
Net of tax $ (297 ) $ (479 )
Pension and other benefits:
Amortization of net losses $ 649 $ 263 Other noninterest expense
Amortization of prior service costs 23 23 Other noninterest expense
Tax effect $ (168 ) $ (71 ) Income tax (benefit)
Net of tax $ 504 $ 215
Total reclassifications, net of tax $ 335 $ (138 )
Detail About AOCI Components Amount Reclassified From AOCI Affected Line item in the Consolidated Statement of Comprehensive Income (Loss)
Nine Months Ended
(In thousands) September 30, 2019 September 30, 2018
AFS securities:
Losses on AFS securities $ 79 $ - Net securities gains
Amortization of unrealized gains related to securities transfer 556 533 Interest income
Tax effect $ (159 ) $ (133 ) Income tax (benefit)
Net of tax $ 476 $ 400
Cash flow hedges:
Net unrealized (gains) on cash flow hedges reclassified to interest expense $ (1,932 ) $ (1,537 ) Interest expense
Tax effect $ 483 $ 384 Income tax expense
Net of tax $ (1,449 ) $ (1,153 )
Pension and other benefits:
Amortization of net losses $ 1,916 $ 809 Other noninterest expense
Amortization of prior service costs 69 67 Other noninterest expense
Tax effect $ (496 ) $ (219 ) Income tax (benefit)
Net of tax $ 1,489 $ 657
Total reclassifications, net of tax $ 516 $ (96 ) </t>
  </si>
  <si>
    <t>Derivative Instruments and Hedging Activities (Tables)</t>
  </si>
  <si>
    <t>Derivative Instruments and Hedging Activities Disclosures [Line Items]</t>
  </si>
  <si>
    <t>Fair Value Adjustment Recorded Related to Notional Amount of Derivatives Outstanding and Notional Amount of Risk Participation Agreements</t>
  </si>
  <si>
    <t xml:space="preserve">The following table depicts the fair value adjustment recorded related to the notional amount of derivatives outstanding as well as the notional amount of risk participation agreements:
September 30, December 31,
(In thousands) 2019 2018
Derivatives Not Designated as Hedging Instruments:
Fair value adjustment included in other assets and other liabilities
Interest rate derivatives $ 52,925 $ 17,572
Notional amount:
Interest rate derivatives 793,805 653,369
Risk participation agreements 72,496 70,785
Derivatives Designated as Hedging Instruments:
Fair value adjustment included in other assets
Interest rate derivatives 142 2,428
Fair value adjustment included in other liabilities
Interest rate derivatives 61 -
Notional amount:
Interest rate derivatives 100,000 225,000 </t>
  </si>
  <si>
    <t>Designated as Hedging Instrument [Member] | Cash Flow Hedging [Member]</t>
  </si>
  <si>
    <t>Effect of Derivatives on AOCI and on Consolidated Statement of Income</t>
  </si>
  <si>
    <t>The following table indicates the effect of cash flow hedge accounting on AOCI and on the unaudited interim consolidated statement of income:
Three Months Ended September 30, Nine Months Ended September 30,
(In thousands) 2019 2018 2019 2018
Derivatives Designated as Hedging Instruments:
Interest rate derivatives - included component
Amount of (loss) or gain recognized in OCI $ 9 $ 175 $ (475 ) $ 1,647
Amount of (gain) reclassified from AOCI into interest expense (395 ) (638 ) (1,932 ) (1,537 )</t>
  </si>
  <si>
    <t>Not Designated as Hedging Instrument [Member]</t>
  </si>
  <si>
    <t xml:space="preserve">The following table indicates the gain or loss recognized in income on derivatives not designated as a hedging relationship:
Three Months Ended September 30, Nine Months Ended September 30,
(In thousands) 2019 2018 2019 2018
Derivatives Not Designated as Hedging Instruments:
(Decrease) increase in other income $ (10 ) $ (13 ) $ 96 $ 110 </t>
  </si>
  <si>
    <t>Fair Value Measurements and Fair Value of Financial Instruments (Tables)</t>
  </si>
  <si>
    <t>Fair Value of Financial Assets and Liabilities Measured on a Recurring Basis</t>
  </si>
  <si>
    <t xml:space="preserve">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September 30, 2019
Assets:
AFS securities:
Federal agency $ - $ 29,831 $ - $ 29,831
State &amp; municipal - 9 - 9
Mortgage-backed - 483,510 - 483,510
Collateralized mortgage obligations - 418,823 - 418,823
Total AFS securities $ - $ 932,173 $ - $ 932,173
Equity securities 22,818 4,000 - 26,818
Derivatives - 53,148 - 53,148
Total $ 22,818 $ 989,321 $ - $ 1,012,139
Liabilities:
Derivatives $ - $ 53,102 $ - $ 53,102
Total $ - $ 53,102 $ - $ 53,102
(In thousands) Level 1 Level 2 Level 3 December 31, 2018
Assets:
AFS securities:
Federal agency $ - $ 84,299 $ - $ 84,299
State &amp; municipal - 29,915 - 29,915
Mortgage-backed - 512,295 - 512,295
Collateralized mortgage obligations - 371,987 - 371,987
Total AFS securities $ - $ 998,496 $ - $ 998,496
Equity securities 19,053 4,000 - 23,053
Derivatives - 20,000 - 20,000
Total $ 19,053 $ 1,022,496 $ - $ 1,041,549
Liabilities:
Derivatives $ - $ 17,572 $ - $ 17,572
Total $ - $ 17,572 $ - $ 17,572 </t>
  </si>
  <si>
    <t>Information with Regard to Estimated Fair Values of Financial Instruments</t>
  </si>
  <si>
    <t xml:space="preserve">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ccrued interest receivable, non-maturity deposits, short-term borrowings, accrued interest payable and derivatives.
September 30, 2019 December 31, 2018
(In thousands) Fair Value Hierarchy Carrying Amount Estimated Fair Value Carrying Amount Estimated Fair Value
Financial assets:
HTM securities 2 $ 678,435 $ 691,189 $ 783,599 $ 778,675
Net loans 3 6,959,430 6,917,768 6,822,147 6,754,460
Financial liabilities:
Time deposits 2 $ 860,291 $ 857,455 $ 930,678 $ 920,534
Long-term debt 2 84,239 84,609 73,724 73,927
Junior subordinated debt 2 101,196 104,311 101,196 100,114 </t>
  </si>
  <si>
    <t>Securities, Available for Sale (Details) - USD ($) $ in Thousands</t>
  </si>
  <si>
    <t>Debt securities, available-for-sale [Abstract]</t>
  </si>
  <si>
    <t>Amortized cost</t>
  </si>
  <si>
    <t>Unrealized gains</t>
  </si>
  <si>
    <t>Unrealized losses</t>
  </si>
  <si>
    <t>Estimated fair value</t>
  </si>
  <si>
    <t>Sales transactions of securities available for sale [Abstract]</t>
  </si>
  <si>
    <t>Gross realized gains</t>
  </si>
  <si>
    <t>Gross realized (losses)</t>
  </si>
  <si>
    <t>Net AFS realized gains (losses)</t>
  </si>
  <si>
    <t>Gains from calls on securities available for sale</t>
  </si>
  <si>
    <t>OTTI loss realized on debt investment</t>
  </si>
  <si>
    <t>Federal Agency [Member]</t>
  </si>
  <si>
    <t>State &amp; Municipal [Member]</t>
  </si>
  <si>
    <t>Mortgage-Backed, Government Sponsored Enterprises [Member]</t>
  </si>
  <si>
    <t>Mortgage-Backed, U.S. Government Agency Securities [Member]</t>
  </si>
  <si>
    <t>Collateralized Mortgage Obligations, Government-Sponsored Enterprises [Member]</t>
  </si>
  <si>
    <t>Collateralized Mortgage Obligations, U.S. Government Agency Securities [Member]</t>
  </si>
  <si>
    <t>Securities, Held to Maturity (Details) - USD ($) $ in Thousands</t>
  </si>
  <si>
    <t>Held-to-maturity securities, fair value to amortized cost [Abstract]</t>
  </si>
  <si>
    <t>Gains from calls on HTM securities</t>
  </si>
  <si>
    <t>Amortized costs of securities available for sale and held to maturity pledged to secure public deposits</t>
  </si>
  <si>
    <t>Amortized costs of securities AFS and HTM pledged as collateral for repurchase agreements</t>
  </si>
  <si>
    <t>Securities, AFS Securities in Continuous Unrealized Loss Position (Details) $ in Thousands</t>
  </si>
  <si>
    <t>Sep. 30, 2019USD ($)Position</t>
  </si>
  <si>
    <t>Dec. 31, 2018USD ($)Position</t>
  </si>
  <si>
    <t>Unrealized Loss Position, Fair Value [Abstract]</t>
  </si>
  <si>
    <t>Less than 12 months</t>
  </si>
  <si>
    <t>12 months or longer</t>
  </si>
  <si>
    <t>Unrealized Loss Position, Unrealized Losses [Abstract]</t>
  </si>
  <si>
    <t>Unrealized Loss Position, Number of Positions [Abstract]</t>
  </si>
  <si>
    <t>Less than 12 months | Position</t>
  </si>
  <si>
    <t>12 months or longer | Position</t>
  </si>
  <si>
    <t>Total | Position</t>
  </si>
  <si>
    <t>Mortgage-Backed [Member]</t>
  </si>
  <si>
    <t>Collateralized Mortgage Obligations [Member]</t>
  </si>
  <si>
    <t>Securities, HTM Securities in Continuous Unrealized Loss Position (Details) $ in Thousands</t>
  </si>
  <si>
    <t>Securities, Unrealized Gains (Losses) Related to Equity Securities (Details) $ in Thousands</t>
  </si>
  <si>
    <t>Sep. 30, 2019USD ($)Issuer</t>
  </si>
  <si>
    <t>Sep. 30, 2018USD ($)</t>
  </si>
  <si>
    <t>Dec. 31, 2018USD ($)Issuer</t>
  </si>
  <si>
    <t>Gains and losses on equity securities [Abstract]</t>
  </si>
  <si>
    <t>Net gains and losses recognized on equity securities</t>
  </si>
  <si>
    <t>Less: Net gains and losses recognized during the period on equity securities sold during the period</t>
  </si>
  <si>
    <t>Unrealized gains and losses recognized on equity securities still held</t>
  </si>
  <si>
    <t>Carrying amount of equity securities without readily determinable fair values</t>
  </si>
  <si>
    <t>Impairment adjustments of equity securities without readily determinable fair values</t>
  </si>
  <si>
    <t>Downward adjustments of equity securities without readily determinable fair values</t>
  </si>
  <si>
    <t>Upward adjustments of equity securities without readily determinable fair values</t>
  </si>
  <si>
    <t>Number of issuers whose holdings exceeded 10% of consolidated stockholders' equity, excluding U.S. Government securities | Issuer</t>
  </si>
  <si>
    <t>Visa Class B Common Stock [Member]</t>
  </si>
  <si>
    <t>Gain from sale of equity securities</t>
  </si>
  <si>
    <t>Securities, AFS Debt Securities, Contractual Maturities (Details) - USD ($) $ in Thousands</t>
  </si>
  <si>
    <t>Available-for-sale Securities, Debt Maturities, Amortized Cost [Abstract]</t>
  </si>
  <si>
    <t>Within one year</t>
  </si>
  <si>
    <t>From one to five years</t>
  </si>
  <si>
    <t>From five to ten years</t>
  </si>
  <si>
    <t>After ten years</t>
  </si>
  <si>
    <t>Available-for-sale Securities, Debt Maturities, Estimated Fair Value [Abstract]</t>
  </si>
  <si>
    <t>Fair value</t>
  </si>
  <si>
    <t>Securities, HTM Debt Securities, Contractual Maturities (Details) - USD ($) $ in Thousands</t>
  </si>
  <si>
    <t>Held-to-maturity Securities, Debt Maturities, Amortized Cost [Abstract]</t>
  </si>
  <si>
    <t>Held-to-maturity Securities, Debt Maturities, Estimated Fair Value [Abstract]</t>
  </si>
  <si>
    <t>Allowance for Loan Losses and Credit Quality of Loans (Details) $ in Millions</t>
  </si>
  <si>
    <t>Sep. 30, 2019USD ($)Segment</t>
  </si>
  <si>
    <t>Allowance for Loan Losses [Abstract]</t>
  </si>
  <si>
    <t>Loan portfolio segments | Segment</t>
  </si>
  <si>
    <t>Commercial Loans [Member] | Commercial Real Estate [Member] | Maximum [Member]</t>
  </si>
  <si>
    <t>Loan amount, percentage of appraised value or purchase price of the property</t>
  </si>
  <si>
    <t>80.00%</t>
  </si>
  <si>
    <t>Commercial Loans [Member] | Business Banking [Member] | Maximum [Member]</t>
  </si>
  <si>
    <t>Business banking loans, amount available | $</t>
  </si>
  <si>
    <t>Consumer Loans [Member] | Dealer Finance [Member]</t>
  </si>
  <si>
    <t>Percentage of automobile financing to indirect relationships with dealers</t>
  </si>
  <si>
    <t>95.00%</t>
  </si>
  <si>
    <t>Consumer Loans [Member] | Dealer Finance [Member] | Minimum [Member]</t>
  </si>
  <si>
    <t>Principal repayment term of loan</t>
  </si>
  <si>
    <t>3 years</t>
  </si>
  <si>
    <t>Consumer Loans [Member] | Dealer Finance [Member] | Maximum [Member]</t>
  </si>
  <si>
    <t>6 years</t>
  </si>
  <si>
    <t>Consumer Loans [Member] | Direct [Member] | Minimum [Member]</t>
  </si>
  <si>
    <t>1 year</t>
  </si>
  <si>
    <t>Consumer Loans [Member] | Direct [Member] | Maximum [Member]</t>
  </si>
  <si>
    <t>10 years</t>
  </si>
  <si>
    <t>Consumer Loans [Member] | Home Equity [Member]</t>
  </si>
  <si>
    <t>Term of draw</t>
  </si>
  <si>
    <t>Term of amortization</t>
  </si>
  <si>
    <t>15 years</t>
  </si>
  <si>
    <t>Consumer Loans [Member] | Home Equity [Member] | Maximum [Member]</t>
  </si>
  <si>
    <t>Loan amount, percentage of equity in property</t>
  </si>
  <si>
    <t>85.00%</t>
  </si>
  <si>
    <t>Residential Real Estate [Member] | Maximum [Member]</t>
  </si>
  <si>
    <t>Allowance for Loan Losses and Credit Quality of Loans, Allowance for Loan Losses by Portfolio Segments (Details) - USD ($) $ in Thousands</t>
  </si>
  <si>
    <t>Changes in allowance for loan losses by portfolio segment [Roll Forward]</t>
  </si>
  <si>
    <t>Balance, beginning of period</t>
  </si>
  <si>
    <t>Charge-offs</t>
  </si>
  <si>
    <t>Recoveries</t>
  </si>
  <si>
    <t>Provision</t>
  </si>
  <si>
    <t>Balance, end of period</t>
  </si>
  <si>
    <t>Commercial Loans [Member]</t>
  </si>
  <si>
    <t>Consumer Loans [Member]</t>
  </si>
  <si>
    <t>Residential Real Estate [Member]</t>
  </si>
  <si>
    <t>Acquired Loans [Member]</t>
  </si>
  <si>
    <t>Allowance for Loan Losses and Credit Quality of Loans, Allowance for Loan Losses and Recorded Investment in Loans (Details) - USD ($) $ in Thousands</t>
  </si>
  <si>
    <t>Jun. 30, 2019</t>
  </si>
  <si>
    <t>Jun. 30, 2018</t>
  </si>
  <si>
    <t>Dec. 31, 2017</t>
  </si>
  <si>
    <t>Allowance for loan losses and recorded investment by portfolio segment [Abstract]</t>
  </si>
  <si>
    <t>Allowance for loan losses</t>
  </si>
  <si>
    <t>Allowance for loans individually evaluated for impairment</t>
  </si>
  <si>
    <t>Allowance for loans collectively evaluated for impairment</t>
  </si>
  <si>
    <t>Ending balance of loans</t>
  </si>
  <si>
    <t>Originated Loans [Member]</t>
  </si>
  <si>
    <t>Ending balance of loans individually evaluated for impairment</t>
  </si>
  <si>
    <t>Ending balance of loans collectively evaluated for impairment</t>
  </si>
  <si>
    <t>Originated Loans [Member] | Commercial Loans [Member]</t>
  </si>
  <si>
    <t>Originated Loans [Member] | Consumer Loans [Member]</t>
  </si>
  <si>
    <t>Originated Loans [Member] | Residential Real Estate [Member]</t>
  </si>
  <si>
    <t>Acquired Loans [Member] | Commercial Loans [Member]</t>
  </si>
  <si>
    <t>Acquired Loans [Member] | Consumer Loans [Member]</t>
  </si>
  <si>
    <t>Acquired Loans [Member] | Residential Real Estate [Member]</t>
  </si>
  <si>
    <t>Allowance for Loan Losses and Credit Quality of Loans, Past Due Loans (Details) - USD ($) $ in Thousands</t>
  </si>
  <si>
    <t>Financing Receivable, Recorded Investment, Aging [Abstract]</t>
  </si>
  <si>
    <t>Minimum number of days past due for nonaccrual loan status</t>
  </si>
  <si>
    <t>90 days</t>
  </si>
  <si>
    <t>Total past due accruing</t>
  </si>
  <si>
    <t>Nonaccrual</t>
  </si>
  <si>
    <t>Current</t>
  </si>
  <si>
    <t>Recorded total loans</t>
  </si>
  <si>
    <t>31-60 Days Past Due Accruing [Member]</t>
  </si>
  <si>
    <t>61-90 Days Past Due Accruing [Member]</t>
  </si>
  <si>
    <t>Greater Than 90 Days Past Due Accruing [Member]</t>
  </si>
  <si>
    <t>Originated Loans [Member] | 31-60 Days Past Due Accruing [Member]</t>
  </si>
  <si>
    <t>Originated Loans [Member] | 61-90 Days Past Due Accruing [Member]</t>
  </si>
  <si>
    <t>Originated Loans [Member] | Greater Than 90 Days Past Due Accruing [Member]</t>
  </si>
  <si>
    <t>Originated Loans [Member] | Commercial Loans [Member] | 31-60 Days Past Due Accruing [Member]</t>
  </si>
  <si>
    <t>Originated Loans [Member] | Commercial Loans [Member] | 61-90 Days Past Due Accruing [Member]</t>
  </si>
  <si>
    <t>Originated Loans [Member] | Commercial Loans [Member] | Greater Than 90 Days Past Due Accruing [Member]</t>
  </si>
  <si>
    <t>Originated Loans [Member] | Commercial Loans [Member] | C&amp;I [Member]</t>
  </si>
  <si>
    <t>Originated Loans [Member] | Commercial Loans [Member] | C&amp;I [Member] | 31-60 Days Past Due Accruing [Member]</t>
  </si>
  <si>
    <t>Originated Loans [Member] | Commercial Loans [Member] | C&amp;I [Member] | 61-90 Days Past Due Accruing [Member]</t>
  </si>
  <si>
    <t>Originated Loans [Member] | Commercial Loans [Member] | C&amp;I [Member] | Greater Than 90 Days Past Due Accruing [Member]</t>
  </si>
  <si>
    <t>Originated Loans [Member] | Commercial Loans [Member] | CRE [Member]</t>
  </si>
  <si>
    <t>Originated Loans [Member] | Commercial Loans [Member] | CRE [Member] | 31-60 Days Past Due Accruing [Member]</t>
  </si>
  <si>
    <t>Originated Loans [Member] | Commercial Loans [Member] | CRE [Member] | 61-90 Days Past Due Accruing [Member]</t>
  </si>
  <si>
    <t>Originated Loans [Member] | Commercial Loans [Member] | CRE [Member] | Greater Than 90 Days Past Due Accruing [Member]</t>
  </si>
  <si>
    <t>Originated Loans [Member] | Commercial Loans [Member] | Business Banking [Member]</t>
  </si>
  <si>
    <t>Originated Loans [Member] | Commercial Loans [Member] | Business Banking [Member] | 31-60 Days Past Due Accruing [Member]</t>
  </si>
  <si>
    <t>Originated Loans [Member] | Commercial Loans [Member] | Business Banking [Member] | 61-90 Days Past Due Accruing [Member]</t>
  </si>
  <si>
    <t>Originated Loans [Member] | Commercial Loans [Member] | Business Banking [Member] | Greater Than 90 Days Past Due Accruing [Member]</t>
  </si>
  <si>
    <t>Originated Loans [Member] | Consumer Loans [Member] | 31-60 Days Past Due Accruing [Member]</t>
  </si>
  <si>
    <t>Originated Loans [Member] | Consumer Loans [Member] | 61-90 Days Past Due Accruing [Member]</t>
  </si>
  <si>
    <t>Originated Loans [Member] | Consumer Loans [Member] | Greater Than 90 Days Past Due Accruing [Member]</t>
  </si>
  <si>
    <t>Originated Loans [Member] | Consumer Loans [Member] | Dealer Finance [Member]</t>
  </si>
  <si>
    <t>Originated Loans [Member] | Consumer Loans [Member] | Dealer Finance [Member] | 31-60 Days Past Due Accruing [Member]</t>
  </si>
  <si>
    <t>Originated Loans [Member] | Consumer Loans [Member] | Dealer Finance [Member] | 61-90 Days Past Due Accruing [Member]</t>
  </si>
  <si>
    <t>Originated Loans [Member] | Consumer Loans [Member] | Dealer Finance [Member] | Greater Than 90 Days Past Due Accruing [Member]</t>
  </si>
  <si>
    <t>Originated Loans [Member] | Consumer Loans [Member] | Specialty Lending [Member]</t>
  </si>
  <si>
    <t>Originated Loans [Member] | Consumer Loans [Member] | Specialty Lending [Member] | 31-60 Days Past Due Accruing [Member]</t>
  </si>
  <si>
    <t>Originated Loans [Member] | Consumer Loans [Member] | Specialty Lending [Member] | 61-90 Days Past Due Accruing [Member]</t>
  </si>
  <si>
    <t>Originated Loans [Member] | Consumer Loans [Member] | Specialty Lending [Member] | Greater Than 90 Days Past Due Accruing [Member]</t>
  </si>
  <si>
    <t>Originated Loans [Member] | Consumer Loans [Member] | Direct [Member]</t>
  </si>
  <si>
    <t>Originated Loans [Member] | Consumer Loans [Member] | Direct [Member] | 31-60 Days Past Due Accruing [Member]</t>
  </si>
  <si>
    <t>Originated Loans [Member] | Consumer Loans [Member] | Direct [Member] | 61-90 Days Past Due Accruing [Member]</t>
  </si>
  <si>
    <t>Originated Loans [Member] | Consumer Loans [Member] | Direct [Member] | Greater Than 90 Days Past Due Accruing [Member]</t>
  </si>
  <si>
    <t>Originated Loans [Member] | Residential Real Estate [Member] | 31-60 Days Past Due Accruing [Member]</t>
  </si>
  <si>
    <t>Originated Loans [Member] | Residential Real Estate [Member] | 61-90 Days Past Due Accruing [Member]</t>
  </si>
  <si>
    <t>Originated Loans [Member] | Residential Real Estate [Member] | Greater Than 90 Days Past Due Accruing [Member]</t>
  </si>
  <si>
    <t>Acquired Loans [Member] | 31-60 Days Past Due Accruing [Member]</t>
  </si>
  <si>
    <t>Acquired Loans [Member] | 61-90 Days Past Due Accruing [Member]</t>
  </si>
  <si>
    <t>Acquired Loans [Member] | Greater Than 90 Days Past Due Accruing [Member]</t>
  </si>
  <si>
    <t>Acquired Loans [Member] | Commercial Loans [Member] | 31-60 Days Past Due Accruing [Member]</t>
  </si>
  <si>
    <t>Acquired Loans [Member] | Commercial Loans [Member] | 61-90 Days Past Due Accruing [Member]</t>
  </si>
  <si>
    <t>Acquired Loans [Member] | Commercial Loans [Member] | Greater Than 90 Days Past Due Accruing [Member]</t>
  </si>
  <si>
    <t>Acquired Loans [Member] | Commercial Loans [Member] | C&amp;I [Member]</t>
  </si>
  <si>
    <t>Acquired Loans [Member] | Commercial Loans [Member] | C&amp;I [Member] | 31-60 Days Past Due Accruing [Member]</t>
  </si>
  <si>
    <t>Acquired Loans [Member] | Commercial Loans [Member] | C&amp;I [Member] | 61-90 Days Past Due Accruing [Member]</t>
  </si>
  <si>
    <t>Acquired Loans [Member] | Commercial Loans [Member] | C&amp;I [Member] | Greater Than 90 Days Past Due Accruing [Member]</t>
  </si>
  <si>
    <t>Acquired Loans [Member] | Commercial Loans [Member] | CRE [Member]</t>
  </si>
  <si>
    <t>Acquired Loans [Member] | Commercial Loans [Member] | CRE [Member] | 31-60 Days Past Due Accruing [Member]</t>
  </si>
  <si>
    <t>Acquired Loans [Member] | Commercial Loans [Member] | CRE [Member] | 61-90 Days Past Due Accruing [Member]</t>
  </si>
  <si>
    <t>Acquired Loans [Member] | Commercial Loans [Member] | CRE [Member] | Greater Than 90 Days Past Due Accruing [Member]</t>
  </si>
  <si>
    <t>Acquired Loans [Member] | Commercial Loans [Member] | Business Banking [Member]</t>
  </si>
  <si>
    <t>Acquired Loans [Member] | Commercial Loans [Member] | Business Banking [Member] | 31-60 Days Past Due Accruing [Member]</t>
  </si>
  <si>
    <t>Acquired Loans [Member] | Commercial Loans [Member] | Business Banking [Member] | 61-90 Days Past Due Accruing [Member]</t>
  </si>
  <si>
    <t>Acquired Loans [Member] | Commercial Loans [Member] | Business Banking [Member] | Greater Than 90 Days Past Due Accruing [Member]</t>
  </si>
  <si>
    <t>Acquired Loans [Member] | Consumer Loans [Member] | 31-60 Days Past Due Accruing [Member]</t>
  </si>
  <si>
    <t>Acquired Loans [Member] | Consumer Loans [Member] | 61-90 Days Past Due Accruing [Member]</t>
  </si>
  <si>
    <t>Acquired Loans [Member] | Consumer Loans [Member] | Greater Than 90 Days Past Due Accruing [Member]</t>
  </si>
  <si>
    <t>Acquired Loans [Member] | Consumer Loans [Member] | Dealer Finance [Member]</t>
  </si>
  <si>
    <t>Acquired Loans [Member] | Consumer Loans [Member] | Dealer Finance [Member] | 31-60 Days Past Due Accruing [Member]</t>
  </si>
  <si>
    <t>Acquired Loans [Member] | Consumer Loans [Member] | Dealer Finance [Member] | 61-90 Days Past Due Accruing [Member]</t>
  </si>
  <si>
    <t>Acquired Loans [Member] | Consumer Loans [Member] | Dealer Finance [Member] | Greater Than 90 Days Past Due Accruing [Member]</t>
  </si>
  <si>
    <t>Acquired Loans [Member] | Consumer Loans [Member] | Direct [Member]</t>
  </si>
  <si>
    <t>Acquired Loans [Member] | Consumer Loans [Member] | Direct [Member] | 31-60 Days Past Due Accruing [Member]</t>
  </si>
  <si>
    <t>Acquired Loans [Member] | Consumer Loans [Member] | Direct [Member] | 61-90 Days Past Due Accruing [Member]</t>
  </si>
  <si>
    <t>Acquired Loans [Member] | Consumer Loans [Member] | Direct [Member] | Greater Than 90 Days Past Due Accruing [Member]</t>
  </si>
  <si>
    <t>Acquired Loans [Member] | Residential Real Estate [Member] | 31-60 Days Past Due Accruing [Member]</t>
  </si>
  <si>
    <t>Acquired Loans [Member] | Residential Real Estate [Member] | 61-90 Days Past Due Accruing [Member]</t>
  </si>
  <si>
    <t>Acquired Loans [Member] | Residential Real Estate [Member] | Greater Than 90 Days Past Due Accruing [Member]</t>
  </si>
  <si>
    <t>Allowance for Loan Losses and Credit Quality of Loans, Impaired Loans (Details) - USD ($) $ in Thousands</t>
  </si>
  <si>
    <t>Threshold balance for classified loans to be evaluated individually for impairment</t>
  </si>
  <si>
    <t>Total Loans [Abstract]</t>
  </si>
  <si>
    <t>Recorded investment balance (book)</t>
  </si>
  <si>
    <t>Unpaid principal balance (legal)</t>
  </si>
  <si>
    <t>Related allowance</t>
  </si>
  <si>
    <t>Acquired impaired loans specifically evaluated for impairment</t>
  </si>
  <si>
    <t>With no related allowance recorded [Abstract]</t>
  </si>
  <si>
    <t>With an allowance recorded [Abstract]</t>
  </si>
  <si>
    <t>Allowance for Loan Losses and Credit Quality of Loans, Average Recorded Investments on Loans Specifically Evaluated for Impairment and Interest Income Recognized (Details) - USD ($) $ in Thousands</t>
  </si>
  <si>
    <t>Average Recorded Investment and Interest Income Recognized [Abstract]</t>
  </si>
  <si>
    <t>Average recorded investment</t>
  </si>
  <si>
    <t>Interest income recognized</t>
  </si>
  <si>
    <t>Allowance for Loan Losses and Credit Quality of Loans, Credit Quality by Loan Class (Details) - USD ($) $ in Thousands</t>
  </si>
  <si>
    <t>Credit Quality by Loan Class [Abstract]</t>
  </si>
  <si>
    <t>Consumer Credit Exposure [Member]</t>
  </si>
  <si>
    <t>Residential Real Estate Credit Exposure [Member]</t>
  </si>
  <si>
    <t>Originated Loans [Member] | Commercial Credit Exposure [Member]</t>
  </si>
  <si>
    <t>Originated Loans [Member] | Commercial Credit Exposure [Member] | Pass [Member]</t>
  </si>
  <si>
    <t>Originated Loans [Member] | Commercial Credit Exposure [Member] | Special Mention [Member]</t>
  </si>
  <si>
    <t>Originated Loans [Member] | Commercial Credit Exposure [Member] | Substandard [Member]</t>
  </si>
  <si>
    <t>Originated Loans [Member] | Commercial Credit Exposure [Member] | C&amp;I [Member]</t>
  </si>
  <si>
    <t>Originated Loans [Member] | Commercial Credit Exposure [Member] | C&amp;I [Member] | Pass [Member]</t>
  </si>
  <si>
    <t>Originated Loans [Member] | Commercial Credit Exposure [Member] | C&amp;I [Member] | Special Mention [Member]</t>
  </si>
  <si>
    <t>Originated Loans [Member] | Commercial Credit Exposure [Member] | C&amp;I [Member] | Substandard [Member]</t>
  </si>
  <si>
    <t>Originated Loans [Member] | Commercial Credit Exposure [Member] | CRE [Member]</t>
  </si>
  <si>
    <t>Originated Loans [Member] | Commercial Credit Exposure [Member] | CRE [Member] | Pass [Member]</t>
  </si>
  <si>
    <t>Originated Loans [Member] | Commercial Credit Exposure [Member] | CRE [Member] | Special Mention [Member]</t>
  </si>
  <si>
    <t>Originated Loans [Member] | Commercial Credit Exposure [Member] | CRE [Member] | Substandard [Member]</t>
  </si>
  <si>
    <t>Originated Loans [Member] | Business Banking Credit Exposure [Member]</t>
  </si>
  <si>
    <t>Originated Loans [Member] | Business Banking Credit Exposure [Member] | Non-classified [Member]</t>
  </si>
  <si>
    <t>Originated Loans [Member] | Business Banking Credit Exposure [Member] | Classified [Member]</t>
  </si>
  <si>
    <t>Originated Loans [Member] | Business Banking Credit Exposure [Member] | Business Banking [Member]</t>
  </si>
  <si>
    <t>Originated Loans [Member] | Business Banking Credit Exposure [Member] | Business Banking [Member] | Non-classified [Member]</t>
  </si>
  <si>
    <t>Originated Loans [Member] | Business Banking Credit Exposure [Member] | Business Banking [Member] | Classified [Member]</t>
  </si>
  <si>
    <t>Originated Loans [Member] | Consumer Credit Exposure [Member]</t>
  </si>
  <si>
    <t>Originated Loans [Member] | Consumer Credit Exposure [Member] | Performing [Member]</t>
  </si>
  <si>
    <t>Originated Loans [Member] | Consumer Credit Exposure [Member] | Nonperforming [Member]</t>
  </si>
  <si>
    <t>Originated Loans [Member] | Consumer Credit Exposure [Member] | Dealer Finance [Member]</t>
  </si>
  <si>
    <t>Originated Loans [Member] | Consumer Credit Exposure [Member] | Dealer Finance [Member] | Performing [Member]</t>
  </si>
  <si>
    <t>Originated Loans [Member] | Consumer Credit Exposure [Member] | Dealer Finance [Member] | Nonperforming [Member]</t>
  </si>
  <si>
    <t>Originated Loans [Member] | Consumer Credit Exposure [Member] | Specialty Lending [Member]</t>
  </si>
  <si>
    <t>Originated Loans [Member] | Consumer Credit Exposure [Member] | Specialty Lending [Member] | Performing [Member]</t>
  </si>
  <si>
    <t>Originated Loans [Member] | Consumer Credit Exposure [Member] | Specialty Lending [Member] | Nonperforming [Member]</t>
  </si>
  <si>
    <t>Originated Loans [Member] | Consumer Credit Exposure [Member] | Direct [Member]</t>
  </si>
  <si>
    <t>Originated Loans [Member] | Consumer Credit Exposure [Member] | Direct [Member] | Performing [Member]</t>
  </si>
  <si>
    <t>Originated Loans [Member] | Consumer Credit Exposure [Member] | Direct [Member] | Nonperforming [Member]</t>
  </si>
  <si>
    <t>Originated Loans [Member] | Residential Real Estate Credit Exposure [Member]</t>
  </si>
  <si>
    <t>Originated Loans [Member] | Residential Real Estate Credit Exposure [Member] | Performing [Member]</t>
  </si>
  <si>
    <t>Originated Loans [Member] | Residential Real Estate Credit Exposure [Member] | Nonperforming [Member]</t>
  </si>
  <si>
    <t>Originated Loans [Member] | Residential Real Estate Credit Exposure [Member] | Residential Real Estate [Member]</t>
  </si>
  <si>
    <t>Originated Loans [Member] | Residential Real Estate Credit Exposure [Member] | Residential Real Estate [Member] | Performing [Member]</t>
  </si>
  <si>
    <t>Originated Loans [Member] | Residential Real Estate Credit Exposure [Member] | Residential Real Estate [Member] | Nonperforming [Member]</t>
  </si>
  <si>
    <t>Acquired Loans [Member] | Commercial Credit Exposure [Member]</t>
  </si>
  <si>
    <t>Acquired Loans [Member] | Commercial Credit Exposure [Member] | Pass [Member]</t>
  </si>
  <si>
    <t>Acquired Loans [Member] | Commercial Credit Exposure [Member] | Special Mention [Member]</t>
  </si>
  <si>
    <t>Acquired Loans [Member] | Commercial Credit Exposure [Member] | Substandard [Member]</t>
  </si>
  <si>
    <t>Acquired Loans [Member] | Commercial Credit Exposure [Member] | C&amp;I [Member]</t>
  </si>
  <si>
    <t>Acquired Loans [Member] | Commercial Credit Exposure [Member] | C&amp;I [Member] | Pass [Member]</t>
  </si>
  <si>
    <t>Acquired Loans [Member] | Commercial Credit Exposure [Member] | C&amp;I [Member] | Special Mention [Member]</t>
  </si>
  <si>
    <t>Acquired Loans [Member] | Commercial Credit Exposure [Member] | C&amp;I [Member] | Substandard [Member]</t>
  </si>
  <si>
    <t>Acquired Loans [Member] | Commercial Credit Exposure [Member] | CRE [Member]</t>
  </si>
  <si>
    <t>Acquired Loans [Member] | Commercial Credit Exposure [Member] | CRE [Member] | Pass [Member]</t>
  </si>
  <si>
    <t>Acquired Loans [Member] | Commercial Credit Exposure [Member] | CRE [Member] | Special Mention [Member]</t>
  </si>
  <si>
    <t>Acquired Loans [Member] | Commercial Credit Exposure [Member] | CRE [Member] | Substandard [Member]</t>
  </si>
  <si>
    <t>Acquired Loans [Member] | Business Banking Credit Exposure [Member]</t>
  </si>
  <si>
    <t>Acquired Loans [Member] | Business Banking Credit Exposure [Member] | Non-classified [Member]</t>
  </si>
  <si>
    <t>Acquired Loans [Member] | Business Banking Credit Exposure [Member] | Classified [Member]</t>
  </si>
  <si>
    <t>Acquired Loans [Member] | Business Banking Credit Exposure [Member] | Business Banking [Member]</t>
  </si>
  <si>
    <t>Acquired Loans [Member] | Business Banking Credit Exposure [Member] | Business Banking [Member] | Non-classified [Member]</t>
  </si>
  <si>
    <t>Acquired Loans [Member] | Business Banking Credit Exposure [Member] | Business Banking [Member] | Classified [Member]</t>
  </si>
  <si>
    <t>Acquired Loans [Member] | Consumer Credit Exposure [Member]</t>
  </si>
  <si>
    <t>Acquired Loans [Member] | Consumer Credit Exposure [Member] | Performing [Member]</t>
  </si>
  <si>
    <t>Acquired Loans [Member] | Consumer Credit Exposure [Member] | Nonperforming [Member]</t>
  </si>
  <si>
    <t>Acquired Loans [Member] | Consumer Credit Exposure [Member] | Dealer Finance [Member]</t>
  </si>
  <si>
    <t>Acquired Loans [Member] | Consumer Credit Exposure [Member] | Dealer Finance [Member] | Performing [Member]</t>
  </si>
  <si>
    <t>Acquired Loans [Member] | Consumer Credit Exposure [Member] | Dealer Finance [Member] | Nonperforming [Member]</t>
  </si>
  <si>
    <t>Acquired Loans [Member] | Consumer Credit Exposure [Member] | Direct [Member]</t>
  </si>
  <si>
    <t>Acquired Loans [Member] | Consumer Credit Exposure [Member] | Direct [Member] | Performing [Member]</t>
  </si>
  <si>
    <t>Acquired Loans [Member] | Consumer Credit Exposure [Member] | Direct [Member] | Nonperforming [Member]</t>
  </si>
  <si>
    <t>Acquired Loans [Member] | Residential Real Estate Credit Exposure [Member]</t>
  </si>
  <si>
    <t>Acquired Loans [Member] | Residential Real Estate Credit Exposure [Member] | Performing [Member]</t>
  </si>
  <si>
    <t>Acquired Loans [Member] | Residential Real Estate Credit Exposure [Member] | Nonperforming [Member]</t>
  </si>
  <si>
    <t>Acquired Loans [Member] | Residential Real Estate Credit Exposure [Member] | Residential Real Estate [Member]</t>
  </si>
  <si>
    <t>Acquired Loans [Member] | Residential Real Estate Credit Exposure [Member] | Residential Real Estate [Member] | Performing [Member]</t>
  </si>
  <si>
    <t>Acquired Loans [Member] | Residential Real Estate Credit Exposure [Member] | Residential Real Estate [Member] | Nonperforming [Member]</t>
  </si>
  <si>
    <t>Allowance for Loan Losses and Credit Quality of Loans, Troubled Debt Restructuring (Details) $ in Thousands</t>
  </si>
  <si>
    <t>Sep. 30, 2019USD ($)Contract</t>
  </si>
  <si>
    <t>Sep. 30, 2018USD ($)Contract</t>
  </si>
  <si>
    <t>Troubled Debt Restructured Loans [Abstract]</t>
  </si>
  <si>
    <t>Number of contracts | Contract</t>
  </si>
  <si>
    <t>Pre-modification outstanding recorded investment</t>
  </si>
  <si>
    <t>Post-modification outstanding recorded investment</t>
  </si>
  <si>
    <t>Recorded Investment</t>
  </si>
  <si>
    <t>Commercial Loans [Member] | C&amp;I [Member]</t>
  </si>
  <si>
    <t>Commercial Loans [Member] | Business Banking [Member]</t>
  </si>
  <si>
    <t>Consumer Loans [Member] | Direct [Member]</t>
  </si>
  <si>
    <t>Leases (Details) - USD ($) $ in Thousands</t>
  </si>
  <si>
    <t>Operating lease ROU assets</t>
  </si>
  <si>
    <t>Net Lease Cost [Abstract]</t>
  </si>
  <si>
    <t>Operating lease cost</t>
  </si>
  <si>
    <t>Variable lease cost</t>
  </si>
  <si>
    <t>Short-term lease cost</t>
  </si>
  <si>
    <t>Sublease income</t>
  </si>
  <si>
    <t>Total operating lease cost</t>
  </si>
  <si>
    <t>Future Minimum Rental Commitments Related to Non-cancelable Operating Leases [Abstract]</t>
  </si>
  <si>
    <t>2020</t>
  </si>
  <si>
    <t>2021</t>
  </si>
  <si>
    <t>2022</t>
  </si>
  <si>
    <t>2023</t>
  </si>
  <si>
    <t>Thereafter</t>
  </si>
  <si>
    <t>Total lease payments</t>
  </si>
  <si>
    <t>Less: interest</t>
  </si>
  <si>
    <t>Present value of lease liabilities</t>
  </si>
  <si>
    <t>Additional Information Related to Operating Leases [Abstract]</t>
  </si>
  <si>
    <t>Weighted average remaining lease term, in years</t>
  </si>
  <si>
    <t>7 years 8 months 15 days</t>
  </si>
  <si>
    <t>Weighted average discount rate</t>
  </si>
  <si>
    <t>3.03%</t>
  </si>
  <si>
    <t>Cash paid for amounts included in the measurement of lease liabilities [Abstract]</t>
  </si>
  <si>
    <t>Operating cash flows from operating leases</t>
  </si>
  <si>
    <t>ROU assets obtained in exchange for lease liabilities</t>
  </si>
  <si>
    <t>Future Minimum Rental Payments Related to Non-cancelable Operating Leases with Original Terms of One Year or More [Abstract]</t>
  </si>
  <si>
    <t>Defined Benefit Post-Retirement Plans (Details) - USD ($) $ in Thousands</t>
  </si>
  <si>
    <t>Employer contributions</t>
  </si>
  <si>
    <t>Pension Benefits [Member]</t>
  </si>
  <si>
    <t>Components of net periodic cost (benefit) [Abstract]</t>
  </si>
  <si>
    <t>Service cost</t>
  </si>
  <si>
    <t>Interest cost</t>
  </si>
  <si>
    <t>Expected return on plan assets</t>
  </si>
  <si>
    <t>Net amortization</t>
  </si>
  <si>
    <t>Total net periodic cost (benefit)</t>
  </si>
  <si>
    <t>Other Benefits [Member]</t>
  </si>
  <si>
    <t>Earnings Per Share (Details) - USD ($) $ / shares in Units, $ in Thousands</t>
  </si>
  <si>
    <t>Basic EPS [Abstract]</t>
  </si>
  <si>
    <t>Weighted average common shares outstanding (in shares)</t>
  </si>
  <si>
    <t>Net income available to common stockholders</t>
  </si>
  <si>
    <t>Basic EPS (in dollars per share)</t>
  </si>
  <si>
    <t>Diluted EPS [Abstract]</t>
  </si>
  <si>
    <t>Dilutive effect of common stock options and restricted stock (in shares)</t>
  </si>
  <si>
    <t>Weighted average common shares and common share equivalents (in shares)</t>
  </si>
  <si>
    <t>Diluted EPS (in dollars per share)</t>
  </si>
  <si>
    <t>Stock Options [Member]</t>
  </si>
  <si>
    <t>Stock options excluded from calculation of diluted EPS (in shares)</t>
  </si>
  <si>
    <t>Reclassification Adjustments Out of Other Comprehensive Income (Loss) (Details) - USD ($) $ in Thousands</t>
  </si>
  <si>
    <t>Reclassification Adjustment out of Accumulated Other Comprehensive Income (Loss) [Abstract]</t>
  </si>
  <si>
    <t>Interest income (expense)</t>
  </si>
  <si>
    <t>Other noninterest expense</t>
  </si>
  <si>
    <t>Income tax expense (benefit)</t>
  </si>
  <si>
    <t>Reclassification out of Accumulated Other Comprehensive Income [Member]</t>
  </si>
  <si>
    <t>Total reclassifications during the period, net of tax</t>
  </si>
  <si>
    <t>Accumulated Net Unrealized Investment Gain (Loss) [Member] | Reclassification out of Accumulated Other Comprehensive Income [Member]</t>
  </si>
  <si>
    <t>Gains (Losses) on AFS Securities [Member] | Reclassification out of Accumulated Other Comprehensive Income [Member]</t>
  </si>
  <si>
    <t>Amortization of Unrealized Gains Related to Securities Transfer [Member] | Reclassification out of Accumulated Other Comprehensive Income [Member]</t>
  </si>
  <si>
    <t>Net Unrealized (Gains) on Cash Flow hedges Reclassified to Interest Expense [Member] | Reclassification out of Accumulated Other Comprehensive Income [Member]</t>
  </si>
  <si>
    <t>Accumulated Defined Benefit Plans Adjustment [Member] | Reclassification out of Accumulated Other Comprehensive Income [Member]</t>
  </si>
  <si>
    <t>Amortization of Net Losses [Member] | Reclassification out of Accumulated Other Comprehensive Income [Member]</t>
  </si>
  <si>
    <t>Amortization of Prior Service Costs [Member] | Reclassification out of Accumulated Other Comprehensive Income [Member]</t>
  </si>
  <si>
    <t>Derivative Instruments and Hedging Activities (Details) $ in Thousands</t>
  </si>
  <si>
    <t>Sep. 30, 2019USD ($)Agreement</t>
  </si>
  <si>
    <t>Dec. 31, 2018USD ($)Agreement</t>
  </si>
  <si>
    <t>Interest rate derivatives - Included Component [Abstract]</t>
  </si>
  <si>
    <t>Amount of (loss) or gain recognized in OCI</t>
  </si>
  <si>
    <t>Amount of (gain) reclassified from AOCI into interest expense</t>
  </si>
  <si>
    <t>Derivatives Designated as Hedging Instruments [Member] | Interest Rate Swaps [Member]</t>
  </si>
  <si>
    <t>Fair value adjustment recorded related to notional amount of derivatives outstanding and notional amount of risk participation agreements [Abstract]</t>
  </si>
  <si>
    <t>Fair value adjustment included in other assets</t>
  </si>
  <si>
    <t>Fair value adjustment included in other liabilities</t>
  </si>
  <si>
    <t>Notional amount</t>
  </si>
  <si>
    <t>Derivatives Designated as Hedging Instruments [Member] | Cash Flow Hedging [Member]</t>
  </si>
  <si>
    <t>Derivatives Designated as Hedging Instruments [Member] | Cash Flow Hedging [Member] | Interest (Income) Expense [Member]</t>
  </si>
  <si>
    <t>Derivatives Designated as Hedging Instruments [Member] | Cash Flow Hedging [Member] | Interest Rate Swaps [Member]</t>
  </si>
  <si>
    <t>Amount to be reclassified from AOCI as a reduction to interest expense during next twelve months</t>
  </si>
  <si>
    <t>Derivatives Not Designated as Hedging Instruments [Member] | Other Income [Member]</t>
  </si>
  <si>
    <t>Gain or loss recognized in income on derivatives not designating as a hedging relationship [Abstract]</t>
  </si>
  <si>
    <t>(Decrease) increase in other income</t>
  </si>
  <si>
    <t>Derivatives Not Designated as Hedging Instruments [Member] | Interest Rate Swaps [Member]</t>
  </si>
  <si>
    <t>Interest rate derivatives [Abstract]</t>
  </si>
  <si>
    <t>Number of risk participation agreements held | Agreement</t>
  </si>
  <si>
    <t>Fair value adjustment included in other assets and other liabilities</t>
  </si>
  <si>
    <t>Derivatives Not Designated as Hedging Instruments [Member] | Interest Rate Swaps [Member] | Other Assets [Member]</t>
  </si>
  <si>
    <t>Fair value of derivative asset</t>
  </si>
  <si>
    <t>Derivatives Not Designated as Hedging Instruments [Member] | Interest Rate Swaps [Member] | Other Liabilities [Member]</t>
  </si>
  <si>
    <t>Fair value of derivative liability</t>
  </si>
  <si>
    <t>Derivatives Not Designated as Hedging Instruments [Member] | Risk Participation Agreements [Member]</t>
  </si>
  <si>
    <t>Fair Value Measurements and Fair Value of Financial Instruments (Details) - USD ($) $ in Thousands</t>
  </si>
  <si>
    <t>Transfers between Levels [Abstract]</t>
  </si>
  <si>
    <t>Transfers from Level 1 to Level 2</t>
  </si>
  <si>
    <t>Transfers from Level 2 to Level 1</t>
  </si>
  <si>
    <t>Transfers into Level 3</t>
  </si>
  <si>
    <t>Transfers out of Level 3</t>
  </si>
  <si>
    <t>AFS securities [Abstract]</t>
  </si>
  <si>
    <t>AFS securities</t>
  </si>
  <si>
    <t>Equity securities</t>
  </si>
  <si>
    <t>Fair Value Measurements [Abstract]</t>
  </si>
  <si>
    <t>Collateral dependent impaired loans with specific reserve</t>
  </si>
  <si>
    <t>Reserves on collateral dependent impaired loans</t>
  </si>
  <si>
    <t>Minimum [Member]</t>
  </si>
  <si>
    <t>Liquidation expense ratio on impaired collateral</t>
  </si>
  <si>
    <t>10.00%</t>
  </si>
  <si>
    <t>Maximum [Member]</t>
  </si>
  <si>
    <t>35.00%</t>
  </si>
  <si>
    <t>Changes Measurement [Member]</t>
  </si>
  <si>
    <t>Branch location with pending disposition</t>
  </si>
  <si>
    <t>Fair Value [Member]</t>
  </si>
  <si>
    <t>Recurring Basis [Member]</t>
  </si>
  <si>
    <t>Derivatives</t>
  </si>
  <si>
    <t>Liabilities [Abstract]</t>
  </si>
  <si>
    <t>Recurring Basis [Member] | Level 1 [Member]</t>
  </si>
  <si>
    <t>Recurring Basis [Member] | Level 2 [Member]</t>
  </si>
  <si>
    <t>Recurring Basis [Member] | Level 3 [Member]</t>
  </si>
  <si>
    <t>Recurring Basis [Member] | Federal Agency [Member]</t>
  </si>
  <si>
    <t>Recurring Basis [Member] | Federal Agency [Member] | Level 1 [Member]</t>
  </si>
  <si>
    <t>Recurring Basis [Member] | Federal Agency [Member] | Level 2 [Member]</t>
  </si>
  <si>
    <t>Recurring Basis [Member] | Federal Agency [Member] | Level 3 [Member]</t>
  </si>
  <si>
    <t>Recurring Basis [Member] | State &amp; Municipal [Member]</t>
  </si>
  <si>
    <t>Recurring Basis [Member] | State &amp; Municipal [Member] | Level 1 [Member]</t>
  </si>
  <si>
    <t>Recurring Basis [Member] | State &amp; Municipal [Member] | Level 2 [Member]</t>
  </si>
  <si>
    <t>Recurring Basis [Member] | State &amp; Municipal [Member] | Level 3 [Member]</t>
  </si>
  <si>
    <t>Recurring Basis [Member] | Mortgage-Backed [Member]</t>
  </si>
  <si>
    <t>Recurring Basis [Member] | Mortgage-Backed [Member] | Level 1 [Member]</t>
  </si>
  <si>
    <t>Recurring Basis [Member] | Mortgage-Backed [Member] | Level 2 [Member]</t>
  </si>
  <si>
    <t>Recurring Basis [Member] | Mortgage-Backed [Member] | Level 3 [Member]</t>
  </si>
  <si>
    <t>Recurring Basis [Member] | Collateralized Mortgage Obligations [Member]</t>
  </si>
  <si>
    <t>Recurring Basis [Member] | Collateralized Mortgage Obligations [Member] | Level 1 [Member]</t>
  </si>
  <si>
    <t>Recurring Basis [Member] | Collateralized Mortgage Obligations [Member] | Level 2 [Member]</t>
  </si>
  <si>
    <t>Recurring Basis [Member] | Collateralized Mortgage Obligations [Member] | Level 3 [Member]</t>
  </si>
  <si>
    <t>Fair Value Measurements and Fair Value of Financial Instruments, Estimated Fair Values of Financial Instruments (Details) - USD ($) $ in Thousands</t>
  </si>
  <si>
    <t>Financial assets [Abstract]</t>
  </si>
  <si>
    <t>HTM securities</t>
  </si>
  <si>
    <t>Carrying Amount [Member] | Level 2 [Member]</t>
  </si>
  <si>
    <t>Financial liabilities [Abstract]</t>
  </si>
  <si>
    <t>Time deposits</t>
  </si>
  <si>
    <t>Carrying Amount [Member] | Level 3 [Member]</t>
  </si>
  <si>
    <t>Estimated Fair Value [Member] | Level 2 [Member]</t>
  </si>
  <si>
    <t>Estimated Fair Value [Member] | Level 3 [Member]</t>
  </si>
  <si>
    <t>Commitments and Contingencies (Details) - USD ($) $ in Millions</t>
  </si>
  <si>
    <t>Guarantor Obligations [Abstract]</t>
  </si>
  <si>
    <t>Obligation instrument term</t>
  </si>
  <si>
    <t>Commitment to Extend Credits and Unused Lines of Credit [Member]</t>
  </si>
  <si>
    <t>Commitments - maximum potential obligation</t>
  </si>
  <si>
    <t>Standby Letters of Credit [Member]</t>
  </si>
  <si>
    <t>Recent Accounting Pronouncements (Details) - USD ($) $ in Thousands</t>
  </si>
  <si>
    <t>Right of use assets</t>
  </si>
  <si>
    <t>Lease liability</t>
  </si>
  <si>
    <t>ASU 2016-02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43791695</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17639</v>
      </c>
      <c r="C3" s="6" t="n">
        <v>175550</v>
      </c>
    </row>
    <row r="4" spans="1:3">
      <c r="A4" s="4" t="s">
        <v>61</v>
      </c>
      <c r="B4" s="5" t="n">
        <v>56457</v>
      </c>
      <c r="C4" s="5" t="n">
        <v>5405</v>
      </c>
    </row>
    <row r="5" spans="1:3">
      <c r="A5" s="4" t="s">
        <v>62</v>
      </c>
      <c r="B5" s="5" t="n">
        <v>26818</v>
      </c>
      <c r="C5" s="5" t="n">
        <v>23053</v>
      </c>
    </row>
    <row r="6" spans="1:3">
      <c r="A6" s="4" t="s">
        <v>63</v>
      </c>
      <c r="B6" s="5" t="n">
        <v>932173</v>
      </c>
      <c r="C6" s="5" t="n">
        <v>998496</v>
      </c>
    </row>
    <row r="7" spans="1:3">
      <c r="A7" s="4" t="s">
        <v>64</v>
      </c>
      <c r="B7" s="5" t="n">
        <v>678435</v>
      </c>
      <c r="C7" s="5" t="n">
        <v>783599</v>
      </c>
    </row>
    <row r="8" spans="1:3">
      <c r="A8" s="4" t="s">
        <v>65</v>
      </c>
      <c r="B8" s="5" t="n">
        <v>37490</v>
      </c>
      <c r="C8" s="5" t="n">
        <v>53229</v>
      </c>
    </row>
    <row r="9" spans="1:3">
      <c r="A9" s="4" t="s">
        <v>66</v>
      </c>
      <c r="B9" s="5" t="n">
        <v>17986</v>
      </c>
      <c r="C9" s="5" t="n">
        <v>6943</v>
      </c>
    </row>
    <row r="10" spans="1:3">
      <c r="A10" s="4" t="s">
        <v>67</v>
      </c>
      <c r="B10" s="5" t="n">
        <v>7013809</v>
      </c>
      <c r="C10" s="5" t="n">
        <v>6887709</v>
      </c>
    </row>
    <row r="11" spans="1:3">
      <c r="A11" s="4" t="s">
        <v>68</v>
      </c>
      <c r="B11" s="5" t="n">
        <v>72365</v>
      </c>
      <c r="C11" s="5" t="n">
        <v>72505</v>
      </c>
    </row>
    <row r="12" spans="1:3">
      <c r="A12" s="4" t="s">
        <v>69</v>
      </c>
      <c r="B12" s="5" t="n">
        <v>6941444</v>
      </c>
      <c r="C12" s="5" t="n">
        <v>6815204</v>
      </c>
    </row>
    <row r="13" spans="1:3">
      <c r="A13" s="4" t="s">
        <v>70</v>
      </c>
      <c r="B13" s="5" t="n">
        <v>75708</v>
      </c>
      <c r="C13" s="5" t="n">
        <v>78970</v>
      </c>
    </row>
    <row r="14" spans="1:3">
      <c r="A14" s="4" t="s">
        <v>71</v>
      </c>
      <c r="B14" s="5" t="n">
        <v>274769</v>
      </c>
      <c r="C14" s="5" t="n">
        <v>274769</v>
      </c>
    </row>
    <row r="15" spans="1:3">
      <c r="A15" s="4" t="s">
        <v>72</v>
      </c>
      <c r="B15" s="5" t="n">
        <v>12864</v>
      </c>
      <c r="C15" s="5" t="n">
        <v>15599</v>
      </c>
    </row>
    <row r="16" spans="1:3">
      <c r="A16" s="4" t="s">
        <v>73</v>
      </c>
      <c r="B16" s="5" t="n">
        <v>180513</v>
      </c>
      <c r="C16" s="5" t="n">
        <v>177479</v>
      </c>
    </row>
    <row r="17" spans="1:3">
      <c r="A17" s="4" t="s">
        <v>74</v>
      </c>
      <c r="B17" s="5" t="n">
        <v>209090</v>
      </c>
      <c r="C17" s="5" t="n">
        <v>148067</v>
      </c>
    </row>
    <row r="18" spans="1:3">
      <c r="A18" s="4" t="s">
        <v>75</v>
      </c>
      <c r="B18" s="5" t="n">
        <v>9661386</v>
      </c>
      <c r="C18" s="5" t="n">
        <v>9556363</v>
      </c>
    </row>
    <row r="19" spans="1:3">
      <c r="A19" s="3" t="s">
        <v>76</v>
      </c>
    </row>
    <row r="20" spans="1:3">
      <c r="A20" s="4" t="s">
        <v>77</v>
      </c>
      <c r="B20" s="5" t="n">
        <v>2477657</v>
      </c>
      <c r="C20" s="5" t="n">
        <v>2361099</v>
      </c>
    </row>
    <row r="21" spans="1:3">
      <c r="A21" s="4" t="s">
        <v>78</v>
      </c>
      <c r="B21" s="5" t="n">
        <v>4405218</v>
      </c>
      <c r="C21" s="5" t="n">
        <v>4076434</v>
      </c>
    </row>
    <row r="22" spans="1:3">
      <c r="A22" s="4" t="s">
        <v>79</v>
      </c>
      <c r="B22" s="5" t="n">
        <v>860291</v>
      </c>
      <c r="C22" s="5" t="n">
        <v>930678</v>
      </c>
    </row>
    <row r="23" spans="1:3">
      <c r="A23" s="4" t="s">
        <v>80</v>
      </c>
      <c r="B23" s="5" t="n">
        <v>7743166</v>
      </c>
      <c r="C23" s="5" t="n">
        <v>7368211</v>
      </c>
    </row>
    <row r="24" spans="1:3">
      <c r="A24" s="4" t="s">
        <v>81</v>
      </c>
      <c r="B24" s="5" t="n">
        <v>443266</v>
      </c>
      <c r="C24" s="5" t="n">
        <v>871696</v>
      </c>
    </row>
    <row r="25" spans="1:3">
      <c r="A25" s="4" t="s">
        <v>82</v>
      </c>
      <c r="B25" s="5" t="n">
        <v>84239</v>
      </c>
      <c r="C25" s="5" t="n">
        <v>73724</v>
      </c>
    </row>
    <row r="26" spans="1:3">
      <c r="A26" s="4" t="s">
        <v>83</v>
      </c>
      <c r="B26" s="5" t="n">
        <v>101196</v>
      </c>
      <c r="C26" s="5" t="n">
        <v>101196</v>
      </c>
    </row>
    <row r="27" spans="1:3">
      <c r="A27" s="4" t="s">
        <v>84</v>
      </c>
      <c r="B27" s="5" t="n">
        <v>190918</v>
      </c>
      <c r="C27" s="5" t="n">
        <v>123627</v>
      </c>
    </row>
    <row r="28" spans="1:3">
      <c r="A28" s="4" t="s">
        <v>85</v>
      </c>
      <c r="B28" s="5" t="n">
        <v>8562785</v>
      </c>
      <c r="C28" s="5" t="n">
        <v>8538454</v>
      </c>
    </row>
    <row r="29" spans="1:3">
      <c r="A29" s="3" t="s">
        <v>86</v>
      </c>
    </row>
    <row r="30" spans="1:3">
      <c r="A30" s="4" t="s">
        <v>87</v>
      </c>
      <c r="B30" s="5" t="n">
        <v>0</v>
      </c>
      <c r="C30" s="5" t="n">
        <v>0</v>
      </c>
    </row>
    <row r="31" spans="1:3">
      <c r="A31" s="4" t="s">
        <v>88</v>
      </c>
      <c r="B31" s="5" t="n">
        <v>497</v>
      </c>
      <c r="C31" s="5" t="n">
        <v>497</v>
      </c>
    </row>
    <row r="32" spans="1:3">
      <c r="A32" s="4" t="s">
        <v>89</v>
      </c>
      <c r="B32" s="5" t="n">
        <v>576146</v>
      </c>
      <c r="C32" s="5" t="n">
        <v>575466</v>
      </c>
    </row>
    <row r="33" spans="1:3">
      <c r="A33" s="4" t="s">
        <v>90</v>
      </c>
      <c r="B33" s="5" t="n">
        <v>679090</v>
      </c>
      <c r="C33" s="5" t="n">
        <v>621203</v>
      </c>
    </row>
    <row r="34" spans="1:3">
      <c r="A34" s="4" t="s">
        <v>91</v>
      </c>
      <c r="B34" s="5" t="n">
        <v>-22924</v>
      </c>
      <c r="C34" s="5" t="n">
        <v>-43174</v>
      </c>
    </row>
    <row r="35" spans="1:3">
      <c r="A35" s="4" t="s">
        <v>92</v>
      </c>
      <c r="B35" s="5" t="n">
        <v>-134208</v>
      </c>
      <c r="C35" s="5" t="n">
        <v>-136083</v>
      </c>
    </row>
    <row r="36" spans="1:3">
      <c r="A36" s="4" t="s">
        <v>93</v>
      </c>
      <c r="B36" s="5" t="n">
        <v>1098601</v>
      </c>
      <c r="C36" s="5" t="n">
        <v>1017909</v>
      </c>
    </row>
    <row r="37" spans="1:3">
      <c r="A37" s="4" t="s">
        <v>94</v>
      </c>
      <c r="B37" s="6" t="n">
        <v>9661386</v>
      </c>
      <c r="C37" s="6" t="n">
        <v>9556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39</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42</v>
      </c>
    </row>
    <row r="4" spans="1:2">
      <c r="A4" s="4" t="s">
        <v>241</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v>
      </c>
    </row>
    <row r="3" spans="1:2">
      <c r="A3" s="3" t="s">
        <v>245</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4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51</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54</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57</v>
      </c>
    </row>
    <row r="4" spans="1:2">
      <c r="A4" s="4" t="s">
        <v>256</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66</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7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59</v>
      </c>
    </row>
    <row r="3" spans="1:3">
      <c r="A3" s="4" t="s">
        <v>96</v>
      </c>
      <c r="B3" s="6" t="n">
        <v>691189</v>
      </c>
      <c r="C3" s="6" t="n">
        <v>778675</v>
      </c>
    </row>
    <row r="4" spans="1:3">
      <c r="A4" s="3" t="s">
        <v>86</v>
      </c>
    </row>
    <row r="5" spans="1:3">
      <c r="A5" s="4" t="s">
        <v>97</v>
      </c>
      <c r="B5" s="7" t="n">
        <v>0.01</v>
      </c>
      <c r="C5" s="7" t="n">
        <v>0.01</v>
      </c>
    </row>
    <row r="6" spans="1:3">
      <c r="A6" s="4" t="s">
        <v>98</v>
      </c>
      <c r="B6" s="5" t="n">
        <v>2500000</v>
      </c>
      <c r="C6" s="5" t="n">
        <v>2500000</v>
      </c>
    </row>
    <row r="7" spans="1:3">
      <c r="A7" s="4" t="s">
        <v>99</v>
      </c>
      <c r="B7" s="7" t="n">
        <v>0.01</v>
      </c>
      <c r="C7" s="7" t="n">
        <v>0.01</v>
      </c>
    </row>
    <row r="8" spans="1:3">
      <c r="A8" s="4" t="s">
        <v>100</v>
      </c>
      <c r="B8" s="5" t="n">
        <v>100000000</v>
      </c>
      <c r="C8" s="5" t="n">
        <v>100000000</v>
      </c>
    </row>
    <row r="9" spans="1:3">
      <c r="A9" s="4" t="s">
        <v>101</v>
      </c>
      <c r="B9" s="5" t="n">
        <v>49651493</v>
      </c>
      <c r="C9" s="5" t="n">
        <v>49651493</v>
      </c>
    </row>
    <row r="10" spans="1:3">
      <c r="A10" s="4" t="s">
        <v>102</v>
      </c>
      <c r="B10" s="5" t="n">
        <v>5864848</v>
      </c>
      <c r="C10" s="5" t="n">
        <v>5978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48</v>
      </c>
    </row>
    <row r="4" spans="1:2">
      <c r="A4" s="4" t="s">
        <v>283</v>
      </c>
      <c r="B4" s="4" t="s">
        <v>284</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51</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54</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57</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0</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row>
    <row r="6" spans="1:2">
      <c r="A6" s="3" t="s">
        <v>348</v>
      </c>
    </row>
    <row r="7" spans="1:2">
      <c r="A7" s="4" t="s">
        <v>352</v>
      </c>
      <c r="B7" s="4" t="s">
        <v>353</v>
      </c>
    </row>
    <row r="8" spans="1:2">
      <c r="A8" s="4" t="s">
        <v>354</v>
      </c>
    </row>
    <row r="9" spans="1:2">
      <c r="A9" s="3" t="s">
        <v>348</v>
      </c>
    </row>
    <row r="10" spans="1:2">
      <c r="A10" s="4" t="s">
        <v>352</v>
      </c>
      <c r="B10"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26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104</v>
      </c>
      <c r="D1" s="2" t="s">
        <v>1</v>
      </c>
    </row>
    <row r="2" spans="1:6">
      <c r="B2" s="2" t="s">
        <v>2</v>
      </c>
      <c r="C2" s="2" t="s">
        <v>105</v>
      </c>
      <c r="D2" s="2" t="s">
        <v>2</v>
      </c>
      <c r="E2" s="2" t="s">
        <v>105</v>
      </c>
      <c r="F2" s="2" t="s">
        <v>58</v>
      </c>
    </row>
    <row r="3" spans="1:6">
      <c r="A3" s="3" t="s">
        <v>362</v>
      </c>
    </row>
    <row r="4" spans="1:6">
      <c r="A4" s="4" t="s">
        <v>363</v>
      </c>
      <c r="B4" s="6" t="n">
        <v>924437</v>
      </c>
      <c r="D4" s="6" t="n">
        <v>924437</v>
      </c>
      <c r="F4" s="6" t="n">
        <v>1017626</v>
      </c>
    </row>
    <row r="5" spans="1:6">
      <c r="A5" s="4" t="s">
        <v>364</v>
      </c>
      <c r="B5" s="5" t="n">
        <v>8886</v>
      </c>
      <c r="D5" s="5" t="n">
        <v>8886</v>
      </c>
      <c r="F5" s="5" t="n">
        <v>1216</v>
      </c>
    </row>
    <row r="6" spans="1:6">
      <c r="A6" s="4" t="s">
        <v>365</v>
      </c>
      <c r="B6" s="5" t="n">
        <v>1150</v>
      </c>
      <c r="D6" s="5" t="n">
        <v>1150</v>
      </c>
      <c r="F6" s="5" t="n">
        <v>20346</v>
      </c>
    </row>
    <row r="7" spans="1:6">
      <c r="A7" s="4" t="s">
        <v>366</v>
      </c>
      <c r="B7" s="5" t="n">
        <v>932173</v>
      </c>
      <c r="D7" s="5" t="n">
        <v>932173</v>
      </c>
      <c r="F7" s="5" t="n">
        <v>998496</v>
      </c>
    </row>
    <row r="8" spans="1:6">
      <c r="A8" s="3" t="s">
        <v>367</v>
      </c>
    </row>
    <row r="9" spans="1:6">
      <c r="A9" s="4" t="s">
        <v>368</v>
      </c>
      <c r="B9" s="5" t="n">
        <v>20</v>
      </c>
      <c r="C9" s="6" t="n">
        <v>0</v>
      </c>
      <c r="D9" s="5" t="n">
        <v>73</v>
      </c>
      <c r="E9" s="6" t="n">
        <v>0</v>
      </c>
    </row>
    <row r="10" spans="1:6">
      <c r="A10" s="4" t="s">
        <v>369</v>
      </c>
      <c r="B10" s="5" t="n">
        <v>0</v>
      </c>
      <c r="C10" s="5" t="n">
        <v>0</v>
      </c>
      <c r="D10" s="5" t="n">
        <v>-152</v>
      </c>
      <c r="E10" s="5" t="n">
        <v>0</v>
      </c>
    </row>
    <row r="11" spans="1:6">
      <c r="A11" s="4" t="s">
        <v>370</v>
      </c>
      <c r="B11" s="5" t="n">
        <v>20</v>
      </c>
      <c r="C11" s="5" t="n">
        <v>0</v>
      </c>
      <c r="D11" s="5" t="n">
        <v>-79</v>
      </c>
      <c r="E11" s="5" t="n">
        <v>0</v>
      </c>
    </row>
    <row r="12" spans="1:6">
      <c r="A12" s="4" t="s">
        <v>371</v>
      </c>
      <c r="B12" s="5" t="n">
        <v>20</v>
      </c>
      <c r="C12" s="5" t="n">
        <v>0</v>
      </c>
      <c r="D12" s="5" t="n">
        <v>25</v>
      </c>
      <c r="E12" s="5" t="n">
        <v>0</v>
      </c>
    </row>
    <row r="13" spans="1:6">
      <c r="A13" s="4" t="s">
        <v>372</v>
      </c>
      <c r="B13" s="5" t="n">
        <v>0</v>
      </c>
      <c r="C13" s="6" t="n">
        <v>0</v>
      </c>
      <c r="D13" s="5" t="n">
        <v>0</v>
      </c>
      <c r="E13" s="6" t="n">
        <v>0</v>
      </c>
    </row>
    <row r="14" spans="1:6">
      <c r="A14" s="4" t="s">
        <v>373</v>
      </c>
    </row>
    <row r="15" spans="1:6">
      <c r="A15" s="3" t="s">
        <v>362</v>
      </c>
    </row>
    <row r="16" spans="1:6">
      <c r="A16" s="4" t="s">
        <v>363</v>
      </c>
      <c r="B16" s="5" t="n">
        <v>29998</v>
      </c>
      <c r="D16" s="5" t="n">
        <v>29998</v>
      </c>
      <c r="F16" s="5" t="n">
        <v>84982</v>
      </c>
    </row>
    <row r="17" spans="1:6">
      <c r="A17" s="4" t="s">
        <v>364</v>
      </c>
      <c r="B17" s="5" t="n">
        <v>0</v>
      </c>
      <c r="D17" s="5" t="n">
        <v>0</v>
      </c>
      <c r="F17" s="5" t="n">
        <v>10</v>
      </c>
    </row>
    <row r="18" spans="1:6">
      <c r="A18" s="4" t="s">
        <v>365</v>
      </c>
      <c r="B18" s="5" t="n">
        <v>167</v>
      </c>
      <c r="D18" s="5" t="n">
        <v>167</v>
      </c>
      <c r="F18" s="5" t="n">
        <v>693</v>
      </c>
    </row>
    <row r="19" spans="1:6">
      <c r="A19" s="4" t="s">
        <v>366</v>
      </c>
      <c r="B19" s="5" t="n">
        <v>29831</v>
      </c>
      <c r="D19" s="5" t="n">
        <v>29831</v>
      </c>
      <c r="F19" s="5" t="n">
        <v>84299</v>
      </c>
    </row>
    <row r="20" spans="1:6">
      <c r="A20" s="4" t="s">
        <v>374</v>
      </c>
    </row>
    <row r="21" spans="1:6">
      <c r="A21" s="3" t="s">
        <v>362</v>
      </c>
    </row>
    <row r="22" spans="1:6">
      <c r="A22" s="4" t="s">
        <v>363</v>
      </c>
      <c r="B22" s="5" t="n">
        <v>9</v>
      </c>
      <c r="D22" s="5" t="n">
        <v>9</v>
      </c>
      <c r="F22" s="5" t="n">
        <v>30136</v>
      </c>
    </row>
    <row r="23" spans="1:6">
      <c r="A23" s="4" t="s">
        <v>364</v>
      </c>
      <c r="B23" s="5" t="n">
        <v>0</v>
      </c>
      <c r="D23" s="5" t="n">
        <v>0</v>
      </c>
      <c r="F23" s="5" t="n">
        <v>16</v>
      </c>
    </row>
    <row r="24" spans="1:6">
      <c r="A24" s="4" t="s">
        <v>365</v>
      </c>
      <c r="B24" s="5" t="n">
        <v>0</v>
      </c>
      <c r="D24" s="5" t="n">
        <v>0</v>
      </c>
      <c r="F24" s="5" t="n">
        <v>237</v>
      </c>
    </row>
    <row r="25" spans="1:6">
      <c r="A25" s="4" t="s">
        <v>366</v>
      </c>
      <c r="B25" s="5" t="n">
        <v>9</v>
      </c>
      <c r="D25" s="5" t="n">
        <v>9</v>
      </c>
      <c r="F25" s="5" t="n">
        <v>29915</v>
      </c>
    </row>
    <row r="26" spans="1:6">
      <c r="A26" s="4" t="s">
        <v>375</v>
      </c>
    </row>
    <row r="27" spans="1:6">
      <c r="A27" s="3" t="s">
        <v>362</v>
      </c>
    </row>
    <row r="28" spans="1:6">
      <c r="A28" s="4" t="s">
        <v>363</v>
      </c>
      <c r="B28" s="5" t="n">
        <v>433393</v>
      </c>
      <c r="D28" s="5" t="n">
        <v>433393</v>
      </c>
      <c r="F28" s="5" t="n">
        <v>493225</v>
      </c>
    </row>
    <row r="29" spans="1:6">
      <c r="A29" s="4" t="s">
        <v>364</v>
      </c>
      <c r="B29" s="5" t="n">
        <v>4494</v>
      </c>
      <c r="D29" s="5" t="n">
        <v>4494</v>
      </c>
      <c r="F29" s="5" t="n">
        <v>439</v>
      </c>
    </row>
    <row r="30" spans="1:6">
      <c r="A30" s="4" t="s">
        <v>365</v>
      </c>
      <c r="B30" s="5" t="n">
        <v>292</v>
      </c>
      <c r="D30" s="5" t="n">
        <v>292</v>
      </c>
      <c r="F30" s="5" t="n">
        <v>10354</v>
      </c>
    </row>
    <row r="31" spans="1:6">
      <c r="A31" s="4" t="s">
        <v>366</v>
      </c>
      <c r="B31" s="5" t="n">
        <v>437595</v>
      </c>
      <c r="D31" s="5" t="n">
        <v>437595</v>
      </c>
      <c r="F31" s="5" t="n">
        <v>483310</v>
      </c>
    </row>
    <row r="32" spans="1:6">
      <c r="A32" s="4" t="s">
        <v>376</v>
      </c>
    </row>
    <row r="33" spans="1:6">
      <c r="A33" s="3" t="s">
        <v>362</v>
      </c>
    </row>
    <row r="34" spans="1:6">
      <c r="A34" s="4" t="s">
        <v>363</v>
      </c>
      <c r="B34" s="5" t="n">
        <v>44912</v>
      </c>
      <c r="D34" s="5" t="n">
        <v>44912</v>
      </c>
      <c r="F34" s="5" t="n">
        <v>29190</v>
      </c>
    </row>
    <row r="35" spans="1:6">
      <c r="A35" s="4" t="s">
        <v>364</v>
      </c>
      <c r="B35" s="5" t="n">
        <v>1021</v>
      </c>
      <c r="D35" s="5" t="n">
        <v>1021</v>
      </c>
      <c r="F35" s="5" t="n">
        <v>270</v>
      </c>
    </row>
    <row r="36" spans="1:6">
      <c r="A36" s="4" t="s">
        <v>365</v>
      </c>
      <c r="B36" s="5" t="n">
        <v>18</v>
      </c>
      <c r="D36" s="5" t="n">
        <v>18</v>
      </c>
      <c r="F36" s="5" t="n">
        <v>475</v>
      </c>
    </row>
    <row r="37" spans="1:6">
      <c r="A37" s="4" t="s">
        <v>366</v>
      </c>
      <c r="B37" s="5" t="n">
        <v>45915</v>
      </c>
      <c r="D37" s="5" t="n">
        <v>45915</v>
      </c>
      <c r="F37" s="5" t="n">
        <v>28985</v>
      </c>
    </row>
    <row r="38" spans="1:6">
      <c r="A38" s="4" t="s">
        <v>377</v>
      </c>
    </row>
    <row r="39" spans="1:6">
      <c r="A39" s="3" t="s">
        <v>362</v>
      </c>
    </row>
    <row r="40" spans="1:6">
      <c r="A40" s="4" t="s">
        <v>363</v>
      </c>
      <c r="B40" s="5" t="n">
        <v>343682</v>
      </c>
      <c r="D40" s="5" t="n">
        <v>343682</v>
      </c>
      <c r="F40" s="5" t="n">
        <v>332409</v>
      </c>
    </row>
    <row r="41" spans="1:6">
      <c r="A41" s="4" t="s">
        <v>364</v>
      </c>
      <c r="B41" s="5" t="n">
        <v>2484</v>
      </c>
      <c r="D41" s="5" t="n">
        <v>2484</v>
      </c>
      <c r="F41" s="5" t="n">
        <v>344</v>
      </c>
    </row>
    <row r="42" spans="1:6">
      <c r="A42" s="4" t="s">
        <v>365</v>
      </c>
      <c r="B42" s="5" t="n">
        <v>456</v>
      </c>
      <c r="D42" s="5" t="n">
        <v>456</v>
      </c>
      <c r="F42" s="5" t="n">
        <v>7211</v>
      </c>
    </row>
    <row r="43" spans="1:6">
      <c r="A43" s="4" t="s">
        <v>366</v>
      </c>
      <c r="B43" s="5" t="n">
        <v>345710</v>
      </c>
      <c r="D43" s="5" t="n">
        <v>345710</v>
      </c>
      <c r="F43" s="5" t="n">
        <v>325542</v>
      </c>
    </row>
    <row r="44" spans="1:6">
      <c r="A44" s="4" t="s">
        <v>378</v>
      </c>
    </row>
    <row r="45" spans="1:6">
      <c r="A45" s="3" t="s">
        <v>362</v>
      </c>
    </row>
    <row r="46" spans="1:6">
      <c r="A46" s="4" t="s">
        <v>363</v>
      </c>
      <c r="B46" s="5" t="n">
        <v>72443</v>
      </c>
      <c r="D46" s="5" t="n">
        <v>72443</v>
      </c>
      <c r="F46" s="5" t="n">
        <v>47684</v>
      </c>
    </row>
    <row r="47" spans="1:6">
      <c r="A47" s="4" t="s">
        <v>364</v>
      </c>
      <c r="B47" s="5" t="n">
        <v>887</v>
      </c>
      <c r="D47" s="5" t="n">
        <v>887</v>
      </c>
      <c r="F47" s="5" t="n">
        <v>137</v>
      </c>
    </row>
    <row r="48" spans="1:6">
      <c r="A48" s="4" t="s">
        <v>365</v>
      </c>
      <c r="B48" s="5" t="n">
        <v>217</v>
      </c>
      <c r="D48" s="5" t="n">
        <v>217</v>
      </c>
      <c r="F48" s="5" t="n">
        <v>1376</v>
      </c>
    </row>
    <row r="49" spans="1:6">
      <c r="A49" s="4" t="s">
        <v>366</v>
      </c>
      <c r="B49" s="6" t="n">
        <v>73113</v>
      </c>
      <c r="D49" s="6" t="n">
        <v>73113</v>
      </c>
      <c r="F49" s="6" t="n">
        <v>464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104</v>
      </c>
      <c r="D1" s="2" t="s">
        <v>1</v>
      </c>
    </row>
    <row r="2" spans="1:6">
      <c r="B2" s="2" t="s">
        <v>2</v>
      </c>
      <c r="C2" s="2" t="s">
        <v>105</v>
      </c>
      <c r="D2" s="2" t="s">
        <v>2</v>
      </c>
      <c r="E2" s="2" t="s">
        <v>105</v>
      </c>
      <c r="F2" s="2" t="s">
        <v>58</v>
      </c>
    </row>
    <row r="3" spans="1:6">
      <c r="A3" s="3" t="s">
        <v>380</v>
      </c>
    </row>
    <row r="4" spans="1:6">
      <c r="A4" s="4" t="s">
        <v>363</v>
      </c>
      <c r="B4" s="6" t="n">
        <v>678435</v>
      </c>
      <c r="D4" s="6" t="n">
        <v>678435</v>
      </c>
      <c r="F4" s="6" t="n">
        <v>783599</v>
      </c>
    </row>
    <row r="5" spans="1:6">
      <c r="A5" s="4" t="s">
        <v>364</v>
      </c>
      <c r="B5" s="5" t="n">
        <v>13324</v>
      </c>
      <c r="D5" s="5" t="n">
        <v>13324</v>
      </c>
      <c r="F5" s="5" t="n">
        <v>3362</v>
      </c>
    </row>
    <row r="6" spans="1:6">
      <c r="A6" s="4" t="s">
        <v>365</v>
      </c>
      <c r="B6" s="5" t="n">
        <v>570</v>
      </c>
      <c r="D6" s="5" t="n">
        <v>570</v>
      </c>
      <c r="F6" s="5" t="n">
        <v>8286</v>
      </c>
    </row>
    <row r="7" spans="1:6">
      <c r="A7" s="4" t="s">
        <v>366</v>
      </c>
      <c r="B7" s="5" t="n">
        <v>691189</v>
      </c>
      <c r="D7" s="5" t="n">
        <v>691189</v>
      </c>
      <c r="F7" s="5" t="n">
        <v>778675</v>
      </c>
    </row>
    <row r="8" spans="1:6">
      <c r="A8" s="4" t="s">
        <v>381</v>
      </c>
      <c r="B8" s="5" t="n">
        <v>4</v>
      </c>
      <c r="C8" s="6" t="n">
        <v>0</v>
      </c>
      <c r="D8" s="5" t="n">
        <v>4</v>
      </c>
      <c r="E8" s="6" t="n">
        <v>0</v>
      </c>
    </row>
    <row r="9" spans="1:6">
      <c r="A9" s="4" t="s">
        <v>382</v>
      </c>
      <c r="B9" s="5" t="n">
        <v>1400000</v>
      </c>
      <c r="D9" s="5" t="n">
        <v>1400000</v>
      </c>
      <c r="F9" s="5" t="n">
        <v>1500000</v>
      </c>
    </row>
    <row r="10" spans="1:6">
      <c r="A10" s="4" t="s">
        <v>383</v>
      </c>
      <c r="B10" s="5" t="n">
        <v>186300</v>
      </c>
      <c r="D10" s="5" t="n">
        <v>186300</v>
      </c>
      <c r="F10" s="5" t="n">
        <v>215300</v>
      </c>
    </row>
    <row r="11" spans="1:6">
      <c r="A11" s="4" t="s">
        <v>373</v>
      </c>
    </row>
    <row r="12" spans="1:6">
      <c r="A12" s="3" t="s">
        <v>380</v>
      </c>
    </row>
    <row r="13" spans="1:6">
      <c r="A13" s="4" t="s">
        <v>363</v>
      </c>
      <c r="B13" s="5" t="n">
        <v>10000</v>
      </c>
      <c r="D13" s="5" t="n">
        <v>10000</v>
      </c>
      <c r="F13" s="5" t="n">
        <v>19995</v>
      </c>
    </row>
    <row r="14" spans="1:6">
      <c r="A14" s="4" t="s">
        <v>364</v>
      </c>
      <c r="B14" s="5" t="n">
        <v>6</v>
      </c>
      <c r="D14" s="5" t="n">
        <v>6</v>
      </c>
      <c r="F14" s="5" t="n">
        <v>52</v>
      </c>
    </row>
    <row r="15" spans="1:6">
      <c r="A15" s="4" t="s">
        <v>365</v>
      </c>
      <c r="B15" s="5" t="n">
        <v>0</v>
      </c>
      <c r="D15" s="5" t="n">
        <v>0</v>
      </c>
      <c r="F15" s="5" t="n">
        <v>0</v>
      </c>
    </row>
    <row r="16" spans="1:6">
      <c r="A16" s="4" t="s">
        <v>366</v>
      </c>
      <c r="B16" s="5" t="n">
        <v>10006</v>
      </c>
      <c r="D16" s="5" t="n">
        <v>10006</v>
      </c>
      <c r="F16" s="5" t="n">
        <v>20047</v>
      </c>
    </row>
    <row r="17" spans="1:6">
      <c r="A17" s="4" t="s">
        <v>375</v>
      </c>
    </row>
    <row r="18" spans="1:6">
      <c r="A18" s="3" t="s">
        <v>380</v>
      </c>
    </row>
    <row r="19" spans="1:6">
      <c r="A19" s="4" t="s">
        <v>363</v>
      </c>
      <c r="B19" s="5" t="n">
        <v>154701</v>
      </c>
      <c r="D19" s="5" t="n">
        <v>154701</v>
      </c>
      <c r="F19" s="5" t="n">
        <v>164618</v>
      </c>
    </row>
    <row r="20" spans="1:6">
      <c r="A20" s="4" t="s">
        <v>364</v>
      </c>
      <c r="B20" s="5" t="n">
        <v>3139</v>
      </c>
      <c r="D20" s="5" t="n">
        <v>3139</v>
      </c>
      <c r="F20" s="5" t="n">
        <v>712</v>
      </c>
    </row>
    <row r="21" spans="1:6">
      <c r="A21" s="4" t="s">
        <v>365</v>
      </c>
      <c r="B21" s="5" t="n">
        <v>127</v>
      </c>
      <c r="D21" s="5" t="n">
        <v>127</v>
      </c>
      <c r="F21" s="5" t="n">
        <v>2773</v>
      </c>
    </row>
    <row r="22" spans="1:6">
      <c r="A22" s="4" t="s">
        <v>366</v>
      </c>
      <c r="B22" s="5" t="n">
        <v>157713</v>
      </c>
      <c r="D22" s="5" t="n">
        <v>157713</v>
      </c>
      <c r="F22" s="5" t="n">
        <v>162557</v>
      </c>
    </row>
    <row r="23" spans="1:6">
      <c r="A23" s="4" t="s">
        <v>376</v>
      </c>
    </row>
    <row r="24" spans="1:6">
      <c r="A24" s="3" t="s">
        <v>380</v>
      </c>
    </row>
    <row r="25" spans="1:6">
      <c r="A25" s="4" t="s">
        <v>363</v>
      </c>
      <c r="B25" s="5" t="n">
        <v>13679</v>
      </c>
      <c r="D25" s="5" t="n">
        <v>13679</v>
      </c>
      <c r="F25" s="5" t="n">
        <v>15230</v>
      </c>
    </row>
    <row r="26" spans="1:6">
      <c r="A26" s="4" t="s">
        <v>364</v>
      </c>
      <c r="B26" s="5" t="n">
        <v>785</v>
      </c>
      <c r="D26" s="5" t="n">
        <v>785</v>
      </c>
      <c r="F26" s="5" t="n">
        <v>403</v>
      </c>
    </row>
    <row r="27" spans="1:6">
      <c r="A27" s="4" t="s">
        <v>365</v>
      </c>
      <c r="B27" s="5" t="n">
        <v>0</v>
      </c>
      <c r="D27" s="5" t="n">
        <v>0</v>
      </c>
      <c r="F27" s="5" t="n">
        <v>0</v>
      </c>
    </row>
    <row r="28" spans="1:6">
      <c r="A28" s="4" t="s">
        <v>366</v>
      </c>
      <c r="B28" s="5" t="n">
        <v>14464</v>
      </c>
      <c r="D28" s="5" t="n">
        <v>14464</v>
      </c>
      <c r="F28" s="5" t="n">
        <v>15633</v>
      </c>
    </row>
    <row r="29" spans="1:6">
      <c r="A29" s="4" t="s">
        <v>377</v>
      </c>
    </row>
    <row r="30" spans="1:6">
      <c r="A30" s="3" t="s">
        <v>380</v>
      </c>
    </row>
    <row r="31" spans="1:6">
      <c r="A31" s="4" t="s">
        <v>363</v>
      </c>
      <c r="B31" s="5" t="n">
        <v>213409</v>
      </c>
      <c r="D31" s="5" t="n">
        <v>213409</v>
      </c>
      <c r="F31" s="5" t="n">
        <v>257475</v>
      </c>
    </row>
    <row r="32" spans="1:6">
      <c r="A32" s="4" t="s">
        <v>364</v>
      </c>
      <c r="B32" s="5" t="n">
        <v>2849</v>
      </c>
      <c r="D32" s="5" t="n">
        <v>2849</v>
      </c>
      <c r="F32" s="5" t="n">
        <v>1097</v>
      </c>
    </row>
    <row r="33" spans="1:6">
      <c r="A33" s="4" t="s">
        <v>365</v>
      </c>
      <c r="B33" s="5" t="n">
        <v>365</v>
      </c>
      <c r="D33" s="5" t="n">
        <v>365</v>
      </c>
      <c r="F33" s="5" t="n">
        <v>3897</v>
      </c>
    </row>
    <row r="34" spans="1:6">
      <c r="A34" s="4" t="s">
        <v>366</v>
      </c>
      <c r="B34" s="5" t="n">
        <v>215893</v>
      </c>
      <c r="D34" s="5" t="n">
        <v>215893</v>
      </c>
      <c r="F34" s="5" t="n">
        <v>254675</v>
      </c>
    </row>
    <row r="35" spans="1:6">
      <c r="A35" s="4" t="s">
        <v>378</v>
      </c>
    </row>
    <row r="36" spans="1:6">
      <c r="A36" s="3" t="s">
        <v>380</v>
      </c>
    </row>
    <row r="37" spans="1:6">
      <c r="A37" s="4" t="s">
        <v>363</v>
      </c>
      <c r="B37" s="5" t="n">
        <v>112974</v>
      </c>
      <c r="D37" s="5" t="n">
        <v>112974</v>
      </c>
      <c r="F37" s="5" t="n">
        <v>83148</v>
      </c>
    </row>
    <row r="38" spans="1:6">
      <c r="A38" s="4" t="s">
        <v>364</v>
      </c>
      <c r="B38" s="5" t="n">
        <v>4001</v>
      </c>
      <c r="D38" s="5" t="n">
        <v>4001</v>
      </c>
      <c r="F38" s="5" t="n">
        <v>767</v>
      </c>
    </row>
    <row r="39" spans="1:6">
      <c r="A39" s="4" t="s">
        <v>365</v>
      </c>
      <c r="B39" s="5" t="n">
        <v>64</v>
      </c>
      <c r="D39" s="5" t="n">
        <v>64</v>
      </c>
      <c r="F39" s="5" t="n">
        <v>0</v>
      </c>
    </row>
    <row r="40" spans="1:6">
      <c r="A40" s="4" t="s">
        <v>366</v>
      </c>
      <c r="B40" s="5" t="n">
        <v>116911</v>
      </c>
      <c r="D40" s="5" t="n">
        <v>116911</v>
      </c>
      <c r="F40" s="5" t="n">
        <v>83915</v>
      </c>
    </row>
    <row r="41" spans="1:6">
      <c r="A41" s="4" t="s">
        <v>374</v>
      </c>
    </row>
    <row r="42" spans="1:6">
      <c r="A42" s="3" t="s">
        <v>380</v>
      </c>
    </row>
    <row r="43" spans="1:6">
      <c r="A43" s="4" t="s">
        <v>363</v>
      </c>
      <c r="B43" s="5" t="n">
        <v>173672</v>
      </c>
      <c r="D43" s="5" t="n">
        <v>173672</v>
      </c>
      <c r="F43" s="5" t="n">
        <v>243133</v>
      </c>
    </row>
    <row r="44" spans="1:6">
      <c r="A44" s="4" t="s">
        <v>364</v>
      </c>
      <c r="B44" s="5" t="n">
        <v>2544</v>
      </c>
      <c r="D44" s="5" t="n">
        <v>2544</v>
      </c>
      <c r="F44" s="5" t="n">
        <v>331</v>
      </c>
    </row>
    <row r="45" spans="1:6">
      <c r="A45" s="4" t="s">
        <v>365</v>
      </c>
      <c r="B45" s="5" t="n">
        <v>14</v>
      </c>
      <c r="D45" s="5" t="n">
        <v>14</v>
      </c>
      <c r="F45" s="5" t="n">
        <v>1616</v>
      </c>
    </row>
    <row r="46" spans="1:6">
      <c r="A46" s="4" t="s">
        <v>366</v>
      </c>
      <c r="B46" s="6" t="n">
        <v>176202</v>
      </c>
      <c r="D46" s="6" t="n">
        <v>176202</v>
      </c>
      <c r="F46" s="6" t="n">
        <v>2418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81082</v>
      </c>
      <c r="C4" s="6" t="n">
        <v>77249</v>
      </c>
      <c r="D4" s="6" t="n">
        <v>241674</v>
      </c>
      <c r="E4" s="6" t="n">
        <v>221864</v>
      </c>
    </row>
    <row r="5" spans="1:5">
      <c r="A5" s="4" t="s">
        <v>108</v>
      </c>
      <c r="B5" s="5" t="n">
        <v>5711</v>
      </c>
      <c r="C5" s="5" t="n">
        <v>6659</v>
      </c>
      <c r="D5" s="5" t="n">
        <v>17664</v>
      </c>
      <c r="E5" s="5" t="n">
        <v>20588</v>
      </c>
    </row>
    <row r="6" spans="1:5">
      <c r="A6" s="4" t="s">
        <v>109</v>
      </c>
      <c r="B6" s="5" t="n">
        <v>4586</v>
      </c>
      <c r="C6" s="5" t="n">
        <v>3462</v>
      </c>
      <c r="D6" s="5" t="n">
        <v>14892</v>
      </c>
      <c r="E6" s="5" t="n">
        <v>8898</v>
      </c>
    </row>
    <row r="7" spans="1:5">
      <c r="A7" s="4" t="s">
        <v>110</v>
      </c>
      <c r="B7" s="5" t="n">
        <v>1002</v>
      </c>
      <c r="C7" s="5" t="n">
        <v>834</v>
      </c>
      <c r="D7" s="5" t="n">
        <v>2728</v>
      </c>
      <c r="E7" s="5" t="n">
        <v>2381</v>
      </c>
    </row>
    <row r="8" spans="1:5">
      <c r="A8" s="4" t="s">
        <v>111</v>
      </c>
      <c r="B8" s="5" t="n">
        <v>92381</v>
      </c>
      <c r="C8" s="5" t="n">
        <v>88204</v>
      </c>
      <c r="D8" s="5" t="n">
        <v>276958</v>
      </c>
      <c r="E8" s="5" t="n">
        <v>253731</v>
      </c>
    </row>
    <row r="9" spans="1:5">
      <c r="A9" s="3" t="s">
        <v>112</v>
      </c>
    </row>
    <row r="10" spans="1:5">
      <c r="A10" s="4" t="s">
        <v>113</v>
      </c>
      <c r="B10" s="5" t="n">
        <v>10745</v>
      </c>
      <c r="C10" s="5" t="n">
        <v>6157</v>
      </c>
      <c r="D10" s="5" t="n">
        <v>29805</v>
      </c>
      <c r="E10" s="5" t="n">
        <v>15167</v>
      </c>
    </row>
    <row r="11" spans="1:5">
      <c r="A11" s="4" t="s">
        <v>81</v>
      </c>
      <c r="B11" s="5" t="n">
        <v>1989</v>
      </c>
      <c r="C11" s="5" t="n">
        <v>3000</v>
      </c>
      <c r="D11" s="5" t="n">
        <v>7986</v>
      </c>
      <c r="E11" s="5" t="n">
        <v>7421</v>
      </c>
    </row>
    <row r="12" spans="1:5">
      <c r="A12" s="4" t="s">
        <v>82</v>
      </c>
      <c r="B12" s="5" t="n">
        <v>498</v>
      </c>
      <c r="C12" s="5" t="n">
        <v>431</v>
      </c>
      <c r="D12" s="5" t="n">
        <v>1391</v>
      </c>
      <c r="E12" s="5" t="n">
        <v>1359</v>
      </c>
    </row>
    <row r="13" spans="1:5">
      <c r="A13" s="4" t="s">
        <v>83</v>
      </c>
      <c r="B13" s="5" t="n">
        <v>1095</v>
      </c>
      <c r="C13" s="5" t="n">
        <v>1089</v>
      </c>
      <c r="D13" s="5" t="n">
        <v>3404</v>
      </c>
      <c r="E13" s="5" t="n">
        <v>3030</v>
      </c>
    </row>
    <row r="14" spans="1:5">
      <c r="A14" s="4" t="s">
        <v>114</v>
      </c>
      <c r="B14" s="5" t="n">
        <v>14327</v>
      </c>
      <c r="C14" s="5" t="n">
        <v>10677</v>
      </c>
      <c r="D14" s="5" t="n">
        <v>42586</v>
      </c>
      <c r="E14" s="5" t="n">
        <v>26977</v>
      </c>
    </row>
    <row r="15" spans="1:5">
      <c r="A15" s="4" t="s">
        <v>115</v>
      </c>
      <c r="B15" s="5" t="n">
        <v>78054</v>
      </c>
      <c r="C15" s="5" t="n">
        <v>77527</v>
      </c>
      <c r="D15" s="5" t="n">
        <v>234372</v>
      </c>
      <c r="E15" s="5" t="n">
        <v>226754</v>
      </c>
    </row>
    <row r="16" spans="1:5">
      <c r="A16" s="4" t="s">
        <v>116</v>
      </c>
      <c r="B16" s="5" t="n">
        <v>6324</v>
      </c>
      <c r="C16" s="5" t="n">
        <v>6026</v>
      </c>
      <c r="D16" s="5" t="n">
        <v>19408</v>
      </c>
      <c r="E16" s="5" t="n">
        <v>22300</v>
      </c>
    </row>
    <row r="17" spans="1:5">
      <c r="A17" s="4" t="s">
        <v>117</v>
      </c>
      <c r="B17" s="5" t="n">
        <v>71730</v>
      </c>
      <c r="C17" s="5" t="n">
        <v>71501</v>
      </c>
      <c r="D17" s="5" t="n">
        <v>214964</v>
      </c>
      <c r="E17" s="5" t="n">
        <v>204454</v>
      </c>
    </row>
    <row r="18" spans="1:5">
      <c r="A18" s="3" t="s">
        <v>118</v>
      </c>
    </row>
    <row r="19" spans="1:5">
      <c r="A19" s="4" t="s">
        <v>119</v>
      </c>
      <c r="B19" s="5" t="n">
        <v>6421</v>
      </c>
      <c r="C19" s="5" t="n">
        <v>6172</v>
      </c>
      <c r="D19" s="5" t="n">
        <v>19115</v>
      </c>
      <c r="E19" s="5" t="n">
        <v>18502</v>
      </c>
    </row>
    <row r="20" spans="1:5">
      <c r="A20" s="4" t="s">
        <v>120</v>
      </c>
      <c r="B20" s="5" t="n">
        <v>4330</v>
      </c>
      <c r="C20" s="5" t="n">
        <v>4503</v>
      </c>
      <c r="D20" s="5" t="n">
        <v>12790</v>
      </c>
      <c r="E20" s="5" t="n">
        <v>12721</v>
      </c>
    </row>
    <row r="21" spans="1:5">
      <c r="A21" s="4" t="s">
        <v>121</v>
      </c>
      <c r="B21" s="5" t="n">
        <v>6277</v>
      </c>
      <c r="C21" s="5" t="n">
        <v>5906</v>
      </c>
      <c r="D21" s="5" t="n">
        <v>17958</v>
      </c>
      <c r="E21" s="5" t="n">
        <v>16995</v>
      </c>
    </row>
    <row r="22" spans="1:5">
      <c r="A22" s="4" t="s">
        <v>122</v>
      </c>
      <c r="B22" s="5" t="n">
        <v>7600</v>
      </c>
      <c r="C22" s="5" t="n">
        <v>7244</v>
      </c>
      <c r="D22" s="5" t="n">
        <v>23170</v>
      </c>
      <c r="E22" s="5" t="n">
        <v>19879</v>
      </c>
    </row>
    <row r="23" spans="1:5">
      <c r="A23" s="4" t="s">
        <v>123</v>
      </c>
      <c r="B23" s="5" t="n">
        <v>5209</v>
      </c>
      <c r="C23" s="5" t="n">
        <v>4808</v>
      </c>
      <c r="D23" s="5" t="n">
        <v>14491</v>
      </c>
      <c r="E23" s="5" t="n">
        <v>14951</v>
      </c>
    </row>
    <row r="24" spans="1:5">
      <c r="A24" s="4" t="s">
        <v>73</v>
      </c>
      <c r="B24" s="5" t="n">
        <v>1556</v>
      </c>
      <c r="C24" s="5" t="n">
        <v>1288</v>
      </c>
      <c r="D24" s="5" t="n">
        <v>4119</v>
      </c>
      <c r="E24" s="5" t="n">
        <v>3852</v>
      </c>
    </row>
    <row r="25" spans="1:5">
      <c r="A25" s="4" t="s">
        <v>124</v>
      </c>
      <c r="B25" s="5" t="n">
        <v>4036</v>
      </c>
      <c r="C25" s="5" t="n">
        <v>412</v>
      </c>
      <c r="D25" s="5" t="n">
        <v>4024</v>
      </c>
      <c r="E25" s="5" t="n">
        <v>575</v>
      </c>
    </row>
    <row r="26" spans="1:5">
      <c r="A26" s="4" t="s">
        <v>110</v>
      </c>
      <c r="B26" s="5" t="n">
        <v>4291</v>
      </c>
      <c r="C26" s="5" t="n">
        <v>3048</v>
      </c>
      <c r="D26" s="5" t="n">
        <v>12115</v>
      </c>
      <c r="E26" s="5" t="n">
        <v>11341</v>
      </c>
    </row>
    <row r="27" spans="1:5">
      <c r="A27" s="4" t="s">
        <v>125</v>
      </c>
      <c r="B27" s="5" t="n">
        <v>39720</v>
      </c>
      <c r="C27" s="5" t="n">
        <v>33381</v>
      </c>
      <c r="D27" s="5" t="n">
        <v>107782</v>
      </c>
      <c r="E27" s="5" t="n">
        <v>98816</v>
      </c>
    </row>
    <row r="28" spans="1:5">
      <c r="A28" s="3" t="s">
        <v>126</v>
      </c>
    </row>
    <row r="29" spans="1:5">
      <c r="A29" s="4" t="s">
        <v>127</v>
      </c>
      <c r="B29" s="5" t="n">
        <v>39352</v>
      </c>
      <c r="C29" s="5" t="n">
        <v>38394</v>
      </c>
      <c r="D29" s="5" t="n">
        <v>117275</v>
      </c>
      <c r="E29" s="5" t="n">
        <v>112687</v>
      </c>
    </row>
    <row r="30" spans="1:5">
      <c r="A30" s="4" t="s">
        <v>128</v>
      </c>
      <c r="B30" s="5" t="n">
        <v>5335</v>
      </c>
      <c r="C30" s="5" t="n">
        <v>5380</v>
      </c>
      <c r="D30" s="5" t="n">
        <v>17053</v>
      </c>
      <c r="E30" s="5" t="n">
        <v>17034</v>
      </c>
    </row>
    <row r="31" spans="1:5">
      <c r="A31" s="4" t="s">
        <v>129</v>
      </c>
      <c r="B31" s="5" t="n">
        <v>4492</v>
      </c>
      <c r="C31" s="5" t="n">
        <v>4434</v>
      </c>
      <c r="D31" s="5" t="n">
        <v>13599</v>
      </c>
      <c r="E31" s="5" t="n">
        <v>13221</v>
      </c>
    </row>
    <row r="32" spans="1:5">
      <c r="A32" s="4" t="s">
        <v>130</v>
      </c>
      <c r="B32" s="5" t="n">
        <v>3535</v>
      </c>
      <c r="C32" s="5" t="n">
        <v>3580</v>
      </c>
      <c r="D32" s="5" t="n">
        <v>10562</v>
      </c>
      <c r="E32" s="5" t="n">
        <v>10408</v>
      </c>
    </row>
    <row r="33" spans="1:5">
      <c r="A33" s="4" t="s">
        <v>131</v>
      </c>
      <c r="B33" s="5" t="n">
        <v>4487</v>
      </c>
      <c r="C33" s="5" t="n">
        <v>4319</v>
      </c>
      <c r="D33" s="5" t="n">
        <v>13762</v>
      </c>
      <c r="E33" s="5" t="n">
        <v>12508</v>
      </c>
    </row>
    <row r="34" spans="1:5">
      <c r="A34" s="4" t="s">
        <v>132</v>
      </c>
      <c r="B34" s="5" t="n">
        <v>1667</v>
      </c>
      <c r="C34" s="5" t="n">
        <v>1563</v>
      </c>
      <c r="D34" s="5" t="n">
        <v>4835</v>
      </c>
      <c r="E34" s="5" t="n">
        <v>4640</v>
      </c>
    </row>
    <row r="35" spans="1:5">
      <c r="A35" s="4" t="s">
        <v>133</v>
      </c>
      <c r="B35" s="5" t="n">
        <v>-20</v>
      </c>
      <c r="C35" s="5" t="n">
        <v>1223</v>
      </c>
      <c r="D35" s="5" t="n">
        <v>1946</v>
      </c>
      <c r="E35" s="5" t="n">
        <v>3516</v>
      </c>
    </row>
    <row r="36" spans="1:5">
      <c r="A36" s="4" t="s">
        <v>134</v>
      </c>
      <c r="B36" s="5" t="n">
        <v>677</v>
      </c>
      <c r="C36" s="5" t="n">
        <v>739</v>
      </c>
      <c r="D36" s="5" t="n">
        <v>1821</v>
      </c>
      <c r="E36" s="5" t="n">
        <v>1776</v>
      </c>
    </row>
    <row r="37" spans="1:5">
      <c r="A37" s="4" t="s">
        <v>135</v>
      </c>
      <c r="B37" s="5" t="n">
        <v>874</v>
      </c>
      <c r="C37" s="5" t="n">
        <v>1054</v>
      </c>
      <c r="D37" s="5" t="n">
        <v>2735</v>
      </c>
      <c r="E37" s="5" t="n">
        <v>3064</v>
      </c>
    </row>
    <row r="38" spans="1:5">
      <c r="A38" s="4" t="s">
        <v>136</v>
      </c>
      <c r="B38" s="5" t="n">
        <v>976</v>
      </c>
      <c r="C38" s="5" t="n">
        <v>1234</v>
      </c>
      <c r="D38" s="5" t="n">
        <v>2722</v>
      </c>
      <c r="E38" s="5" t="n">
        <v>3479</v>
      </c>
    </row>
    <row r="39" spans="1:5">
      <c r="A39" s="4" t="s">
        <v>110</v>
      </c>
      <c r="B39" s="5" t="n">
        <v>8374</v>
      </c>
      <c r="C39" s="5" t="n">
        <v>4577</v>
      </c>
      <c r="D39" s="5" t="n">
        <v>18130</v>
      </c>
      <c r="E39" s="5" t="n">
        <v>13324</v>
      </c>
    </row>
    <row r="40" spans="1:5">
      <c r="A40" s="4" t="s">
        <v>137</v>
      </c>
      <c r="B40" s="5" t="n">
        <v>69749</v>
      </c>
      <c r="C40" s="5" t="n">
        <v>66497</v>
      </c>
      <c r="D40" s="5" t="n">
        <v>204440</v>
      </c>
      <c r="E40" s="5" t="n">
        <v>195657</v>
      </c>
    </row>
    <row r="41" spans="1:5">
      <c r="A41" s="4" t="s">
        <v>138</v>
      </c>
      <c r="B41" s="5" t="n">
        <v>41701</v>
      </c>
      <c r="C41" s="5" t="n">
        <v>38385</v>
      </c>
      <c r="D41" s="5" t="n">
        <v>118306</v>
      </c>
      <c r="E41" s="5" t="n">
        <v>107613</v>
      </c>
    </row>
    <row r="42" spans="1:5">
      <c r="A42" s="4" t="s">
        <v>139</v>
      </c>
      <c r="B42" s="5" t="n">
        <v>9322</v>
      </c>
      <c r="C42" s="5" t="n">
        <v>8578</v>
      </c>
      <c r="D42" s="5" t="n">
        <v>26245</v>
      </c>
      <c r="E42" s="5" t="n">
        <v>23699</v>
      </c>
    </row>
    <row r="43" spans="1:5">
      <c r="A43" s="4" t="s">
        <v>140</v>
      </c>
      <c r="B43" s="6" t="n">
        <v>32379</v>
      </c>
      <c r="C43" s="6" t="n">
        <v>29807</v>
      </c>
      <c r="D43" s="6" t="n">
        <v>92061</v>
      </c>
      <c r="E43" s="6" t="n">
        <v>83914</v>
      </c>
    </row>
    <row r="44" spans="1:5">
      <c r="A44" s="3" t="s">
        <v>141</v>
      </c>
    </row>
    <row r="45" spans="1:5">
      <c r="A45" s="4" t="s">
        <v>142</v>
      </c>
      <c r="B45" s="7" t="n">
        <v>0.74</v>
      </c>
      <c r="C45" s="7" t="n">
        <v>0.68</v>
      </c>
      <c r="D45" s="7" t="n">
        <v>2.1</v>
      </c>
      <c r="E45" s="7" t="n">
        <v>1.92</v>
      </c>
    </row>
    <row r="46" spans="1:5">
      <c r="A46" s="4" t="s">
        <v>143</v>
      </c>
      <c r="B46" s="7" t="n">
        <v>0.73</v>
      </c>
      <c r="C46" s="7" t="n">
        <v>0.68</v>
      </c>
      <c r="D46" s="7" t="n">
        <v>2.09</v>
      </c>
      <c r="E46" s="7" t="n">
        <v>1.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4</v>
      </c>
      <c r="B1" s="2" t="s">
        <v>385</v>
      </c>
      <c r="C1" s="2" t="s">
        <v>386</v>
      </c>
    </row>
    <row r="2" spans="1:3">
      <c r="A2" s="3" t="s">
        <v>387</v>
      </c>
    </row>
    <row r="3" spans="1:3">
      <c r="A3" s="4" t="s">
        <v>388</v>
      </c>
      <c r="B3" s="6" t="n">
        <v>116254</v>
      </c>
      <c r="C3" s="6" t="n">
        <v>32295</v>
      </c>
    </row>
    <row r="4" spans="1:3">
      <c r="A4" s="4" t="s">
        <v>389</v>
      </c>
      <c r="B4" s="5" t="n">
        <v>121788</v>
      </c>
      <c r="C4" s="5" t="n">
        <v>835966</v>
      </c>
    </row>
    <row r="5" spans="1:3">
      <c r="A5" s="4" t="s">
        <v>173</v>
      </c>
      <c r="B5" s="5" t="n">
        <v>238042</v>
      </c>
      <c r="C5" s="5" t="n">
        <v>868261</v>
      </c>
    </row>
    <row r="6" spans="1:3">
      <c r="A6" s="3" t="s">
        <v>390</v>
      </c>
    </row>
    <row r="7" spans="1:3">
      <c r="A7" s="4" t="s">
        <v>388</v>
      </c>
      <c r="B7" s="5" t="n">
        <v>-272</v>
      </c>
      <c r="C7" s="5" t="n">
        <v>-137</v>
      </c>
    </row>
    <row r="8" spans="1:3">
      <c r="A8" s="4" t="s">
        <v>389</v>
      </c>
      <c r="B8" s="5" t="n">
        <v>-878</v>
      </c>
      <c r="C8" s="5" t="n">
        <v>-20209</v>
      </c>
    </row>
    <row r="9" spans="1:3">
      <c r="A9" s="4" t="s">
        <v>173</v>
      </c>
      <c r="B9" s="6" t="n">
        <v>-1150</v>
      </c>
      <c r="C9" s="6" t="n">
        <v>-20346</v>
      </c>
    </row>
    <row r="10" spans="1:3">
      <c r="A10" s="3" t="s">
        <v>391</v>
      </c>
    </row>
    <row r="11" spans="1:3">
      <c r="A11" s="4" t="s">
        <v>392</v>
      </c>
      <c r="B11" s="5" t="n">
        <v>31</v>
      </c>
      <c r="C11" s="5" t="n">
        <v>20</v>
      </c>
    </row>
    <row r="12" spans="1:3">
      <c r="A12" s="4" t="s">
        <v>393</v>
      </c>
      <c r="B12" s="5" t="n">
        <v>40</v>
      </c>
      <c r="C12" s="5" t="n">
        <v>204</v>
      </c>
    </row>
    <row r="13" spans="1:3">
      <c r="A13" s="4" t="s">
        <v>394</v>
      </c>
      <c r="B13" s="5" t="n">
        <v>71</v>
      </c>
      <c r="C13" s="5" t="n">
        <v>224</v>
      </c>
    </row>
    <row r="14" spans="1:3">
      <c r="A14" s="4" t="s">
        <v>373</v>
      </c>
    </row>
    <row r="15" spans="1:3">
      <c r="A15" s="3" t="s">
        <v>387</v>
      </c>
    </row>
    <row r="16" spans="1:3">
      <c r="A16" s="4" t="s">
        <v>388</v>
      </c>
      <c r="B16" s="6" t="n">
        <v>19965</v>
      </c>
      <c r="C16" s="6" t="n">
        <v>0</v>
      </c>
    </row>
    <row r="17" spans="1:3">
      <c r="A17" s="4" t="s">
        <v>389</v>
      </c>
      <c r="B17" s="5" t="n">
        <v>9866</v>
      </c>
      <c r="C17" s="5" t="n">
        <v>64294</v>
      </c>
    </row>
    <row r="18" spans="1:3">
      <c r="A18" s="4" t="s">
        <v>173</v>
      </c>
      <c r="B18" s="5" t="n">
        <v>29831</v>
      </c>
      <c r="C18" s="5" t="n">
        <v>64294</v>
      </c>
    </row>
    <row r="19" spans="1:3">
      <c r="A19" s="3" t="s">
        <v>390</v>
      </c>
    </row>
    <row r="20" spans="1:3">
      <c r="A20" s="4" t="s">
        <v>388</v>
      </c>
      <c r="B20" s="5" t="n">
        <v>-33</v>
      </c>
      <c r="C20" s="5" t="n">
        <v>0</v>
      </c>
    </row>
    <row r="21" spans="1:3">
      <c r="A21" s="4" t="s">
        <v>389</v>
      </c>
      <c r="B21" s="5" t="n">
        <v>-134</v>
      </c>
      <c r="C21" s="5" t="n">
        <v>-693</v>
      </c>
    </row>
    <row r="22" spans="1:3">
      <c r="A22" s="4" t="s">
        <v>173</v>
      </c>
      <c r="B22" s="6" t="n">
        <v>-167</v>
      </c>
      <c r="C22" s="6" t="n">
        <v>-693</v>
      </c>
    </row>
    <row r="23" spans="1:3">
      <c r="A23" s="3" t="s">
        <v>391</v>
      </c>
    </row>
    <row r="24" spans="1:3">
      <c r="A24" s="4" t="s">
        <v>392</v>
      </c>
      <c r="B24" s="5" t="n">
        <v>2</v>
      </c>
      <c r="C24" s="5" t="n">
        <v>0</v>
      </c>
    </row>
    <row r="25" spans="1:3">
      <c r="A25" s="4" t="s">
        <v>393</v>
      </c>
      <c r="B25" s="5" t="n">
        <v>1</v>
      </c>
      <c r="C25" s="5" t="n">
        <v>6</v>
      </c>
    </row>
    <row r="26" spans="1:3">
      <c r="A26" s="4" t="s">
        <v>394</v>
      </c>
      <c r="B26" s="5" t="n">
        <v>3</v>
      </c>
      <c r="C26" s="5" t="n">
        <v>6</v>
      </c>
    </row>
    <row r="27" spans="1:3">
      <c r="A27" s="4" t="s">
        <v>374</v>
      </c>
    </row>
    <row r="28" spans="1:3">
      <c r="A28" s="3" t="s">
        <v>387</v>
      </c>
    </row>
    <row r="29" spans="1:3">
      <c r="A29" s="4" t="s">
        <v>388</v>
      </c>
      <c r="C29" s="6" t="n">
        <v>1715</v>
      </c>
    </row>
    <row r="30" spans="1:3">
      <c r="A30" s="4" t="s">
        <v>389</v>
      </c>
      <c r="C30" s="5" t="n">
        <v>22324</v>
      </c>
    </row>
    <row r="31" spans="1:3">
      <c r="A31" s="4" t="s">
        <v>173</v>
      </c>
      <c r="C31" s="5" t="n">
        <v>24039</v>
      </c>
    </row>
    <row r="32" spans="1:3">
      <c r="A32" s="3" t="s">
        <v>390</v>
      </c>
    </row>
    <row r="33" spans="1:3">
      <c r="A33" s="4" t="s">
        <v>388</v>
      </c>
      <c r="C33" s="5" t="n">
        <v>-3</v>
      </c>
    </row>
    <row r="34" spans="1:3">
      <c r="A34" s="4" t="s">
        <v>389</v>
      </c>
      <c r="C34" s="5" t="n">
        <v>-234</v>
      </c>
    </row>
    <row r="35" spans="1:3">
      <c r="A35" s="4" t="s">
        <v>173</v>
      </c>
      <c r="C35" s="6" t="n">
        <v>-237</v>
      </c>
    </row>
    <row r="36" spans="1:3">
      <c r="A36" s="3" t="s">
        <v>391</v>
      </c>
    </row>
    <row r="37" spans="1:3">
      <c r="A37" s="4" t="s">
        <v>392</v>
      </c>
      <c r="C37" s="5" t="n">
        <v>3</v>
      </c>
    </row>
    <row r="38" spans="1:3">
      <c r="A38" s="4" t="s">
        <v>393</v>
      </c>
      <c r="C38" s="5" t="n">
        <v>35</v>
      </c>
    </row>
    <row r="39" spans="1:3">
      <c r="A39" s="4" t="s">
        <v>394</v>
      </c>
      <c r="C39" s="5" t="n">
        <v>38</v>
      </c>
    </row>
    <row r="40" spans="1:3">
      <c r="A40" s="4" t="s">
        <v>395</v>
      </c>
    </row>
    <row r="41" spans="1:3">
      <c r="A41" s="3" t="s">
        <v>387</v>
      </c>
    </row>
    <row r="42" spans="1:3">
      <c r="A42" s="4" t="s">
        <v>388</v>
      </c>
      <c r="B42" s="6" t="n">
        <v>36017</v>
      </c>
      <c r="C42" s="6" t="n">
        <v>18462</v>
      </c>
    </row>
    <row r="43" spans="1:3">
      <c r="A43" s="4" t="s">
        <v>389</v>
      </c>
      <c r="B43" s="5" t="n">
        <v>39394</v>
      </c>
      <c r="C43" s="5" t="n">
        <v>428440</v>
      </c>
    </row>
    <row r="44" spans="1:3">
      <c r="A44" s="4" t="s">
        <v>173</v>
      </c>
      <c r="B44" s="5" t="n">
        <v>75411</v>
      </c>
      <c r="C44" s="5" t="n">
        <v>446902</v>
      </c>
    </row>
    <row r="45" spans="1:3">
      <c r="A45" s="3" t="s">
        <v>390</v>
      </c>
    </row>
    <row r="46" spans="1:3">
      <c r="A46" s="4" t="s">
        <v>388</v>
      </c>
      <c r="B46" s="5" t="n">
        <v>-69</v>
      </c>
      <c r="C46" s="5" t="n">
        <v>-65</v>
      </c>
    </row>
    <row r="47" spans="1:3">
      <c r="A47" s="4" t="s">
        <v>389</v>
      </c>
      <c r="B47" s="5" t="n">
        <v>-241</v>
      </c>
      <c r="C47" s="5" t="n">
        <v>-10764</v>
      </c>
    </row>
    <row r="48" spans="1:3">
      <c r="A48" s="4" t="s">
        <v>173</v>
      </c>
      <c r="B48" s="6" t="n">
        <v>-310</v>
      </c>
      <c r="C48" s="6" t="n">
        <v>-10829</v>
      </c>
    </row>
    <row r="49" spans="1:3">
      <c r="A49" s="3" t="s">
        <v>391</v>
      </c>
    </row>
    <row r="50" spans="1:3">
      <c r="A50" s="4" t="s">
        <v>392</v>
      </c>
      <c r="B50" s="5" t="n">
        <v>18</v>
      </c>
      <c r="C50" s="5" t="n">
        <v>12</v>
      </c>
    </row>
    <row r="51" spans="1:3">
      <c r="A51" s="4" t="s">
        <v>393</v>
      </c>
      <c r="B51" s="5" t="n">
        <v>16</v>
      </c>
      <c r="C51" s="5" t="n">
        <v>101</v>
      </c>
    </row>
    <row r="52" spans="1:3">
      <c r="A52" s="4" t="s">
        <v>394</v>
      </c>
      <c r="B52" s="5" t="n">
        <v>34</v>
      </c>
      <c r="C52" s="5" t="n">
        <v>113</v>
      </c>
    </row>
    <row r="53" spans="1:3">
      <c r="A53" s="4" t="s">
        <v>396</v>
      </c>
    </row>
    <row r="54" spans="1:3">
      <c r="A54" s="3" t="s">
        <v>387</v>
      </c>
    </row>
    <row r="55" spans="1:3">
      <c r="A55" s="4" t="s">
        <v>388</v>
      </c>
      <c r="B55" s="6" t="n">
        <v>60272</v>
      </c>
      <c r="C55" s="6" t="n">
        <v>12118</v>
      </c>
    </row>
    <row r="56" spans="1:3">
      <c r="A56" s="4" t="s">
        <v>389</v>
      </c>
      <c r="B56" s="5" t="n">
        <v>72528</v>
      </c>
      <c r="C56" s="5" t="n">
        <v>320908</v>
      </c>
    </row>
    <row r="57" spans="1:3">
      <c r="A57" s="4" t="s">
        <v>173</v>
      </c>
      <c r="B57" s="5" t="n">
        <v>132800</v>
      </c>
      <c r="C57" s="5" t="n">
        <v>333026</v>
      </c>
    </row>
    <row r="58" spans="1:3">
      <c r="A58" s="3" t="s">
        <v>390</v>
      </c>
    </row>
    <row r="59" spans="1:3">
      <c r="A59" s="4" t="s">
        <v>388</v>
      </c>
      <c r="B59" s="5" t="n">
        <v>-170</v>
      </c>
      <c r="C59" s="5" t="n">
        <v>-69</v>
      </c>
    </row>
    <row r="60" spans="1:3">
      <c r="A60" s="4" t="s">
        <v>389</v>
      </c>
      <c r="B60" s="5" t="n">
        <v>-503</v>
      </c>
      <c r="C60" s="5" t="n">
        <v>-8518</v>
      </c>
    </row>
    <row r="61" spans="1:3">
      <c r="A61" s="4" t="s">
        <v>173</v>
      </c>
      <c r="B61" s="6" t="n">
        <v>-673</v>
      </c>
      <c r="C61" s="6" t="n">
        <v>-8587</v>
      </c>
    </row>
    <row r="62" spans="1:3">
      <c r="A62" s="3" t="s">
        <v>391</v>
      </c>
    </row>
    <row r="63" spans="1:3">
      <c r="A63" s="4" t="s">
        <v>392</v>
      </c>
      <c r="B63" s="5" t="n">
        <v>11</v>
      </c>
      <c r="C63" s="5" t="n">
        <v>5</v>
      </c>
    </row>
    <row r="64" spans="1:3">
      <c r="A64" s="4" t="s">
        <v>393</v>
      </c>
      <c r="B64" s="5" t="n">
        <v>23</v>
      </c>
      <c r="C64" s="5" t="n">
        <v>62</v>
      </c>
    </row>
    <row r="65" spans="1:3">
      <c r="A65" s="4" t="s">
        <v>394</v>
      </c>
      <c r="B65" s="5" t="n">
        <v>34</v>
      </c>
      <c r="C65" s="5" t="n">
        <v>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7</v>
      </c>
      <c r="B1" s="2" t="s">
        <v>385</v>
      </c>
      <c r="C1" s="2" t="s">
        <v>386</v>
      </c>
    </row>
    <row r="2" spans="1:3">
      <c r="A2" s="3" t="s">
        <v>387</v>
      </c>
    </row>
    <row r="3" spans="1:3">
      <c r="A3" s="4" t="s">
        <v>388</v>
      </c>
      <c r="B3" s="6" t="n">
        <v>24103</v>
      </c>
      <c r="C3" s="6" t="n">
        <v>23293</v>
      </c>
    </row>
    <row r="4" spans="1:3">
      <c r="A4" s="4" t="s">
        <v>389</v>
      </c>
      <c r="B4" s="5" t="n">
        <v>50544</v>
      </c>
      <c r="C4" s="5" t="n">
        <v>286233</v>
      </c>
    </row>
    <row r="5" spans="1:3">
      <c r="A5" s="4" t="s">
        <v>173</v>
      </c>
      <c r="B5" s="5" t="n">
        <v>74647</v>
      </c>
      <c r="C5" s="5" t="n">
        <v>309526</v>
      </c>
    </row>
    <row r="6" spans="1:3">
      <c r="A6" s="3" t="s">
        <v>390</v>
      </c>
    </row>
    <row r="7" spans="1:3">
      <c r="A7" s="4" t="s">
        <v>388</v>
      </c>
      <c r="B7" s="5" t="n">
        <v>-143</v>
      </c>
      <c r="C7" s="5" t="n">
        <v>-91</v>
      </c>
    </row>
    <row r="8" spans="1:3">
      <c r="A8" s="4" t="s">
        <v>389</v>
      </c>
      <c r="B8" s="5" t="n">
        <v>-427</v>
      </c>
      <c r="C8" s="5" t="n">
        <v>-8195</v>
      </c>
    </row>
    <row r="9" spans="1:3">
      <c r="A9" s="4" t="s">
        <v>173</v>
      </c>
      <c r="B9" s="6" t="n">
        <v>-570</v>
      </c>
      <c r="C9" s="6" t="n">
        <v>-8286</v>
      </c>
    </row>
    <row r="10" spans="1:3">
      <c r="A10" s="3" t="s">
        <v>391</v>
      </c>
    </row>
    <row r="11" spans="1:3">
      <c r="A11" s="4" t="s">
        <v>392</v>
      </c>
      <c r="B11" s="5" t="n">
        <v>11</v>
      </c>
      <c r="C11" s="5" t="n">
        <v>32</v>
      </c>
    </row>
    <row r="12" spans="1:3">
      <c r="A12" s="4" t="s">
        <v>393</v>
      </c>
      <c r="B12" s="5" t="n">
        <v>7</v>
      </c>
      <c r="C12" s="5" t="n">
        <v>118</v>
      </c>
    </row>
    <row r="13" spans="1:3">
      <c r="A13" s="4" t="s">
        <v>394</v>
      </c>
      <c r="B13" s="5" t="n">
        <v>18</v>
      </c>
      <c r="C13" s="5" t="n">
        <v>150</v>
      </c>
    </row>
    <row r="14" spans="1:3">
      <c r="A14" s="4" t="s">
        <v>395</v>
      </c>
    </row>
    <row r="15" spans="1:3">
      <c r="A15" s="3" t="s">
        <v>387</v>
      </c>
    </row>
    <row r="16" spans="1:3">
      <c r="A16" s="4" t="s">
        <v>388</v>
      </c>
      <c r="B16" s="6" t="n">
        <v>0</v>
      </c>
      <c r="C16" s="6" t="n">
        <v>0</v>
      </c>
    </row>
    <row r="17" spans="1:3">
      <c r="A17" s="4" t="s">
        <v>389</v>
      </c>
      <c r="B17" s="5" t="n">
        <v>26836</v>
      </c>
      <c r="C17" s="5" t="n">
        <v>82579</v>
      </c>
    </row>
    <row r="18" spans="1:3">
      <c r="A18" s="4" t="s">
        <v>173</v>
      </c>
      <c r="B18" s="5" t="n">
        <v>26836</v>
      </c>
      <c r="C18" s="5" t="n">
        <v>82579</v>
      </c>
    </row>
    <row r="19" spans="1:3">
      <c r="A19" s="3" t="s">
        <v>390</v>
      </c>
    </row>
    <row r="20" spans="1:3">
      <c r="A20" s="4" t="s">
        <v>388</v>
      </c>
      <c r="B20" s="5" t="n">
        <v>0</v>
      </c>
      <c r="C20" s="5" t="n">
        <v>0</v>
      </c>
    </row>
    <row r="21" spans="1:3">
      <c r="A21" s="4" t="s">
        <v>389</v>
      </c>
      <c r="B21" s="5" t="n">
        <v>-127</v>
      </c>
      <c r="C21" s="5" t="n">
        <v>-2773</v>
      </c>
    </row>
    <row r="22" spans="1:3">
      <c r="A22" s="4" t="s">
        <v>173</v>
      </c>
      <c r="B22" s="6" t="n">
        <v>-127</v>
      </c>
      <c r="C22" s="6" t="n">
        <v>-2773</v>
      </c>
    </row>
    <row r="23" spans="1:3">
      <c r="A23" s="3" t="s">
        <v>391</v>
      </c>
    </row>
    <row r="24" spans="1:3">
      <c r="A24" s="4" t="s">
        <v>392</v>
      </c>
      <c r="B24" s="5" t="n">
        <v>0</v>
      </c>
      <c r="C24" s="5" t="n">
        <v>0</v>
      </c>
    </row>
    <row r="25" spans="1:3">
      <c r="A25" s="4" t="s">
        <v>393</v>
      </c>
      <c r="B25" s="5" t="n">
        <v>2</v>
      </c>
      <c r="C25" s="5" t="n">
        <v>6</v>
      </c>
    </row>
    <row r="26" spans="1:3">
      <c r="A26" s="4" t="s">
        <v>394</v>
      </c>
      <c r="B26" s="5" t="n">
        <v>2</v>
      </c>
      <c r="C26" s="5" t="n">
        <v>6</v>
      </c>
    </row>
    <row r="27" spans="1:3">
      <c r="A27" s="4" t="s">
        <v>396</v>
      </c>
    </row>
    <row r="28" spans="1:3">
      <c r="A28" s="3" t="s">
        <v>387</v>
      </c>
    </row>
    <row r="29" spans="1:3">
      <c r="A29" s="4" t="s">
        <v>388</v>
      </c>
      <c r="B29" s="6" t="n">
        <v>18656</v>
      </c>
      <c r="C29" s="6" t="n">
        <v>4386</v>
      </c>
    </row>
    <row r="30" spans="1:3">
      <c r="A30" s="4" t="s">
        <v>389</v>
      </c>
      <c r="B30" s="5" t="n">
        <v>23708</v>
      </c>
      <c r="C30" s="5" t="n">
        <v>145396</v>
      </c>
    </row>
    <row r="31" spans="1:3">
      <c r="A31" s="4" t="s">
        <v>173</v>
      </c>
      <c r="B31" s="5" t="n">
        <v>42364</v>
      </c>
      <c r="C31" s="5" t="n">
        <v>149782</v>
      </c>
    </row>
    <row r="32" spans="1:3">
      <c r="A32" s="3" t="s">
        <v>390</v>
      </c>
    </row>
    <row r="33" spans="1:3">
      <c r="A33" s="4" t="s">
        <v>388</v>
      </c>
      <c r="B33" s="5" t="n">
        <v>-129</v>
      </c>
      <c r="C33" s="5" t="n">
        <v>-7</v>
      </c>
    </row>
    <row r="34" spans="1:3">
      <c r="A34" s="4" t="s">
        <v>389</v>
      </c>
      <c r="B34" s="5" t="n">
        <v>-300</v>
      </c>
      <c r="C34" s="5" t="n">
        <v>-3890</v>
      </c>
    </row>
    <row r="35" spans="1:3">
      <c r="A35" s="4" t="s">
        <v>173</v>
      </c>
      <c r="B35" s="6" t="n">
        <v>-429</v>
      </c>
      <c r="C35" s="6" t="n">
        <v>-3897</v>
      </c>
    </row>
    <row r="36" spans="1:3">
      <c r="A36" s="3" t="s">
        <v>391</v>
      </c>
    </row>
    <row r="37" spans="1:3">
      <c r="A37" s="4" t="s">
        <v>392</v>
      </c>
      <c r="B37" s="5" t="n">
        <v>3</v>
      </c>
      <c r="C37" s="5" t="n">
        <v>2</v>
      </c>
    </row>
    <row r="38" spans="1:3">
      <c r="A38" s="4" t="s">
        <v>393</v>
      </c>
      <c r="B38" s="5" t="n">
        <v>5</v>
      </c>
      <c r="C38" s="5" t="n">
        <v>26</v>
      </c>
    </row>
    <row r="39" spans="1:3">
      <c r="A39" s="4" t="s">
        <v>394</v>
      </c>
      <c r="B39" s="5" t="n">
        <v>8</v>
      </c>
      <c r="C39" s="5" t="n">
        <v>28</v>
      </c>
    </row>
    <row r="40" spans="1:3">
      <c r="A40" s="4" t="s">
        <v>374</v>
      </c>
    </row>
    <row r="41" spans="1:3">
      <c r="A41" s="3" t="s">
        <v>387</v>
      </c>
    </row>
    <row r="42" spans="1:3">
      <c r="A42" s="4" t="s">
        <v>388</v>
      </c>
      <c r="B42" s="6" t="n">
        <v>5447</v>
      </c>
      <c r="C42" s="6" t="n">
        <v>18907</v>
      </c>
    </row>
    <row r="43" spans="1:3">
      <c r="A43" s="4" t="s">
        <v>389</v>
      </c>
      <c r="B43" s="5" t="n">
        <v>0</v>
      </c>
      <c r="C43" s="5" t="n">
        <v>58258</v>
      </c>
    </row>
    <row r="44" spans="1:3">
      <c r="A44" s="4" t="s">
        <v>173</v>
      </c>
      <c r="B44" s="5" t="n">
        <v>5447</v>
      </c>
      <c r="C44" s="5" t="n">
        <v>77165</v>
      </c>
    </row>
    <row r="45" spans="1:3">
      <c r="A45" s="3" t="s">
        <v>390</v>
      </c>
    </row>
    <row r="46" spans="1:3">
      <c r="A46" s="4" t="s">
        <v>388</v>
      </c>
      <c r="B46" s="5" t="n">
        <v>-14</v>
      </c>
      <c r="C46" s="5" t="n">
        <v>-84</v>
      </c>
    </row>
    <row r="47" spans="1:3">
      <c r="A47" s="4" t="s">
        <v>389</v>
      </c>
      <c r="B47" s="5" t="n">
        <v>0</v>
      </c>
      <c r="C47" s="5" t="n">
        <v>-1532</v>
      </c>
    </row>
    <row r="48" spans="1:3">
      <c r="A48" s="4" t="s">
        <v>173</v>
      </c>
      <c r="B48" s="6" t="n">
        <v>-14</v>
      </c>
      <c r="C48" s="6" t="n">
        <v>-1616</v>
      </c>
    </row>
    <row r="49" spans="1:3">
      <c r="A49" s="3" t="s">
        <v>391</v>
      </c>
    </row>
    <row r="50" spans="1:3">
      <c r="A50" s="4" t="s">
        <v>392</v>
      </c>
      <c r="B50" s="5" t="n">
        <v>8</v>
      </c>
      <c r="C50" s="5" t="n">
        <v>30</v>
      </c>
    </row>
    <row r="51" spans="1:3">
      <c r="A51" s="4" t="s">
        <v>393</v>
      </c>
      <c r="B51" s="5" t="n">
        <v>0</v>
      </c>
      <c r="C51" s="5" t="n">
        <v>86</v>
      </c>
    </row>
    <row r="52" spans="1:3">
      <c r="A52" s="4" t="s">
        <v>394</v>
      </c>
      <c r="B52" s="5" t="n">
        <v>8</v>
      </c>
      <c r="C52" s="5" t="n">
        <v>1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7"/>
  </cols>
  <sheetData>
    <row r="1" spans="1:6">
      <c r="A1" s="1" t="s">
        <v>398</v>
      </c>
      <c r="B1" s="2" t="s">
        <v>104</v>
      </c>
      <c r="D1" s="2" t="s">
        <v>1</v>
      </c>
    </row>
    <row r="2" spans="1:6">
      <c r="B2" s="2" t="s">
        <v>399</v>
      </c>
      <c r="C2" s="2" t="s">
        <v>400</v>
      </c>
      <c r="D2" s="2" t="s">
        <v>399</v>
      </c>
      <c r="E2" s="2" t="s">
        <v>400</v>
      </c>
      <c r="F2" s="2" t="s">
        <v>401</v>
      </c>
    </row>
    <row r="3" spans="1:6">
      <c r="A3" s="3" t="s">
        <v>402</v>
      </c>
    </row>
    <row r="4" spans="1:6">
      <c r="A4" s="4" t="s">
        <v>403</v>
      </c>
      <c r="B4" s="6" t="n">
        <v>4012</v>
      </c>
      <c r="C4" s="6" t="n">
        <v>412</v>
      </c>
      <c r="D4" s="6" t="n">
        <v>4099</v>
      </c>
      <c r="E4" s="6" t="n">
        <v>575</v>
      </c>
    </row>
    <row r="5" spans="1:6">
      <c r="A5" s="4" t="s">
        <v>404</v>
      </c>
      <c r="B5" s="5" t="n">
        <v>3966</v>
      </c>
      <c r="C5" s="5" t="n">
        <v>511</v>
      </c>
      <c r="D5" s="5" t="n">
        <v>3966</v>
      </c>
      <c r="E5" s="5" t="n">
        <v>555</v>
      </c>
    </row>
    <row r="6" spans="1:6">
      <c r="A6" s="4" t="s">
        <v>405</v>
      </c>
      <c r="B6" s="5" t="n">
        <v>46</v>
      </c>
      <c r="C6" s="5" t="n">
        <v>-99</v>
      </c>
      <c r="D6" s="5" t="n">
        <v>133</v>
      </c>
      <c r="E6" s="5" t="n">
        <v>20</v>
      </c>
    </row>
    <row r="7" spans="1:6">
      <c r="A7" s="4" t="s">
        <v>406</v>
      </c>
      <c r="B7" s="5" t="n">
        <v>4000</v>
      </c>
      <c r="D7" s="5" t="n">
        <v>4000</v>
      </c>
      <c r="F7" s="6" t="n">
        <v>4000</v>
      </c>
    </row>
    <row r="8" spans="1:6">
      <c r="A8" s="4" t="s">
        <v>407</v>
      </c>
      <c r="B8" s="5" t="n">
        <v>0</v>
      </c>
      <c r="C8" s="5" t="n">
        <v>0</v>
      </c>
      <c r="D8" s="5" t="n">
        <v>0</v>
      </c>
      <c r="E8" s="5" t="n">
        <v>0</v>
      </c>
    </row>
    <row r="9" spans="1:6">
      <c r="A9" s="4" t="s">
        <v>408</v>
      </c>
      <c r="B9" s="5" t="n">
        <v>0</v>
      </c>
      <c r="C9" s="5" t="n">
        <v>0</v>
      </c>
      <c r="D9" s="5" t="n">
        <v>0</v>
      </c>
      <c r="E9" s="5" t="n">
        <v>0</v>
      </c>
    </row>
    <row r="10" spans="1:6">
      <c r="A10" s="4" t="s">
        <v>409</v>
      </c>
      <c r="B10" s="6" t="n">
        <v>0</v>
      </c>
      <c r="C10" s="6" t="n">
        <v>0</v>
      </c>
      <c r="D10" s="6" t="n">
        <v>0</v>
      </c>
      <c r="E10" s="6" t="n">
        <v>0</v>
      </c>
    </row>
    <row r="11" spans="1:6">
      <c r="A11" s="4" t="s">
        <v>410</v>
      </c>
      <c r="B11" s="5" t="n">
        <v>0</v>
      </c>
      <c r="D11" s="5" t="n">
        <v>0</v>
      </c>
      <c r="F11" s="5" t="n">
        <v>0</v>
      </c>
    </row>
    <row r="12" spans="1:6">
      <c r="A12" s="4" t="s">
        <v>411</v>
      </c>
    </row>
    <row r="13" spans="1:6">
      <c r="A13" s="3" t="s">
        <v>402</v>
      </c>
    </row>
    <row r="14" spans="1:6">
      <c r="A14" s="4" t="s">
        <v>412</v>
      </c>
      <c r="B14" s="6" t="n">
        <v>4000</v>
      </c>
      <c r="D14" s="6" t="n">
        <v>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8</v>
      </c>
    </row>
    <row r="2" spans="1:3">
      <c r="A2" s="3" t="s">
        <v>414</v>
      </c>
    </row>
    <row r="3" spans="1:3">
      <c r="A3" s="4" t="s">
        <v>415</v>
      </c>
      <c r="B3" s="6" t="n">
        <v>37</v>
      </c>
    </row>
    <row r="4" spans="1:3">
      <c r="A4" s="4" t="s">
        <v>416</v>
      </c>
      <c r="B4" s="5" t="n">
        <v>30404</v>
      </c>
    </row>
    <row r="5" spans="1:3">
      <c r="A5" s="4" t="s">
        <v>417</v>
      </c>
      <c r="B5" s="5" t="n">
        <v>171485</v>
      </c>
    </row>
    <row r="6" spans="1:3">
      <c r="A6" s="4" t="s">
        <v>418</v>
      </c>
      <c r="B6" s="5" t="n">
        <v>722511</v>
      </c>
    </row>
    <row r="7" spans="1:3">
      <c r="A7" s="4" t="s">
        <v>363</v>
      </c>
      <c r="B7" s="5" t="n">
        <v>924437</v>
      </c>
      <c r="C7" s="6" t="n">
        <v>1017626</v>
      </c>
    </row>
    <row r="8" spans="1:3">
      <c r="A8" s="3" t="s">
        <v>419</v>
      </c>
    </row>
    <row r="9" spans="1:3">
      <c r="A9" s="4" t="s">
        <v>415</v>
      </c>
      <c r="B9" s="5" t="n">
        <v>37</v>
      </c>
    </row>
    <row r="10" spans="1:3">
      <c r="A10" s="4" t="s">
        <v>416</v>
      </c>
      <c r="B10" s="5" t="n">
        <v>30393</v>
      </c>
    </row>
    <row r="11" spans="1:3">
      <c r="A11" s="4" t="s">
        <v>417</v>
      </c>
      <c r="B11" s="5" t="n">
        <v>173220</v>
      </c>
    </row>
    <row r="12" spans="1:3">
      <c r="A12" s="4" t="s">
        <v>418</v>
      </c>
      <c r="B12" s="5" t="n">
        <v>728523</v>
      </c>
    </row>
    <row r="13" spans="1:3">
      <c r="A13" s="4" t="s">
        <v>420</v>
      </c>
      <c r="B13" s="6" t="n">
        <v>932173</v>
      </c>
      <c r="C13" s="6" t="n">
        <v>9984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8</v>
      </c>
    </row>
    <row r="2" spans="1:3">
      <c r="A2" s="3" t="s">
        <v>422</v>
      </c>
    </row>
    <row r="3" spans="1:3">
      <c r="A3" s="4" t="s">
        <v>415</v>
      </c>
      <c r="B3" s="6" t="n">
        <v>26940</v>
      </c>
    </row>
    <row r="4" spans="1:3">
      <c r="A4" s="4" t="s">
        <v>416</v>
      </c>
      <c r="B4" s="5" t="n">
        <v>68113</v>
      </c>
    </row>
    <row r="5" spans="1:3">
      <c r="A5" s="4" t="s">
        <v>417</v>
      </c>
      <c r="B5" s="5" t="n">
        <v>179381</v>
      </c>
    </row>
    <row r="6" spans="1:3">
      <c r="A6" s="4" t="s">
        <v>418</v>
      </c>
      <c r="B6" s="5" t="n">
        <v>404001</v>
      </c>
    </row>
    <row r="7" spans="1:3">
      <c r="A7" s="4" t="s">
        <v>363</v>
      </c>
      <c r="B7" s="5" t="n">
        <v>678435</v>
      </c>
      <c r="C7" s="6" t="n">
        <v>783599</v>
      </c>
    </row>
    <row r="8" spans="1:3">
      <c r="A8" s="3" t="s">
        <v>423</v>
      </c>
    </row>
    <row r="9" spans="1:3">
      <c r="A9" s="4" t="s">
        <v>415</v>
      </c>
      <c r="B9" s="5" t="n">
        <v>26940</v>
      </c>
    </row>
    <row r="10" spans="1:3">
      <c r="A10" s="4" t="s">
        <v>416</v>
      </c>
      <c r="B10" s="5" t="n">
        <v>68531</v>
      </c>
    </row>
    <row r="11" spans="1:3">
      <c r="A11" s="4" t="s">
        <v>417</v>
      </c>
      <c r="B11" s="5" t="n">
        <v>183425</v>
      </c>
    </row>
    <row r="12" spans="1:3">
      <c r="A12" s="4" t="s">
        <v>418</v>
      </c>
      <c r="B12" s="5" t="n">
        <v>412293</v>
      </c>
    </row>
    <row r="13" spans="1:3">
      <c r="A13" s="4" t="s">
        <v>420</v>
      </c>
      <c r="B13" s="6" t="n">
        <v>691189</v>
      </c>
      <c r="C13" s="6" t="n">
        <v>7786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9"/>
    <col customWidth="1" max="2" min="2" width="28"/>
  </cols>
  <sheetData>
    <row r="1" spans="1:2">
      <c r="A1" s="1" t="s">
        <v>424</v>
      </c>
      <c r="B1" s="2" t="s">
        <v>1</v>
      </c>
    </row>
    <row r="2" spans="1:2">
      <c r="B2" s="2" t="s">
        <v>425</v>
      </c>
    </row>
    <row r="3" spans="1:2">
      <c r="A3" s="3" t="s">
        <v>426</v>
      </c>
    </row>
    <row r="4" spans="1:2">
      <c r="A4" s="4" t="s">
        <v>427</v>
      </c>
      <c r="B4" s="5" t="n">
        <v>3</v>
      </c>
    </row>
    <row r="5" spans="1:2">
      <c r="A5" s="4" t="s">
        <v>428</v>
      </c>
    </row>
    <row r="6" spans="1:2">
      <c r="A6" s="3" t="s">
        <v>426</v>
      </c>
    </row>
    <row r="7" spans="1:2">
      <c r="A7" s="4" t="s">
        <v>429</v>
      </c>
      <c r="B7" s="4" t="s">
        <v>430</v>
      </c>
    </row>
    <row r="8" spans="1:2">
      <c r="A8" s="4" t="s">
        <v>431</v>
      </c>
    </row>
    <row r="9" spans="1:2">
      <c r="A9" s="3" t="s">
        <v>426</v>
      </c>
    </row>
    <row r="10" spans="1:2">
      <c r="A10" s="4" t="s">
        <v>432</v>
      </c>
      <c r="B10" s="6" t="n">
        <v>1</v>
      </c>
    </row>
    <row r="11" spans="1:2">
      <c r="A11" s="4" t="s">
        <v>433</v>
      </c>
    </row>
    <row r="12" spans="1:2">
      <c r="A12" s="3" t="s">
        <v>426</v>
      </c>
    </row>
    <row r="13" spans="1:2">
      <c r="A13" s="4" t="s">
        <v>434</v>
      </c>
      <c r="B13" s="4" t="s">
        <v>435</v>
      </c>
    </row>
    <row r="14" spans="1:2">
      <c r="A14" s="4" t="s">
        <v>436</v>
      </c>
    </row>
    <row r="15" spans="1:2">
      <c r="A15" s="3" t="s">
        <v>426</v>
      </c>
    </row>
    <row r="16" spans="1:2">
      <c r="A16" s="4" t="s">
        <v>437</v>
      </c>
      <c r="B16" s="4" t="s">
        <v>438</v>
      </c>
    </row>
    <row r="17" spans="1:2">
      <c r="A17" s="4" t="s">
        <v>439</v>
      </c>
    </row>
    <row r="18" spans="1:2">
      <c r="A18" s="3" t="s">
        <v>426</v>
      </c>
    </row>
    <row r="19" spans="1:2">
      <c r="A19" s="4" t="s">
        <v>437</v>
      </c>
      <c r="B19" s="4" t="s">
        <v>440</v>
      </c>
    </row>
    <row r="20" spans="1:2">
      <c r="A20" s="4" t="s">
        <v>441</v>
      </c>
    </row>
    <row r="21" spans="1:2">
      <c r="A21" s="3" t="s">
        <v>426</v>
      </c>
    </row>
    <row r="22" spans="1:2">
      <c r="A22" s="4" t="s">
        <v>437</v>
      </c>
      <c r="B22" s="4" t="s">
        <v>442</v>
      </c>
    </row>
    <row r="23" spans="1:2">
      <c r="A23" s="4" t="s">
        <v>443</v>
      </c>
    </row>
    <row r="24" spans="1:2">
      <c r="A24" s="3" t="s">
        <v>426</v>
      </c>
    </row>
    <row r="25" spans="1:2">
      <c r="A25" s="4" t="s">
        <v>437</v>
      </c>
      <c r="B25" s="4" t="s">
        <v>444</v>
      </c>
    </row>
    <row r="26" spans="1:2">
      <c r="A26" s="4" t="s">
        <v>445</v>
      </c>
    </row>
    <row r="27" spans="1:2">
      <c r="A27" s="3" t="s">
        <v>426</v>
      </c>
    </row>
    <row r="28" spans="1:2">
      <c r="A28" s="4" t="s">
        <v>446</v>
      </c>
      <c r="B28" s="4" t="s">
        <v>444</v>
      </c>
    </row>
    <row r="29" spans="1:2">
      <c r="A29" s="4" t="s">
        <v>447</v>
      </c>
      <c r="B29" s="4" t="s">
        <v>448</v>
      </c>
    </row>
    <row r="30" spans="1:2">
      <c r="A30" s="4" t="s">
        <v>449</v>
      </c>
    </row>
    <row r="31" spans="1:2">
      <c r="A31" s="3" t="s">
        <v>426</v>
      </c>
    </row>
    <row r="32" spans="1:2">
      <c r="A32" s="4" t="s">
        <v>450</v>
      </c>
      <c r="B32" s="4" t="s">
        <v>451</v>
      </c>
    </row>
    <row r="33" spans="1:2">
      <c r="A33" s="4" t="s">
        <v>452</v>
      </c>
    </row>
    <row r="34" spans="1:2">
      <c r="A34" s="3" t="s">
        <v>426</v>
      </c>
    </row>
    <row r="35" spans="1:2">
      <c r="A35" s="4" t="s">
        <v>429</v>
      </c>
      <c r="B35"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04</v>
      </c>
      <c r="D1" s="2" t="s">
        <v>1</v>
      </c>
    </row>
    <row r="2" spans="1:5">
      <c r="B2" s="2" t="s">
        <v>2</v>
      </c>
      <c r="C2" s="2" t="s">
        <v>105</v>
      </c>
      <c r="D2" s="2" t="s">
        <v>2</v>
      </c>
      <c r="E2" s="2" t="s">
        <v>105</v>
      </c>
    </row>
    <row r="3" spans="1:5">
      <c r="A3" s="3" t="s">
        <v>454</v>
      </c>
    </row>
    <row r="4" spans="1:5">
      <c r="A4" s="4" t="s">
        <v>455</v>
      </c>
      <c r="B4" s="6" t="n">
        <v>72165</v>
      </c>
      <c r="C4" s="6" t="n">
        <v>72450</v>
      </c>
      <c r="D4" s="6" t="n">
        <v>72505</v>
      </c>
      <c r="E4" s="6" t="n">
        <v>69500</v>
      </c>
    </row>
    <row r="5" spans="1:5">
      <c r="A5" s="4" t="s">
        <v>456</v>
      </c>
      <c r="B5" s="5" t="n">
        <v>-8015</v>
      </c>
      <c r="C5" s="5" t="n">
        <v>-7764</v>
      </c>
      <c r="D5" s="5" t="n">
        <v>-24901</v>
      </c>
      <c r="E5" s="5" t="n">
        <v>-24995</v>
      </c>
    </row>
    <row r="6" spans="1:5">
      <c r="A6" s="4" t="s">
        <v>457</v>
      </c>
      <c r="B6" s="5" t="n">
        <v>1891</v>
      </c>
      <c r="C6" s="5" t="n">
        <v>2093</v>
      </c>
      <c r="D6" s="5" t="n">
        <v>5353</v>
      </c>
      <c r="E6" s="5" t="n">
        <v>6000</v>
      </c>
    </row>
    <row r="7" spans="1:5">
      <c r="A7" s="4" t="s">
        <v>458</v>
      </c>
      <c r="B7" s="5" t="n">
        <v>6324</v>
      </c>
      <c r="C7" s="5" t="n">
        <v>6026</v>
      </c>
      <c r="D7" s="5" t="n">
        <v>19408</v>
      </c>
      <c r="E7" s="5" t="n">
        <v>22300</v>
      </c>
    </row>
    <row r="8" spans="1:5">
      <c r="A8" s="4" t="s">
        <v>459</v>
      </c>
      <c r="B8" s="5" t="n">
        <v>72365</v>
      </c>
      <c r="C8" s="5" t="n">
        <v>72805</v>
      </c>
      <c r="D8" s="5" t="n">
        <v>72365</v>
      </c>
      <c r="E8" s="5" t="n">
        <v>72805</v>
      </c>
    </row>
    <row r="9" spans="1:5">
      <c r="A9" s="4" t="s">
        <v>460</v>
      </c>
    </row>
    <row r="10" spans="1:5">
      <c r="A10" s="3" t="s">
        <v>454</v>
      </c>
    </row>
    <row r="11" spans="1:5">
      <c r="A11" s="4" t="s">
        <v>455</v>
      </c>
      <c r="B11" s="5" t="n">
        <v>33152</v>
      </c>
      <c r="C11" s="5" t="n">
        <v>31059</v>
      </c>
      <c r="D11" s="5" t="n">
        <v>32759</v>
      </c>
      <c r="E11" s="5" t="n">
        <v>27606</v>
      </c>
    </row>
    <row r="12" spans="1:5">
      <c r="A12" s="4" t="s">
        <v>456</v>
      </c>
      <c r="B12" s="5" t="n">
        <v>-865</v>
      </c>
      <c r="C12" s="5" t="n">
        <v>-823</v>
      </c>
      <c r="D12" s="5" t="n">
        <v>-2783</v>
      </c>
      <c r="E12" s="5" t="n">
        <v>-2535</v>
      </c>
    </row>
    <row r="13" spans="1:5">
      <c r="A13" s="4" t="s">
        <v>457</v>
      </c>
      <c r="B13" s="5" t="n">
        <v>132</v>
      </c>
      <c r="C13" s="5" t="n">
        <v>410</v>
      </c>
      <c r="D13" s="5" t="n">
        <v>344</v>
      </c>
      <c r="E13" s="5" t="n">
        <v>780</v>
      </c>
    </row>
    <row r="14" spans="1:5">
      <c r="A14" s="4" t="s">
        <v>458</v>
      </c>
      <c r="B14" s="5" t="n">
        <v>1021</v>
      </c>
      <c r="C14" s="5" t="n">
        <v>1086</v>
      </c>
      <c r="D14" s="5" t="n">
        <v>3120</v>
      </c>
      <c r="E14" s="5" t="n">
        <v>5881</v>
      </c>
    </row>
    <row r="15" spans="1:5">
      <c r="A15" s="4" t="s">
        <v>459</v>
      </c>
      <c r="B15" s="5" t="n">
        <v>33440</v>
      </c>
      <c r="C15" s="5" t="n">
        <v>31732</v>
      </c>
      <c r="D15" s="5" t="n">
        <v>33440</v>
      </c>
      <c r="E15" s="5" t="n">
        <v>31732</v>
      </c>
    </row>
    <row r="16" spans="1:5">
      <c r="A16" s="4" t="s">
        <v>461</v>
      </c>
    </row>
    <row r="17" spans="1:5">
      <c r="A17" s="3" t="s">
        <v>454</v>
      </c>
    </row>
    <row r="18" spans="1:5">
      <c r="A18" s="4" t="s">
        <v>455</v>
      </c>
      <c r="B18" s="5" t="n">
        <v>36534</v>
      </c>
      <c r="C18" s="5" t="n">
        <v>36479</v>
      </c>
      <c r="D18" s="5" t="n">
        <v>37178</v>
      </c>
      <c r="E18" s="5" t="n">
        <v>36830</v>
      </c>
    </row>
    <row r="19" spans="1:5">
      <c r="A19" s="4" t="s">
        <v>456</v>
      </c>
      <c r="B19" s="5" t="n">
        <v>-6976</v>
      </c>
      <c r="C19" s="5" t="n">
        <v>-6818</v>
      </c>
      <c r="D19" s="5" t="n">
        <v>-21336</v>
      </c>
      <c r="E19" s="5" t="n">
        <v>-21947</v>
      </c>
    </row>
    <row r="20" spans="1:5">
      <c r="A20" s="4" t="s">
        <v>457</v>
      </c>
      <c r="B20" s="5" t="n">
        <v>1746</v>
      </c>
      <c r="C20" s="5" t="n">
        <v>1602</v>
      </c>
      <c r="D20" s="5" t="n">
        <v>4887</v>
      </c>
      <c r="E20" s="5" t="n">
        <v>4946</v>
      </c>
    </row>
    <row r="21" spans="1:5">
      <c r="A21" s="4" t="s">
        <v>458</v>
      </c>
      <c r="B21" s="5" t="n">
        <v>5031</v>
      </c>
      <c r="C21" s="5" t="n">
        <v>6044</v>
      </c>
      <c r="D21" s="5" t="n">
        <v>15606</v>
      </c>
      <c r="E21" s="5" t="n">
        <v>17478</v>
      </c>
    </row>
    <row r="22" spans="1:5">
      <c r="A22" s="4" t="s">
        <v>459</v>
      </c>
      <c r="B22" s="5" t="n">
        <v>36335</v>
      </c>
      <c r="C22" s="5" t="n">
        <v>37307</v>
      </c>
      <c r="D22" s="5" t="n">
        <v>36335</v>
      </c>
      <c r="E22" s="5" t="n">
        <v>37307</v>
      </c>
    </row>
    <row r="23" spans="1:5">
      <c r="A23" s="4" t="s">
        <v>462</v>
      </c>
    </row>
    <row r="24" spans="1:5">
      <c r="A24" s="3" t="s">
        <v>454</v>
      </c>
    </row>
    <row r="25" spans="1:5">
      <c r="A25" s="4" t="s">
        <v>455</v>
      </c>
      <c r="B25" s="5" t="n">
        <v>2479</v>
      </c>
      <c r="C25" s="5" t="n">
        <v>4912</v>
      </c>
      <c r="D25" s="5" t="n">
        <v>2568</v>
      </c>
      <c r="E25" s="5" t="n">
        <v>5064</v>
      </c>
    </row>
    <row r="26" spans="1:5">
      <c r="A26" s="4" t="s">
        <v>456</v>
      </c>
      <c r="B26" s="5" t="n">
        <v>-174</v>
      </c>
      <c r="C26" s="5" t="n">
        <v>-123</v>
      </c>
      <c r="D26" s="5" t="n">
        <v>-782</v>
      </c>
      <c r="E26" s="5" t="n">
        <v>-513</v>
      </c>
    </row>
    <row r="27" spans="1:5">
      <c r="A27" s="4" t="s">
        <v>457</v>
      </c>
      <c r="B27" s="5" t="n">
        <v>13</v>
      </c>
      <c r="C27" s="5" t="n">
        <v>81</v>
      </c>
      <c r="D27" s="5" t="n">
        <v>122</v>
      </c>
      <c r="E27" s="5" t="n">
        <v>274</v>
      </c>
    </row>
    <row r="28" spans="1:5">
      <c r="A28" s="4" t="s">
        <v>458</v>
      </c>
      <c r="B28" s="5" t="n">
        <v>272</v>
      </c>
      <c r="C28" s="5" t="n">
        <v>-1104</v>
      </c>
      <c r="D28" s="5" t="n">
        <v>682</v>
      </c>
      <c r="E28" s="5" t="n">
        <v>-1059</v>
      </c>
    </row>
    <row r="29" spans="1:5">
      <c r="A29" s="4" t="s">
        <v>459</v>
      </c>
      <c r="B29" s="5" t="n">
        <v>2590</v>
      </c>
      <c r="C29" s="5" t="n">
        <v>3766</v>
      </c>
      <c r="D29" s="5" t="n">
        <v>2590</v>
      </c>
      <c r="E29" s="5" t="n">
        <v>3766</v>
      </c>
    </row>
    <row r="30" spans="1:5">
      <c r="A30" s="4" t="s">
        <v>463</v>
      </c>
    </row>
    <row r="31" spans="1:5">
      <c r="A31" s="3" t="s">
        <v>454</v>
      </c>
    </row>
    <row r="32" spans="1:5">
      <c r="A32" s="4" t="s">
        <v>455</v>
      </c>
      <c r="D32" s="5" t="n">
        <v>0</v>
      </c>
    </row>
    <row r="33" spans="1:5">
      <c r="A33" s="4" t="s">
        <v>456</v>
      </c>
      <c r="B33" s="5" t="n">
        <v>0</v>
      </c>
      <c r="C33" s="6" t="n">
        <v>0</v>
      </c>
      <c r="D33" s="5" t="n">
        <v>-100</v>
      </c>
      <c r="E33" s="6" t="n">
        <v>-100</v>
      </c>
    </row>
    <row r="34" spans="1:5">
      <c r="A34" s="4" t="s">
        <v>459</v>
      </c>
      <c r="B34" s="6" t="n">
        <v>0</v>
      </c>
      <c r="D34"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4</v>
      </c>
      <c r="B1" s="2" t="s">
        <v>2</v>
      </c>
      <c r="C1" s="2" t="s">
        <v>465</v>
      </c>
      <c r="D1" s="2" t="s">
        <v>58</v>
      </c>
      <c r="E1" s="2" t="s">
        <v>105</v>
      </c>
      <c r="F1" s="2" t="s">
        <v>466</v>
      </c>
      <c r="G1" s="2" t="s">
        <v>467</v>
      </c>
    </row>
    <row r="2" spans="1:7">
      <c r="A2" s="3" t="s">
        <v>468</v>
      </c>
    </row>
    <row r="3" spans="1:7">
      <c r="A3" s="4" t="s">
        <v>469</v>
      </c>
      <c r="B3" s="6" t="n">
        <v>72365</v>
      </c>
      <c r="C3" s="6" t="n">
        <v>72165</v>
      </c>
      <c r="D3" s="6" t="n">
        <v>72505</v>
      </c>
      <c r="E3" s="6" t="n">
        <v>72805</v>
      </c>
      <c r="F3" s="6" t="n">
        <v>72450</v>
      </c>
      <c r="G3" s="6" t="n">
        <v>69500</v>
      </c>
    </row>
    <row r="4" spans="1:7">
      <c r="A4" s="4" t="s">
        <v>470</v>
      </c>
      <c r="B4" s="5" t="n">
        <v>0</v>
      </c>
      <c r="D4" s="5" t="n">
        <v>25</v>
      </c>
    </row>
    <row r="5" spans="1:7">
      <c r="A5" s="4" t="s">
        <v>471</v>
      </c>
      <c r="B5" s="5" t="n">
        <v>72365</v>
      </c>
      <c r="D5" s="5" t="n">
        <v>72480</v>
      </c>
    </row>
    <row r="6" spans="1:7">
      <c r="A6" s="4" t="s">
        <v>472</v>
      </c>
      <c r="B6" s="5" t="n">
        <v>7013809</v>
      </c>
      <c r="D6" s="5" t="n">
        <v>6887709</v>
      </c>
    </row>
    <row r="7" spans="1:7">
      <c r="A7" s="4" t="s">
        <v>460</v>
      </c>
    </row>
    <row r="8" spans="1:7">
      <c r="A8" s="3" t="s">
        <v>468</v>
      </c>
    </row>
    <row r="9" spans="1:7">
      <c r="A9" s="4" t="s">
        <v>469</v>
      </c>
      <c r="B9" s="5" t="n">
        <v>33440</v>
      </c>
      <c r="C9" s="5" t="n">
        <v>33152</v>
      </c>
      <c r="D9" s="5" t="n">
        <v>32759</v>
      </c>
      <c r="E9" s="5" t="n">
        <v>31732</v>
      </c>
      <c r="F9" s="5" t="n">
        <v>31059</v>
      </c>
      <c r="G9" s="5" t="n">
        <v>27606</v>
      </c>
    </row>
    <row r="10" spans="1:7">
      <c r="A10" s="4" t="s">
        <v>470</v>
      </c>
      <c r="B10" s="5" t="n">
        <v>0</v>
      </c>
      <c r="D10" s="5" t="n">
        <v>25</v>
      </c>
    </row>
    <row r="11" spans="1:7">
      <c r="A11" s="4" t="s">
        <v>471</v>
      </c>
      <c r="B11" s="5" t="n">
        <v>33440</v>
      </c>
      <c r="D11" s="5" t="n">
        <v>32734</v>
      </c>
    </row>
    <row r="12" spans="1:7">
      <c r="A12" s="4" t="s">
        <v>472</v>
      </c>
      <c r="B12" s="5" t="n">
        <v>3351201</v>
      </c>
      <c r="D12" s="5" t="n">
        <v>3222310</v>
      </c>
    </row>
    <row r="13" spans="1:7">
      <c r="A13" s="4" t="s">
        <v>461</v>
      </c>
    </row>
    <row r="14" spans="1:7">
      <c r="A14" s="3" t="s">
        <v>468</v>
      </c>
    </row>
    <row r="15" spans="1:7">
      <c r="A15" s="4" t="s">
        <v>469</v>
      </c>
      <c r="B15" s="5" t="n">
        <v>36335</v>
      </c>
      <c r="C15" s="5" t="n">
        <v>36534</v>
      </c>
      <c r="D15" s="5" t="n">
        <v>37178</v>
      </c>
      <c r="E15" s="5" t="n">
        <v>37307</v>
      </c>
      <c r="F15" s="5" t="n">
        <v>36479</v>
      </c>
      <c r="G15" s="5" t="n">
        <v>36830</v>
      </c>
    </row>
    <row r="16" spans="1:7">
      <c r="A16" s="4" t="s">
        <v>470</v>
      </c>
      <c r="B16" s="5" t="n">
        <v>0</v>
      </c>
      <c r="D16" s="5" t="n">
        <v>0</v>
      </c>
    </row>
    <row r="17" spans="1:7">
      <c r="A17" s="4" t="s">
        <v>471</v>
      </c>
      <c r="B17" s="5" t="n">
        <v>36335</v>
      </c>
      <c r="D17" s="5" t="n">
        <v>37178</v>
      </c>
    </row>
    <row r="18" spans="1:7">
      <c r="A18" s="4" t="s">
        <v>472</v>
      </c>
      <c r="B18" s="5" t="n">
        <v>2245688</v>
      </c>
      <c r="D18" s="5" t="n">
        <v>2284563</v>
      </c>
    </row>
    <row r="19" spans="1:7">
      <c r="A19" s="4" t="s">
        <v>462</v>
      </c>
    </row>
    <row r="20" spans="1:7">
      <c r="A20" s="3" t="s">
        <v>468</v>
      </c>
    </row>
    <row r="21" spans="1:7">
      <c r="A21" s="4" t="s">
        <v>469</v>
      </c>
      <c r="B21" s="5" t="n">
        <v>2590</v>
      </c>
      <c r="C21" s="6" t="n">
        <v>2479</v>
      </c>
      <c r="D21" s="5" t="n">
        <v>2568</v>
      </c>
      <c r="E21" s="6" t="n">
        <v>3766</v>
      </c>
      <c r="F21" s="6" t="n">
        <v>4912</v>
      </c>
      <c r="G21" s="6" t="n">
        <v>5064</v>
      </c>
    </row>
    <row r="22" spans="1:7">
      <c r="A22" s="4" t="s">
        <v>470</v>
      </c>
      <c r="B22" s="5" t="n">
        <v>0</v>
      </c>
      <c r="D22" s="5" t="n">
        <v>0</v>
      </c>
    </row>
    <row r="23" spans="1:7">
      <c r="A23" s="4" t="s">
        <v>471</v>
      </c>
      <c r="B23" s="5" t="n">
        <v>2590</v>
      </c>
      <c r="D23" s="5" t="n">
        <v>2568</v>
      </c>
    </row>
    <row r="24" spans="1:7">
      <c r="A24" s="4" t="s">
        <v>472</v>
      </c>
      <c r="B24" s="5" t="n">
        <v>1416920</v>
      </c>
      <c r="D24" s="5" t="n">
        <v>1380836</v>
      </c>
    </row>
    <row r="25" spans="1:7">
      <c r="A25" s="4" t="s">
        <v>473</v>
      </c>
    </row>
    <row r="26" spans="1:7">
      <c r="A26" s="3" t="s">
        <v>468</v>
      </c>
    </row>
    <row r="27" spans="1:7">
      <c r="A27" s="4" t="s">
        <v>472</v>
      </c>
      <c r="B27" s="5" t="n">
        <v>6724120</v>
      </c>
      <c r="D27" s="5" t="n">
        <v>6565118</v>
      </c>
    </row>
    <row r="28" spans="1:7">
      <c r="A28" s="4" t="s">
        <v>474</v>
      </c>
      <c r="B28" s="5" t="n">
        <v>18057</v>
      </c>
      <c r="D28" s="5" t="n">
        <v>20578</v>
      </c>
    </row>
    <row r="29" spans="1:7">
      <c r="A29" s="4" t="s">
        <v>475</v>
      </c>
      <c r="B29" s="5" t="n">
        <v>6706063</v>
      </c>
      <c r="D29" s="5" t="n">
        <v>6544540</v>
      </c>
    </row>
    <row r="30" spans="1:7">
      <c r="A30" s="4" t="s">
        <v>476</v>
      </c>
    </row>
    <row r="31" spans="1:7">
      <c r="A31" s="3" t="s">
        <v>468</v>
      </c>
    </row>
    <row r="32" spans="1:7">
      <c r="A32" s="4" t="s">
        <v>472</v>
      </c>
      <c r="B32" s="5" t="n">
        <v>3218390</v>
      </c>
      <c r="D32" s="5" t="n">
        <v>3078620</v>
      </c>
    </row>
    <row r="33" spans="1:7">
      <c r="A33" s="4" t="s">
        <v>474</v>
      </c>
      <c r="B33" s="5" t="n">
        <v>3117</v>
      </c>
      <c r="D33" s="5" t="n">
        <v>5786</v>
      </c>
    </row>
    <row r="34" spans="1:7">
      <c r="A34" s="4" t="s">
        <v>475</v>
      </c>
      <c r="B34" s="5" t="n">
        <v>3215273</v>
      </c>
      <c r="D34" s="5" t="n">
        <v>3072834</v>
      </c>
    </row>
    <row r="35" spans="1:7">
      <c r="A35" s="4" t="s">
        <v>477</v>
      </c>
    </row>
    <row r="36" spans="1:7">
      <c r="A36" s="3" t="s">
        <v>468</v>
      </c>
    </row>
    <row r="37" spans="1:7">
      <c r="A37" s="4" t="s">
        <v>472</v>
      </c>
      <c r="B37" s="5" t="n">
        <v>2220267</v>
      </c>
      <c r="D37" s="5" t="n">
        <v>2252939</v>
      </c>
    </row>
    <row r="38" spans="1:7">
      <c r="A38" s="4" t="s">
        <v>474</v>
      </c>
      <c r="B38" s="5" t="n">
        <v>7267</v>
      </c>
      <c r="D38" s="5" t="n">
        <v>7887</v>
      </c>
    </row>
    <row r="39" spans="1:7">
      <c r="A39" s="4" t="s">
        <v>475</v>
      </c>
      <c r="B39" s="5" t="n">
        <v>2213000</v>
      </c>
      <c r="D39" s="5" t="n">
        <v>2245052</v>
      </c>
    </row>
    <row r="40" spans="1:7">
      <c r="A40" s="4" t="s">
        <v>478</v>
      </c>
    </row>
    <row r="41" spans="1:7">
      <c r="A41" s="3" t="s">
        <v>468</v>
      </c>
    </row>
    <row r="42" spans="1:7">
      <c r="A42" s="4" t="s">
        <v>472</v>
      </c>
      <c r="B42" s="5" t="n">
        <v>1285463</v>
      </c>
      <c r="D42" s="5" t="n">
        <v>1233559</v>
      </c>
    </row>
    <row r="43" spans="1:7">
      <c r="A43" s="4" t="s">
        <v>474</v>
      </c>
      <c r="B43" s="5" t="n">
        <v>7673</v>
      </c>
      <c r="D43" s="5" t="n">
        <v>6905</v>
      </c>
    </row>
    <row r="44" spans="1:7">
      <c r="A44" s="4" t="s">
        <v>475</v>
      </c>
      <c r="B44" s="5" t="n">
        <v>1277790</v>
      </c>
      <c r="D44" s="5" t="n">
        <v>1226654</v>
      </c>
    </row>
    <row r="45" spans="1:7">
      <c r="A45" s="4" t="s">
        <v>463</v>
      </c>
    </row>
    <row r="46" spans="1:7">
      <c r="A46" s="3" t="s">
        <v>468</v>
      </c>
    </row>
    <row r="47" spans="1:7">
      <c r="A47" s="4" t="s">
        <v>469</v>
      </c>
      <c r="B47" s="5" t="n">
        <v>0</v>
      </c>
      <c r="D47" s="5" t="n">
        <v>0</v>
      </c>
    </row>
    <row r="48" spans="1:7">
      <c r="A48" s="4" t="s">
        <v>472</v>
      </c>
      <c r="B48" s="5" t="n">
        <v>289689</v>
      </c>
      <c r="D48" s="5" t="n">
        <v>322591</v>
      </c>
    </row>
    <row r="49" spans="1:7">
      <c r="A49" s="4" t="s">
        <v>475</v>
      </c>
      <c r="B49" s="5" t="n">
        <v>289689</v>
      </c>
      <c r="D49" s="5" t="n">
        <v>322591</v>
      </c>
    </row>
    <row r="50" spans="1:7">
      <c r="A50" s="4" t="s">
        <v>479</v>
      </c>
    </row>
    <row r="51" spans="1:7">
      <c r="A51" s="3" t="s">
        <v>468</v>
      </c>
    </row>
    <row r="52" spans="1:7">
      <c r="A52" s="4" t="s">
        <v>472</v>
      </c>
      <c r="B52" s="5" t="n">
        <v>132811</v>
      </c>
      <c r="D52" s="5" t="n">
        <v>143690</v>
      </c>
    </row>
    <row r="53" spans="1:7">
      <c r="A53" s="4" t="s">
        <v>475</v>
      </c>
      <c r="B53" s="5" t="n">
        <v>132811</v>
      </c>
      <c r="D53" s="5" t="n">
        <v>143690</v>
      </c>
    </row>
    <row r="54" spans="1:7">
      <c r="A54" s="4" t="s">
        <v>480</v>
      </c>
    </row>
    <row r="55" spans="1:7">
      <c r="A55" s="3" t="s">
        <v>468</v>
      </c>
    </row>
    <row r="56" spans="1:7">
      <c r="A56" s="4" t="s">
        <v>472</v>
      </c>
      <c r="B56" s="5" t="n">
        <v>25421</v>
      </c>
      <c r="D56" s="5" t="n">
        <v>31624</v>
      </c>
    </row>
    <row r="57" spans="1:7">
      <c r="A57" s="4" t="s">
        <v>475</v>
      </c>
      <c r="B57" s="5" t="n">
        <v>25421</v>
      </c>
      <c r="D57" s="5" t="n">
        <v>31624</v>
      </c>
    </row>
    <row r="58" spans="1:7">
      <c r="A58" s="4" t="s">
        <v>481</v>
      </c>
    </row>
    <row r="59" spans="1:7">
      <c r="A59" s="3" t="s">
        <v>468</v>
      </c>
    </row>
    <row r="60" spans="1:7">
      <c r="A60" s="4" t="s">
        <v>472</v>
      </c>
      <c r="B60" s="5" t="n">
        <v>131457</v>
      </c>
      <c r="D60" s="5" t="n">
        <v>147277</v>
      </c>
    </row>
    <row r="61" spans="1:7">
      <c r="A61" s="4" t="s">
        <v>475</v>
      </c>
      <c r="B61" s="6" t="n">
        <v>131457</v>
      </c>
      <c r="D61" s="6" t="n">
        <v>1472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58</v>
      </c>
    </row>
    <row r="3" spans="1:3">
      <c r="A3" s="3" t="s">
        <v>483</v>
      </c>
    </row>
    <row r="4" spans="1:3">
      <c r="A4" s="4" t="s">
        <v>484</v>
      </c>
      <c r="B4" s="4" t="s">
        <v>485</v>
      </c>
    </row>
    <row r="5" spans="1:3">
      <c r="A5" s="4" t="s">
        <v>486</v>
      </c>
      <c r="B5" s="6" t="n">
        <v>39808</v>
      </c>
      <c r="C5" s="6" t="n">
        <v>38067</v>
      </c>
    </row>
    <row r="6" spans="1:3">
      <c r="A6" s="4" t="s">
        <v>487</v>
      </c>
      <c r="B6" s="5" t="n">
        <v>24623</v>
      </c>
      <c r="C6" s="5" t="n">
        <v>25487</v>
      </c>
    </row>
    <row r="7" spans="1:3">
      <c r="A7" s="4" t="s">
        <v>488</v>
      </c>
      <c r="B7" s="5" t="n">
        <v>6949378</v>
      </c>
      <c r="C7" s="5" t="n">
        <v>6824155</v>
      </c>
    </row>
    <row r="8" spans="1:3">
      <c r="A8" s="4" t="s">
        <v>489</v>
      </c>
      <c r="B8" s="5" t="n">
        <v>7013809</v>
      </c>
      <c r="C8" s="5" t="n">
        <v>6887709</v>
      </c>
    </row>
    <row r="9" spans="1:3">
      <c r="A9" s="4" t="s">
        <v>490</v>
      </c>
    </row>
    <row r="10" spans="1:3">
      <c r="A10" s="3" t="s">
        <v>483</v>
      </c>
    </row>
    <row r="11" spans="1:3">
      <c r="A11" s="4" t="s">
        <v>486</v>
      </c>
      <c r="B11" s="5" t="n">
        <v>26300</v>
      </c>
      <c r="C11" s="5" t="n">
        <v>26641</v>
      </c>
    </row>
    <row r="12" spans="1:3">
      <c r="A12" s="4" t="s">
        <v>491</v>
      </c>
    </row>
    <row r="13" spans="1:3">
      <c r="A13" s="3" t="s">
        <v>483</v>
      </c>
    </row>
    <row r="14" spans="1:3">
      <c r="A14" s="4" t="s">
        <v>486</v>
      </c>
      <c r="B14" s="5" t="n">
        <v>5166</v>
      </c>
      <c r="C14" s="5" t="n">
        <v>6341</v>
      </c>
    </row>
    <row r="15" spans="1:3">
      <c r="A15" s="4" t="s">
        <v>492</v>
      </c>
    </row>
    <row r="16" spans="1:3">
      <c r="A16" s="3" t="s">
        <v>483</v>
      </c>
    </row>
    <row r="17" spans="1:3">
      <c r="A17" s="4" t="s">
        <v>486</v>
      </c>
      <c r="B17" s="5" t="n">
        <v>8342</v>
      </c>
      <c r="C17" s="5" t="n">
        <v>5085</v>
      </c>
    </row>
    <row r="18" spans="1:3">
      <c r="A18" s="4" t="s">
        <v>460</v>
      </c>
    </row>
    <row r="19" spans="1:3">
      <c r="A19" s="3" t="s">
        <v>483</v>
      </c>
    </row>
    <row r="20" spans="1:3">
      <c r="A20" s="4" t="s">
        <v>489</v>
      </c>
      <c r="B20" s="5" t="n">
        <v>3351201</v>
      </c>
      <c r="C20" s="5" t="n">
        <v>3222310</v>
      </c>
    </row>
    <row r="21" spans="1:3">
      <c r="A21" s="4" t="s">
        <v>461</v>
      </c>
    </row>
    <row r="22" spans="1:3">
      <c r="A22" s="3" t="s">
        <v>483</v>
      </c>
    </row>
    <row r="23" spans="1:3">
      <c r="A23" s="4" t="s">
        <v>489</v>
      </c>
      <c r="B23" s="5" t="n">
        <v>2245688</v>
      </c>
      <c r="C23" s="5" t="n">
        <v>2284563</v>
      </c>
    </row>
    <row r="24" spans="1:3">
      <c r="A24" s="4" t="s">
        <v>462</v>
      </c>
    </row>
    <row r="25" spans="1:3">
      <c r="A25" s="3" t="s">
        <v>483</v>
      </c>
    </row>
    <row r="26" spans="1:3">
      <c r="A26" s="4" t="s">
        <v>489</v>
      </c>
      <c r="B26" s="5" t="n">
        <v>1416920</v>
      </c>
      <c r="C26" s="5" t="n">
        <v>1380836</v>
      </c>
    </row>
    <row r="27" spans="1:3">
      <c r="A27" s="4" t="s">
        <v>473</v>
      </c>
    </row>
    <row r="28" spans="1:3">
      <c r="A28" s="3" t="s">
        <v>483</v>
      </c>
    </row>
    <row r="29" spans="1:3">
      <c r="A29" s="4" t="s">
        <v>486</v>
      </c>
      <c r="B29" s="5" t="n">
        <v>37876</v>
      </c>
      <c r="C29" s="5" t="n">
        <v>36515</v>
      </c>
    </row>
    <row r="30" spans="1:3">
      <c r="A30" s="4" t="s">
        <v>487</v>
      </c>
      <c r="B30" s="5" t="n">
        <v>23022</v>
      </c>
      <c r="C30" s="5" t="n">
        <v>23372</v>
      </c>
    </row>
    <row r="31" spans="1:3">
      <c r="A31" s="4" t="s">
        <v>488</v>
      </c>
      <c r="B31" s="5" t="n">
        <v>6663222</v>
      </c>
      <c r="C31" s="5" t="n">
        <v>6505231</v>
      </c>
    </row>
    <row r="32" spans="1:3">
      <c r="A32" s="4" t="s">
        <v>489</v>
      </c>
      <c r="B32" s="5" t="n">
        <v>6724120</v>
      </c>
      <c r="C32" s="5" t="n">
        <v>6565118</v>
      </c>
    </row>
    <row r="33" spans="1:3">
      <c r="A33" s="4" t="s">
        <v>493</v>
      </c>
    </row>
    <row r="34" spans="1:3">
      <c r="A34" s="3" t="s">
        <v>483</v>
      </c>
    </row>
    <row r="35" spans="1:3">
      <c r="A35" s="4" t="s">
        <v>486</v>
      </c>
      <c r="B35" s="5" t="n">
        <v>24477</v>
      </c>
      <c r="C35" s="5" t="n">
        <v>25476</v>
      </c>
    </row>
    <row r="36" spans="1:3">
      <c r="A36" s="4" t="s">
        <v>494</v>
      </c>
    </row>
    <row r="37" spans="1:3">
      <c r="A37" s="3" t="s">
        <v>483</v>
      </c>
    </row>
    <row r="38" spans="1:3">
      <c r="A38" s="4" t="s">
        <v>486</v>
      </c>
      <c r="B38" s="5" t="n">
        <v>5123</v>
      </c>
      <c r="C38" s="5" t="n">
        <v>5969</v>
      </c>
    </row>
    <row r="39" spans="1:3">
      <c r="A39" s="4" t="s">
        <v>495</v>
      </c>
    </row>
    <row r="40" spans="1:3">
      <c r="A40" s="3" t="s">
        <v>483</v>
      </c>
    </row>
    <row r="41" spans="1:3">
      <c r="A41" s="4" t="s">
        <v>486</v>
      </c>
      <c r="B41" s="5" t="n">
        <v>8276</v>
      </c>
      <c r="C41" s="5" t="n">
        <v>5070</v>
      </c>
    </row>
    <row r="42" spans="1:3">
      <c r="A42" s="4" t="s">
        <v>476</v>
      </c>
    </row>
    <row r="43" spans="1:3">
      <c r="A43" s="3" t="s">
        <v>483</v>
      </c>
    </row>
    <row r="44" spans="1:3">
      <c r="A44" s="4" t="s">
        <v>486</v>
      </c>
      <c r="B44" s="5" t="n">
        <v>11488</v>
      </c>
      <c r="C44" s="5" t="n">
        <v>3980</v>
      </c>
    </row>
    <row r="45" spans="1:3">
      <c r="A45" s="4" t="s">
        <v>487</v>
      </c>
      <c r="B45" s="5" t="n">
        <v>11917</v>
      </c>
      <c r="C45" s="5" t="n">
        <v>12031</v>
      </c>
    </row>
    <row r="46" spans="1:3">
      <c r="A46" s="4" t="s">
        <v>488</v>
      </c>
      <c r="B46" s="5" t="n">
        <v>3194985</v>
      </c>
      <c r="C46" s="5" t="n">
        <v>3062609</v>
      </c>
    </row>
    <row r="47" spans="1:3">
      <c r="A47" s="4" t="s">
        <v>489</v>
      </c>
      <c r="B47" s="5" t="n">
        <v>3218390</v>
      </c>
      <c r="C47" s="5" t="n">
        <v>3078620</v>
      </c>
    </row>
    <row r="48" spans="1:3">
      <c r="A48" s="4" t="s">
        <v>496</v>
      </c>
    </row>
    <row r="49" spans="1:3">
      <c r="A49" s="3" t="s">
        <v>483</v>
      </c>
    </row>
    <row r="50" spans="1:3">
      <c r="A50" s="4" t="s">
        <v>486</v>
      </c>
      <c r="B50" s="5" t="n">
        <v>6269</v>
      </c>
      <c r="C50" s="5" t="n">
        <v>3090</v>
      </c>
    </row>
    <row r="51" spans="1:3">
      <c r="A51" s="4" t="s">
        <v>497</v>
      </c>
    </row>
    <row r="52" spans="1:3">
      <c r="A52" s="3" t="s">
        <v>483</v>
      </c>
    </row>
    <row r="53" spans="1:3">
      <c r="A53" s="4" t="s">
        <v>486</v>
      </c>
      <c r="B53" s="5" t="n">
        <v>313</v>
      </c>
      <c r="C53" s="5" t="n">
        <v>302</v>
      </c>
    </row>
    <row r="54" spans="1:3">
      <c r="A54" s="4" t="s">
        <v>498</v>
      </c>
    </row>
    <row r="55" spans="1:3">
      <c r="A55" s="3" t="s">
        <v>483</v>
      </c>
    </row>
    <row r="56" spans="1:3">
      <c r="A56" s="4" t="s">
        <v>486</v>
      </c>
      <c r="B56" s="5" t="n">
        <v>4906</v>
      </c>
      <c r="C56" s="5" t="n">
        <v>588</v>
      </c>
    </row>
    <row r="57" spans="1:3">
      <c r="A57" s="4" t="s">
        <v>499</v>
      </c>
    </row>
    <row r="58" spans="1:3">
      <c r="A58" s="3" t="s">
        <v>483</v>
      </c>
    </row>
    <row r="59" spans="1:3">
      <c r="A59" s="4" t="s">
        <v>486</v>
      </c>
      <c r="B59" s="5" t="n">
        <v>505</v>
      </c>
      <c r="C59" s="5" t="n">
        <v>909</v>
      </c>
    </row>
    <row r="60" spans="1:3">
      <c r="A60" s="4" t="s">
        <v>487</v>
      </c>
      <c r="B60" s="5" t="n">
        <v>729</v>
      </c>
      <c r="C60" s="5" t="n">
        <v>1062</v>
      </c>
    </row>
    <row r="61" spans="1:3">
      <c r="A61" s="4" t="s">
        <v>488</v>
      </c>
      <c r="B61" s="5" t="n">
        <v>836593</v>
      </c>
      <c r="C61" s="5" t="n">
        <v>846148</v>
      </c>
    </row>
    <row r="62" spans="1:3">
      <c r="A62" s="4" t="s">
        <v>489</v>
      </c>
      <c r="B62" s="5" t="n">
        <v>837827</v>
      </c>
      <c r="C62" s="5" t="n">
        <v>848119</v>
      </c>
    </row>
    <row r="63" spans="1:3">
      <c r="A63" s="4" t="s">
        <v>500</v>
      </c>
    </row>
    <row r="64" spans="1:3">
      <c r="A64" s="3" t="s">
        <v>483</v>
      </c>
    </row>
    <row r="65" spans="1:3">
      <c r="A65" s="4" t="s">
        <v>486</v>
      </c>
      <c r="B65" s="5" t="n">
        <v>505</v>
      </c>
      <c r="C65" s="5" t="n">
        <v>909</v>
      </c>
    </row>
    <row r="66" spans="1:3">
      <c r="A66" s="4" t="s">
        <v>501</v>
      </c>
    </row>
    <row r="67" spans="1:3">
      <c r="A67" s="3" t="s">
        <v>483</v>
      </c>
    </row>
    <row r="68" spans="1:3">
      <c r="A68" s="4" t="s">
        <v>486</v>
      </c>
      <c r="B68" s="5" t="n">
        <v>0</v>
      </c>
      <c r="C68" s="5" t="n">
        <v>0</v>
      </c>
    </row>
    <row r="69" spans="1:3">
      <c r="A69" s="4" t="s">
        <v>502</v>
      </c>
    </row>
    <row r="70" spans="1:3">
      <c r="A70" s="3" t="s">
        <v>483</v>
      </c>
    </row>
    <row r="71" spans="1:3">
      <c r="A71" s="4" t="s">
        <v>486</v>
      </c>
      <c r="B71" s="5" t="n">
        <v>0</v>
      </c>
      <c r="C71" s="5" t="n">
        <v>0</v>
      </c>
    </row>
    <row r="72" spans="1:3">
      <c r="A72" s="4" t="s">
        <v>503</v>
      </c>
    </row>
    <row r="73" spans="1:3">
      <c r="A73" s="3" t="s">
        <v>483</v>
      </c>
    </row>
    <row r="74" spans="1:3">
      <c r="A74" s="4" t="s">
        <v>486</v>
      </c>
      <c r="B74" s="5" t="n">
        <v>8485</v>
      </c>
      <c r="C74" s="5" t="n">
        <v>1677</v>
      </c>
    </row>
    <row r="75" spans="1:3">
      <c r="A75" s="4" t="s">
        <v>487</v>
      </c>
      <c r="B75" s="5" t="n">
        <v>4664</v>
      </c>
      <c r="C75" s="5" t="n">
        <v>4995</v>
      </c>
    </row>
    <row r="76" spans="1:3">
      <c r="A76" s="4" t="s">
        <v>488</v>
      </c>
      <c r="B76" s="5" t="n">
        <v>1832708</v>
      </c>
      <c r="C76" s="5" t="n">
        <v>1734558</v>
      </c>
    </row>
    <row r="77" spans="1:3">
      <c r="A77" s="4" t="s">
        <v>489</v>
      </c>
      <c r="B77" s="5" t="n">
        <v>1845857</v>
      </c>
      <c r="C77" s="5" t="n">
        <v>1741230</v>
      </c>
    </row>
    <row r="78" spans="1:3">
      <c r="A78" s="4" t="s">
        <v>504</v>
      </c>
    </row>
    <row r="79" spans="1:3">
      <c r="A79" s="3" t="s">
        <v>483</v>
      </c>
    </row>
    <row r="80" spans="1:3">
      <c r="A80" s="4" t="s">
        <v>486</v>
      </c>
      <c r="B80" s="5" t="n">
        <v>3646</v>
      </c>
      <c r="C80" s="5" t="n">
        <v>1089</v>
      </c>
    </row>
    <row r="81" spans="1:3">
      <c r="A81" s="4" t="s">
        <v>505</v>
      </c>
    </row>
    <row r="82" spans="1:3">
      <c r="A82" s="3" t="s">
        <v>483</v>
      </c>
    </row>
    <row r="83" spans="1:3">
      <c r="A83" s="4" t="s">
        <v>486</v>
      </c>
      <c r="B83" s="5" t="n">
        <v>0</v>
      </c>
      <c r="C83" s="5" t="n">
        <v>0</v>
      </c>
    </row>
    <row r="84" spans="1:3">
      <c r="A84" s="4" t="s">
        <v>506</v>
      </c>
    </row>
    <row r="85" spans="1:3">
      <c r="A85" s="3" t="s">
        <v>483</v>
      </c>
    </row>
    <row r="86" spans="1:3">
      <c r="A86" s="4" t="s">
        <v>486</v>
      </c>
      <c r="B86" s="5" t="n">
        <v>4839</v>
      </c>
      <c r="C86" s="5" t="n">
        <v>588</v>
      </c>
    </row>
    <row r="87" spans="1:3">
      <c r="A87" s="4" t="s">
        <v>507</v>
      </c>
    </row>
    <row r="88" spans="1:3">
      <c r="A88" s="3" t="s">
        <v>483</v>
      </c>
    </row>
    <row r="89" spans="1:3">
      <c r="A89" s="4" t="s">
        <v>486</v>
      </c>
      <c r="B89" s="5" t="n">
        <v>2498</v>
      </c>
      <c r="C89" s="5" t="n">
        <v>1394</v>
      </c>
    </row>
    <row r="90" spans="1:3">
      <c r="A90" s="4" t="s">
        <v>487</v>
      </c>
      <c r="B90" s="5" t="n">
        <v>6524</v>
      </c>
      <c r="C90" s="5" t="n">
        <v>5974</v>
      </c>
    </row>
    <row r="91" spans="1:3">
      <c r="A91" s="4" t="s">
        <v>488</v>
      </c>
      <c r="B91" s="5" t="n">
        <v>525684</v>
      </c>
      <c r="C91" s="5" t="n">
        <v>481903</v>
      </c>
    </row>
    <row r="92" spans="1:3">
      <c r="A92" s="4" t="s">
        <v>489</v>
      </c>
      <c r="B92" s="5" t="n">
        <v>534706</v>
      </c>
      <c r="C92" s="5" t="n">
        <v>489271</v>
      </c>
    </row>
    <row r="93" spans="1:3">
      <c r="A93" s="4" t="s">
        <v>508</v>
      </c>
    </row>
    <row r="94" spans="1:3">
      <c r="A94" s="3" t="s">
        <v>483</v>
      </c>
    </row>
    <row r="95" spans="1:3">
      <c r="A95" s="4" t="s">
        <v>486</v>
      </c>
      <c r="B95" s="5" t="n">
        <v>2118</v>
      </c>
      <c r="C95" s="5" t="n">
        <v>1092</v>
      </c>
    </row>
    <row r="96" spans="1:3">
      <c r="A96" s="4" t="s">
        <v>509</v>
      </c>
    </row>
    <row r="97" spans="1:3">
      <c r="A97" s="3" t="s">
        <v>483</v>
      </c>
    </row>
    <row r="98" spans="1:3">
      <c r="A98" s="4" t="s">
        <v>486</v>
      </c>
      <c r="B98" s="5" t="n">
        <v>313</v>
      </c>
      <c r="C98" s="5" t="n">
        <v>302</v>
      </c>
    </row>
    <row r="99" spans="1:3">
      <c r="A99" s="4" t="s">
        <v>510</v>
      </c>
    </row>
    <row r="100" spans="1:3">
      <c r="A100" s="3" t="s">
        <v>483</v>
      </c>
    </row>
    <row r="101" spans="1:3">
      <c r="A101" s="4" t="s">
        <v>486</v>
      </c>
      <c r="B101" s="5" t="n">
        <v>67</v>
      </c>
      <c r="C101" s="5" t="n">
        <v>0</v>
      </c>
    </row>
    <row r="102" spans="1:3">
      <c r="A102" s="4" t="s">
        <v>477</v>
      </c>
    </row>
    <row r="103" spans="1:3">
      <c r="A103" s="3" t="s">
        <v>483</v>
      </c>
    </row>
    <row r="104" spans="1:3">
      <c r="A104" s="4" t="s">
        <v>486</v>
      </c>
      <c r="B104" s="5" t="n">
        <v>24206</v>
      </c>
      <c r="C104" s="5" t="n">
        <v>29770</v>
      </c>
    </row>
    <row r="105" spans="1:3">
      <c r="A105" s="4" t="s">
        <v>487</v>
      </c>
      <c r="B105" s="5" t="n">
        <v>4794</v>
      </c>
      <c r="C105" s="5" t="n">
        <v>4563</v>
      </c>
    </row>
    <row r="106" spans="1:3">
      <c r="A106" s="4" t="s">
        <v>488</v>
      </c>
      <c r="B106" s="5" t="n">
        <v>2191267</v>
      </c>
      <c r="C106" s="5" t="n">
        <v>2218606</v>
      </c>
    </row>
    <row r="107" spans="1:3">
      <c r="A107" s="4" t="s">
        <v>489</v>
      </c>
      <c r="B107" s="5" t="n">
        <v>2220267</v>
      </c>
      <c r="C107" s="5" t="n">
        <v>2252939</v>
      </c>
    </row>
    <row r="108" spans="1:3">
      <c r="A108" s="4" t="s">
        <v>511</v>
      </c>
    </row>
    <row r="109" spans="1:3">
      <c r="A109" s="3" t="s">
        <v>483</v>
      </c>
    </row>
    <row r="110" spans="1:3">
      <c r="A110" s="4" t="s">
        <v>486</v>
      </c>
      <c r="B110" s="5" t="n">
        <v>16626</v>
      </c>
      <c r="C110" s="5" t="n">
        <v>20960</v>
      </c>
    </row>
    <row r="111" spans="1:3">
      <c r="A111" s="4" t="s">
        <v>512</v>
      </c>
    </row>
    <row r="112" spans="1:3">
      <c r="A112" s="3" t="s">
        <v>483</v>
      </c>
    </row>
    <row r="113" spans="1:3">
      <c r="A113" s="4" t="s">
        <v>486</v>
      </c>
      <c r="B113" s="5" t="n">
        <v>4710</v>
      </c>
      <c r="C113" s="5" t="n">
        <v>5510</v>
      </c>
    </row>
    <row r="114" spans="1:3">
      <c r="A114" s="4" t="s">
        <v>513</v>
      </c>
    </row>
    <row r="115" spans="1:3">
      <c r="A115" s="3" t="s">
        <v>483</v>
      </c>
    </row>
    <row r="116" spans="1:3">
      <c r="A116" s="4" t="s">
        <v>486</v>
      </c>
      <c r="B116" s="5" t="n">
        <v>2870</v>
      </c>
      <c r="C116" s="5" t="n">
        <v>3300</v>
      </c>
    </row>
    <row r="117" spans="1:3">
      <c r="A117" s="4" t="s">
        <v>514</v>
      </c>
    </row>
    <row r="118" spans="1:3">
      <c r="A118" s="3" t="s">
        <v>483</v>
      </c>
    </row>
    <row r="119" spans="1:3">
      <c r="A119" s="4" t="s">
        <v>486</v>
      </c>
      <c r="B119" s="5" t="n">
        <v>14226</v>
      </c>
      <c r="C119" s="5" t="n">
        <v>18005</v>
      </c>
    </row>
    <row r="120" spans="1:3">
      <c r="A120" s="4" t="s">
        <v>487</v>
      </c>
      <c r="B120" s="5" t="n">
        <v>2241</v>
      </c>
      <c r="C120" s="5" t="n">
        <v>1971</v>
      </c>
    </row>
    <row r="121" spans="1:3">
      <c r="A121" s="4" t="s">
        <v>488</v>
      </c>
      <c r="B121" s="5" t="n">
        <v>1179316</v>
      </c>
      <c r="C121" s="5" t="n">
        <v>1196136</v>
      </c>
    </row>
    <row r="122" spans="1:3">
      <c r="A122" s="4" t="s">
        <v>489</v>
      </c>
      <c r="B122" s="5" t="n">
        <v>1195783</v>
      </c>
      <c r="C122" s="5" t="n">
        <v>1216112</v>
      </c>
    </row>
    <row r="123" spans="1:3">
      <c r="A123" s="4" t="s">
        <v>515</v>
      </c>
    </row>
    <row r="124" spans="1:3">
      <c r="A124" s="3" t="s">
        <v>483</v>
      </c>
    </row>
    <row r="125" spans="1:3">
      <c r="A125" s="4" t="s">
        <v>486</v>
      </c>
      <c r="B125" s="5" t="n">
        <v>11167</v>
      </c>
      <c r="C125" s="5" t="n">
        <v>14519</v>
      </c>
    </row>
    <row r="126" spans="1:3">
      <c r="A126" s="4" t="s">
        <v>516</v>
      </c>
    </row>
    <row r="127" spans="1:3">
      <c r="A127" s="3" t="s">
        <v>483</v>
      </c>
    </row>
    <row r="128" spans="1:3">
      <c r="A128" s="4" t="s">
        <v>486</v>
      </c>
      <c r="B128" s="5" t="n">
        <v>1965</v>
      </c>
      <c r="C128" s="5" t="n">
        <v>2300</v>
      </c>
    </row>
    <row r="129" spans="1:3">
      <c r="A129" s="4" t="s">
        <v>517</v>
      </c>
    </row>
    <row r="130" spans="1:3">
      <c r="A130" s="3" t="s">
        <v>483</v>
      </c>
    </row>
    <row r="131" spans="1:3">
      <c r="A131" s="4" t="s">
        <v>486</v>
      </c>
      <c r="B131" s="5" t="n">
        <v>1094</v>
      </c>
      <c r="C131" s="5" t="n">
        <v>1186</v>
      </c>
    </row>
    <row r="132" spans="1:3">
      <c r="A132" s="4" t="s">
        <v>518</v>
      </c>
    </row>
    <row r="133" spans="1:3">
      <c r="A133" s="3" t="s">
        <v>483</v>
      </c>
    </row>
    <row r="134" spans="1:3">
      <c r="A134" s="4" t="s">
        <v>486</v>
      </c>
      <c r="B134" s="5" t="n">
        <v>6904</v>
      </c>
      <c r="C134" s="5" t="n">
        <v>6814</v>
      </c>
    </row>
    <row r="135" spans="1:3">
      <c r="A135" s="4" t="s">
        <v>487</v>
      </c>
      <c r="B135" s="5" t="n">
        <v>0</v>
      </c>
      <c r="C135" s="5" t="n">
        <v>0</v>
      </c>
    </row>
    <row r="136" spans="1:3">
      <c r="A136" s="4" t="s">
        <v>488</v>
      </c>
      <c r="B136" s="5" t="n">
        <v>521601</v>
      </c>
      <c r="C136" s="5" t="n">
        <v>518114</v>
      </c>
    </row>
    <row r="137" spans="1:3">
      <c r="A137" s="4" t="s">
        <v>489</v>
      </c>
      <c r="B137" s="5" t="n">
        <v>528505</v>
      </c>
      <c r="C137" s="5" t="n">
        <v>524928</v>
      </c>
    </row>
    <row r="138" spans="1:3">
      <c r="A138" s="4" t="s">
        <v>519</v>
      </c>
    </row>
    <row r="139" spans="1:3">
      <c r="A139" s="3" t="s">
        <v>483</v>
      </c>
    </row>
    <row r="140" spans="1:3">
      <c r="A140" s="4" t="s">
        <v>486</v>
      </c>
      <c r="B140" s="5" t="n">
        <v>3681</v>
      </c>
      <c r="C140" s="5" t="n">
        <v>3479</v>
      </c>
    </row>
    <row r="141" spans="1:3">
      <c r="A141" s="4" t="s">
        <v>520</v>
      </c>
    </row>
    <row r="142" spans="1:3">
      <c r="A142" s="3" t="s">
        <v>483</v>
      </c>
    </row>
    <row r="143" spans="1:3">
      <c r="A143" s="4" t="s">
        <v>486</v>
      </c>
      <c r="B143" s="5" t="n">
        <v>1655</v>
      </c>
      <c r="C143" s="5" t="n">
        <v>1773</v>
      </c>
    </row>
    <row r="144" spans="1:3">
      <c r="A144" s="4" t="s">
        <v>521</v>
      </c>
    </row>
    <row r="145" spans="1:3">
      <c r="A145" s="3" t="s">
        <v>483</v>
      </c>
    </row>
    <row r="146" spans="1:3">
      <c r="A146" s="4" t="s">
        <v>486</v>
      </c>
      <c r="B146" s="5" t="n">
        <v>1568</v>
      </c>
      <c r="C146" s="5" t="n">
        <v>1562</v>
      </c>
    </row>
    <row r="147" spans="1:3">
      <c r="A147" s="4" t="s">
        <v>522</v>
      </c>
    </row>
    <row r="148" spans="1:3">
      <c r="A148" s="3" t="s">
        <v>483</v>
      </c>
    </row>
    <row r="149" spans="1:3">
      <c r="A149" s="4" t="s">
        <v>486</v>
      </c>
      <c r="B149" s="5" t="n">
        <v>3076</v>
      </c>
      <c r="C149" s="5" t="n">
        <v>4951</v>
      </c>
    </row>
    <row r="150" spans="1:3">
      <c r="A150" s="4" t="s">
        <v>487</v>
      </c>
      <c r="B150" s="5" t="n">
        <v>2553</v>
      </c>
      <c r="C150" s="5" t="n">
        <v>2592</v>
      </c>
    </row>
    <row r="151" spans="1:3">
      <c r="A151" s="4" t="s">
        <v>488</v>
      </c>
      <c r="B151" s="5" t="n">
        <v>490350</v>
      </c>
      <c r="C151" s="5" t="n">
        <v>504356</v>
      </c>
    </row>
    <row r="152" spans="1:3">
      <c r="A152" s="4" t="s">
        <v>489</v>
      </c>
      <c r="B152" s="5" t="n">
        <v>495979</v>
      </c>
      <c r="C152" s="5" t="n">
        <v>511899</v>
      </c>
    </row>
    <row r="153" spans="1:3">
      <c r="A153" s="4" t="s">
        <v>523</v>
      </c>
    </row>
    <row r="154" spans="1:3">
      <c r="A154" s="3" t="s">
        <v>483</v>
      </c>
    </row>
    <row r="155" spans="1:3">
      <c r="A155" s="4" t="s">
        <v>486</v>
      </c>
      <c r="B155" s="5" t="n">
        <v>1778</v>
      </c>
      <c r="C155" s="5" t="n">
        <v>2962</v>
      </c>
    </row>
    <row r="156" spans="1:3">
      <c r="A156" s="4" t="s">
        <v>524</v>
      </c>
    </row>
    <row r="157" spans="1:3">
      <c r="A157" s="3" t="s">
        <v>483</v>
      </c>
    </row>
    <row r="158" spans="1:3">
      <c r="A158" s="4" t="s">
        <v>486</v>
      </c>
      <c r="B158" s="5" t="n">
        <v>1090</v>
      </c>
      <c r="C158" s="5" t="n">
        <v>1437</v>
      </c>
    </row>
    <row r="159" spans="1:3">
      <c r="A159" s="4" t="s">
        <v>525</v>
      </c>
    </row>
    <row r="160" spans="1:3">
      <c r="A160" s="3" t="s">
        <v>483</v>
      </c>
    </row>
    <row r="161" spans="1:3">
      <c r="A161" s="4" t="s">
        <v>486</v>
      </c>
      <c r="B161" s="5" t="n">
        <v>208</v>
      </c>
      <c r="C161" s="5" t="n">
        <v>552</v>
      </c>
    </row>
    <row r="162" spans="1:3">
      <c r="A162" s="4" t="s">
        <v>478</v>
      </c>
    </row>
    <row r="163" spans="1:3">
      <c r="A163" s="3" t="s">
        <v>483</v>
      </c>
    </row>
    <row r="164" spans="1:3">
      <c r="A164" s="4" t="s">
        <v>486</v>
      </c>
      <c r="B164" s="5" t="n">
        <v>2182</v>
      </c>
      <c r="C164" s="5" t="n">
        <v>2765</v>
      </c>
    </row>
    <row r="165" spans="1:3">
      <c r="A165" s="4" t="s">
        <v>487</v>
      </c>
      <c r="B165" s="5" t="n">
        <v>6311</v>
      </c>
      <c r="C165" s="5" t="n">
        <v>6778</v>
      </c>
    </row>
    <row r="166" spans="1:3">
      <c r="A166" s="4" t="s">
        <v>488</v>
      </c>
      <c r="B166" s="5" t="n">
        <v>1276970</v>
      </c>
      <c r="C166" s="5" t="n">
        <v>1224016</v>
      </c>
    </row>
    <row r="167" spans="1:3">
      <c r="A167" s="4" t="s">
        <v>489</v>
      </c>
      <c r="B167" s="5" t="n">
        <v>1285463</v>
      </c>
      <c r="C167" s="5" t="n">
        <v>1233559</v>
      </c>
    </row>
    <row r="168" spans="1:3">
      <c r="A168" s="4" t="s">
        <v>526</v>
      </c>
    </row>
    <row r="169" spans="1:3">
      <c r="A169" s="3" t="s">
        <v>483</v>
      </c>
    </row>
    <row r="170" spans="1:3">
      <c r="A170" s="4" t="s">
        <v>486</v>
      </c>
      <c r="B170" s="5" t="n">
        <v>1582</v>
      </c>
      <c r="C170" s="5" t="n">
        <v>1426</v>
      </c>
    </row>
    <row r="171" spans="1:3">
      <c r="A171" s="4" t="s">
        <v>527</v>
      </c>
    </row>
    <row r="172" spans="1:3">
      <c r="A172" s="3" t="s">
        <v>483</v>
      </c>
    </row>
    <row r="173" spans="1:3">
      <c r="A173" s="4" t="s">
        <v>486</v>
      </c>
      <c r="B173" s="5" t="n">
        <v>100</v>
      </c>
      <c r="C173" s="5" t="n">
        <v>157</v>
      </c>
    </row>
    <row r="174" spans="1:3">
      <c r="A174" s="4" t="s">
        <v>528</v>
      </c>
    </row>
    <row r="175" spans="1:3">
      <c r="A175" s="3" t="s">
        <v>483</v>
      </c>
    </row>
    <row r="176" spans="1:3">
      <c r="A176" s="4" t="s">
        <v>486</v>
      </c>
      <c r="B176" s="5" t="n">
        <v>500</v>
      </c>
      <c r="C176" s="5" t="n">
        <v>1182</v>
      </c>
    </row>
    <row r="177" spans="1:3">
      <c r="A177" s="4" t="s">
        <v>463</v>
      </c>
    </row>
    <row r="178" spans="1:3">
      <c r="A178" s="3" t="s">
        <v>483</v>
      </c>
    </row>
    <row r="179" spans="1:3">
      <c r="A179" s="4" t="s">
        <v>486</v>
      </c>
      <c r="B179" s="5" t="n">
        <v>1932</v>
      </c>
      <c r="C179" s="5" t="n">
        <v>1552</v>
      </c>
    </row>
    <row r="180" spans="1:3">
      <c r="A180" s="4" t="s">
        <v>487</v>
      </c>
      <c r="B180" s="5" t="n">
        <v>1601</v>
      </c>
      <c r="C180" s="5" t="n">
        <v>2115</v>
      </c>
    </row>
    <row r="181" spans="1:3">
      <c r="A181" s="4" t="s">
        <v>488</v>
      </c>
      <c r="B181" s="5" t="n">
        <v>286156</v>
      </c>
      <c r="C181" s="5" t="n">
        <v>318924</v>
      </c>
    </row>
    <row r="182" spans="1:3">
      <c r="A182" s="4" t="s">
        <v>489</v>
      </c>
      <c r="B182" s="5" t="n">
        <v>289689</v>
      </c>
      <c r="C182" s="5" t="n">
        <v>322591</v>
      </c>
    </row>
    <row r="183" spans="1:3">
      <c r="A183" s="4" t="s">
        <v>529</v>
      </c>
    </row>
    <row r="184" spans="1:3">
      <c r="A184" s="3" t="s">
        <v>483</v>
      </c>
    </row>
    <row r="185" spans="1:3">
      <c r="A185" s="4" t="s">
        <v>486</v>
      </c>
      <c r="B185" s="5" t="n">
        <v>1823</v>
      </c>
      <c r="C185" s="5" t="n">
        <v>1165</v>
      </c>
    </row>
    <row r="186" spans="1:3">
      <c r="A186" s="4" t="s">
        <v>530</v>
      </c>
    </row>
    <row r="187" spans="1:3">
      <c r="A187" s="3" t="s">
        <v>483</v>
      </c>
    </row>
    <row r="188" spans="1:3">
      <c r="A188" s="4" t="s">
        <v>486</v>
      </c>
      <c r="B188" s="5" t="n">
        <v>43</v>
      </c>
      <c r="C188" s="5" t="n">
        <v>372</v>
      </c>
    </row>
    <row r="189" spans="1:3">
      <c r="A189" s="4" t="s">
        <v>531</v>
      </c>
    </row>
    <row r="190" spans="1:3">
      <c r="A190" s="3" t="s">
        <v>483</v>
      </c>
    </row>
    <row r="191" spans="1:3">
      <c r="A191" s="4" t="s">
        <v>486</v>
      </c>
      <c r="B191" s="5" t="n">
        <v>66</v>
      </c>
      <c r="C191" s="5" t="n">
        <v>15</v>
      </c>
    </row>
    <row r="192" spans="1:3">
      <c r="A192" s="4" t="s">
        <v>479</v>
      </c>
    </row>
    <row r="193" spans="1:3">
      <c r="A193" s="3" t="s">
        <v>483</v>
      </c>
    </row>
    <row r="194" spans="1:3">
      <c r="A194" s="4" t="s">
        <v>486</v>
      </c>
      <c r="B194" s="5" t="n">
        <v>445</v>
      </c>
      <c r="C194" s="5" t="n">
        <v>754</v>
      </c>
    </row>
    <row r="195" spans="1:3">
      <c r="A195" s="4" t="s">
        <v>487</v>
      </c>
      <c r="B195" s="5" t="n">
        <v>366</v>
      </c>
      <c r="C195" s="5" t="n">
        <v>390</v>
      </c>
    </row>
    <row r="196" spans="1:3">
      <c r="A196" s="4" t="s">
        <v>488</v>
      </c>
      <c r="B196" s="5" t="n">
        <v>132000</v>
      </c>
      <c r="C196" s="5" t="n">
        <v>142546</v>
      </c>
    </row>
    <row r="197" spans="1:3">
      <c r="A197" s="4" t="s">
        <v>489</v>
      </c>
      <c r="B197" s="5" t="n">
        <v>132811</v>
      </c>
      <c r="C197" s="5" t="n">
        <v>143690</v>
      </c>
    </row>
    <row r="198" spans="1:3">
      <c r="A198" s="4" t="s">
        <v>532</v>
      </c>
    </row>
    <row r="199" spans="1:3">
      <c r="A199" s="3" t="s">
        <v>483</v>
      </c>
    </row>
    <row r="200" spans="1:3">
      <c r="A200" s="4" t="s">
        <v>486</v>
      </c>
      <c r="B200" s="5" t="n">
        <v>445</v>
      </c>
      <c r="C200" s="5" t="n">
        <v>466</v>
      </c>
    </row>
    <row r="201" spans="1:3">
      <c r="A201" s="4" t="s">
        <v>533</v>
      </c>
    </row>
    <row r="202" spans="1:3">
      <c r="A202" s="3" t="s">
        <v>483</v>
      </c>
    </row>
    <row r="203" spans="1:3">
      <c r="A203" s="4" t="s">
        <v>486</v>
      </c>
      <c r="B203" s="5" t="n">
        <v>0</v>
      </c>
      <c r="C203" s="5" t="n">
        <v>288</v>
      </c>
    </row>
    <row r="204" spans="1:3">
      <c r="A204" s="4" t="s">
        <v>534</v>
      </c>
    </row>
    <row r="205" spans="1:3">
      <c r="A205" s="3" t="s">
        <v>483</v>
      </c>
    </row>
    <row r="206" spans="1:3">
      <c r="A206" s="4" t="s">
        <v>486</v>
      </c>
      <c r="B206" s="5" t="n">
        <v>0</v>
      </c>
      <c r="C206" s="5" t="n">
        <v>0</v>
      </c>
    </row>
    <row r="207" spans="1:3">
      <c r="A207" s="4" t="s">
        <v>535</v>
      </c>
    </row>
    <row r="208" spans="1:3">
      <c r="A208" s="3" t="s">
        <v>483</v>
      </c>
    </row>
    <row r="209" spans="1:3">
      <c r="A209" s="4" t="s">
        <v>486</v>
      </c>
      <c r="B209" s="5" t="n">
        <v>0</v>
      </c>
      <c r="C209" s="5" t="n">
        <v>0</v>
      </c>
    </row>
    <row r="210" spans="1:3">
      <c r="A210" s="4" t="s">
        <v>487</v>
      </c>
      <c r="B210" s="5" t="n">
        <v>0</v>
      </c>
      <c r="C210" s="5" t="n">
        <v>0</v>
      </c>
    </row>
    <row r="211" spans="1:3">
      <c r="A211" s="4" t="s">
        <v>488</v>
      </c>
      <c r="B211" s="5" t="n">
        <v>28823</v>
      </c>
      <c r="C211" s="5" t="n">
        <v>26124</v>
      </c>
    </row>
    <row r="212" spans="1:3">
      <c r="A212" s="4" t="s">
        <v>489</v>
      </c>
      <c r="B212" s="5" t="n">
        <v>28823</v>
      </c>
      <c r="C212" s="5" t="n">
        <v>26124</v>
      </c>
    </row>
    <row r="213" spans="1:3">
      <c r="A213" s="4" t="s">
        <v>536</v>
      </c>
    </row>
    <row r="214" spans="1:3">
      <c r="A214" s="3" t="s">
        <v>483</v>
      </c>
    </row>
    <row r="215" spans="1:3">
      <c r="A215" s="4" t="s">
        <v>486</v>
      </c>
      <c r="B215" s="5" t="n">
        <v>0</v>
      </c>
      <c r="C215" s="5" t="n">
        <v>0</v>
      </c>
    </row>
    <row r="216" spans="1:3">
      <c r="A216" s="4" t="s">
        <v>537</v>
      </c>
    </row>
    <row r="217" spans="1:3">
      <c r="A217" s="3" t="s">
        <v>483</v>
      </c>
    </row>
    <row r="218" spans="1:3">
      <c r="A218" s="4" t="s">
        <v>486</v>
      </c>
      <c r="B218" s="5" t="n">
        <v>0</v>
      </c>
      <c r="C218" s="5" t="n">
        <v>0</v>
      </c>
    </row>
    <row r="219" spans="1:3">
      <c r="A219" s="4" t="s">
        <v>538</v>
      </c>
    </row>
    <row r="220" spans="1:3">
      <c r="A220" s="3" t="s">
        <v>483</v>
      </c>
    </row>
    <row r="221" spans="1:3">
      <c r="A221" s="4" t="s">
        <v>486</v>
      </c>
      <c r="B221" s="5" t="n">
        <v>0</v>
      </c>
      <c r="C221" s="5" t="n">
        <v>0</v>
      </c>
    </row>
    <row r="222" spans="1:3">
      <c r="A222" s="4" t="s">
        <v>539</v>
      </c>
    </row>
    <row r="223" spans="1:3">
      <c r="A223" s="3" t="s">
        <v>483</v>
      </c>
    </row>
    <row r="224" spans="1:3">
      <c r="A224" s="4" t="s">
        <v>486</v>
      </c>
      <c r="B224" s="5" t="n">
        <v>0</v>
      </c>
      <c r="C224" s="5" t="n">
        <v>0</v>
      </c>
    </row>
    <row r="225" spans="1:3">
      <c r="A225" s="4" t="s">
        <v>487</v>
      </c>
      <c r="B225" s="5" t="n">
        <v>0</v>
      </c>
      <c r="C225" s="5" t="n">
        <v>0</v>
      </c>
    </row>
    <row r="226" spans="1:3">
      <c r="A226" s="4" t="s">
        <v>488</v>
      </c>
      <c r="B226" s="5" t="n">
        <v>67853</v>
      </c>
      <c r="C226" s="5" t="n">
        <v>84492</v>
      </c>
    </row>
    <row r="227" spans="1:3">
      <c r="A227" s="4" t="s">
        <v>489</v>
      </c>
      <c r="B227" s="5" t="n">
        <v>67853</v>
      </c>
      <c r="C227" s="5" t="n">
        <v>84492</v>
      </c>
    </row>
    <row r="228" spans="1:3">
      <c r="A228" s="4" t="s">
        <v>540</v>
      </c>
    </row>
    <row r="229" spans="1:3">
      <c r="A229" s="3" t="s">
        <v>483</v>
      </c>
    </row>
    <row r="230" spans="1:3">
      <c r="A230" s="4" t="s">
        <v>486</v>
      </c>
      <c r="B230" s="5" t="n">
        <v>0</v>
      </c>
      <c r="C230" s="5" t="n">
        <v>0</v>
      </c>
    </row>
    <row r="231" spans="1:3">
      <c r="A231" s="4" t="s">
        <v>541</v>
      </c>
    </row>
    <row r="232" spans="1:3">
      <c r="A232" s="3" t="s">
        <v>483</v>
      </c>
    </row>
    <row r="233" spans="1:3">
      <c r="A233" s="4" t="s">
        <v>486</v>
      </c>
      <c r="B233" s="5" t="n">
        <v>0</v>
      </c>
      <c r="C233" s="5" t="n">
        <v>0</v>
      </c>
    </row>
    <row r="234" spans="1:3">
      <c r="A234" s="4" t="s">
        <v>542</v>
      </c>
    </row>
    <row r="235" spans="1:3">
      <c r="A235" s="3" t="s">
        <v>483</v>
      </c>
    </row>
    <row r="236" spans="1:3">
      <c r="A236" s="4" t="s">
        <v>486</v>
      </c>
      <c r="B236" s="5" t="n">
        <v>0</v>
      </c>
      <c r="C236" s="5" t="n">
        <v>0</v>
      </c>
    </row>
    <row r="237" spans="1:3">
      <c r="A237" s="4" t="s">
        <v>543</v>
      </c>
    </row>
    <row r="238" spans="1:3">
      <c r="A238" s="3" t="s">
        <v>483</v>
      </c>
    </row>
    <row r="239" spans="1:3">
      <c r="A239" s="4" t="s">
        <v>486</v>
      </c>
      <c r="B239" s="5" t="n">
        <v>445</v>
      </c>
      <c r="C239" s="5" t="n">
        <v>754</v>
      </c>
    </row>
    <row r="240" spans="1:3">
      <c r="A240" s="4" t="s">
        <v>487</v>
      </c>
      <c r="B240" s="5" t="n">
        <v>366</v>
      </c>
      <c r="C240" s="5" t="n">
        <v>390</v>
      </c>
    </row>
    <row r="241" spans="1:3">
      <c r="A241" s="4" t="s">
        <v>488</v>
      </c>
      <c r="B241" s="5" t="n">
        <v>35324</v>
      </c>
      <c r="C241" s="5" t="n">
        <v>31930</v>
      </c>
    </row>
    <row r="242" spans="1:3">
      <c r="A242" s="4" t="s">
        <v>489</v>
      </c>
      <c r="B242" s="5" t="n">
        <v>36135</v>
      </c>
      <c r="C242" s="5" t="n">
        <v>33074</v>
      </c>
    </row>
    <row r="243" spans="1:3">
      <c r="A243" s="4" t="s">
        <v>544</v>
      </c>
    </row>
    <row r="244" spans="1:3">
      <c r="A244" s="3" t="s">
        <v>483</v>
      </c>
    </row>
    <row r="245" spans="1:3">
      <c r="A245" s="4" t="s">
        <v>486</v>
      </c>
      <c r="B245" s="5" t="n">
        <v>445</v>
      </c>
      <c r="C245" s="5" t="n">
        <v>466</v>
      </c>
    </row>
    <row r="246" spans="1:3">
      <c r="A246" s="4" t="s">
        <v>545</v>
      </c>
    </row>
    <row r="247" spans="1:3">
      <c r="A247" s="3" t="s">
        <v>483</v>
      </c>
    </row>
    <row r="248" spans="1:3">
      <c r="A248" s="4" t="s">
        <v>486</v>
      </c>
      <c r="B248" s="5" t="n">
        <v>0</v>
      </c>
      <c r="C248" s="5" t="n">
        <v>288</v>
      </c>
    </row>
    <row r="249" spans="1:3">
      <c r="A249" s="4" t="s">
        <v>546</v>
      </c>
    </row>
    <row r="250" spans="1:3">
      <c r="A250" s="3" t="s">
        <v>483</v>
      </c>
    </row>
    <row r="251" spans="1:3">
      <c r="A251" s="4" t="s">
        <v>486</v>
      </c>
      <c r="B251" s="5" t="n">
        <v>0</v>
      </c>
      <c r="C251" s="5" t="n">
        <v>0</v>
      </c>
    </row>
    <row r="252" spans="1:3">
      <c r="A252" s="4" t="s">
        <v>480</v>
      </c>
    </row>
    <row r="253" spans="1:3">
      <c r="A253" s="3" t="s">
        <v>483</v>
      </c>
    </row>
    <row r="254" spans="1:3">
      <c r="A254" s="4" t="s">
        <v>486</v>
      </c>
      <c r="B254" s="5" t="n">
        <v>319</v>
      </c>
      <c r="C254" s="5" t="n">
        <v>210</v>
      </c>
    </row>
    <row r="255" spans="1:3">
      <c r="A255" s="4" t="s">
        <v>487</v>
      </c>
      <c r="B255" s="5" t="n">
        <v>131</v>
      </c>
      <c r="C255" s="5" t="n">
        <v>227</v>
      </c>
    </row>
    <row r="256" spans="1:3">
      <c r="A256" s="4" t="s">
        <v>488</v>
      </c>
      <c r="B256" s="5" t="n">
        <v>24971</v>
      </c>
      <c r="C256" s="5" t="n">
        <v>31187</v>
      </c>
    </row>
    <row r="257" spans="1:3">
      <c r="A257" s="4" t="s">
        <v>489</v>
      </c>
      <c r="B257" s="5" t="n">
        <v>25421</v>
      </c>
      <c r="C257" s="5" t="n">
        <v>31624</v>
      </c>
    </row>
    <row r="258" spans="1:3">
      <c r="A258" s="4" t="s">
        <v>547</v>
      </c>
    </row>
    <row r="259" spans="1:3">
      <c r="A259" s="3" t="s">
        <v>483</v>
      </c>
    </row>
    <row r="260" spans="1:3">
      <c r="A260" s="4" t="s">
        <v>486</v>
      </c>
      <c r="B260" s="5" t="n">
        <v>276</v>
      </c>
      <c r="C260" s="5" t="n">
        <v>153</v>
      </c>
    </row>
    <row r="261" spans="1:3">
      <c r="A261" s="4" t="s">
        <v>548</v>
      </c>
    </row>
    <row r="262" spans="1:3">
      <c r="A262" s="3" t="s">
        <v>483</v>
      </c>
    </row>
    <row r="263" spans="1:3">
      <c r="A263" s="4" t="s">
        <v>486</v>
      </c>
      <c r="B263" s="5" t="n">
        <v>43</v>
      </c>
      <c r="C263" s="5" t="n">
        <v>42</v>
      </c>
    </row>
    <row r="264" spans="1:3">
      <c r="A264" s="4" t="s">
        <v>549</v>
      </c>
    </row>
    <row r="265" spans="1:3">
      <c r="A265" s="3" t="s">
        <v>483</v>
      </c>
    </row>
    <row r="266" spans="1:3">
      <c r="A266" s="4" t="s">
        <v>486</v>
      </c>
      <c r="B266" s="5" t="n">
        <v>0</v>
      </c>
      <c r="C266" s="5" t="n">
        <v>15</v>
      </c>
    </row>
    <row r="267" spans="1:3">
      <c r="A267" s="4" t="s">
        <v>550</v>
      </c>
    </row>
    <row r="268" spans="1:3">
      <c r="A268" s="3" t="s">
        <v>483</v>
      </c>
    </row>
    <row r="269" spans="1:3">
      <c r="A269" s="4" t="s">
        <v>486</v>
      </c>
      <c r="C269" s="5" t="n">
        <v>2</v>
      </c>
    </row>
    <row r="270" spans="1:3">
      <c r="A270" s="4" t="s">
        <v>487</v>
      </c>
      <c r="C270" s="5" t="n">
        <v>0</v>
      </c>
    </row>
    <row r="271" spans="1:3">
      <c r="A271" s="4" t="s">
        <v>488</v>
      </c>
      <c r="C271" s="5" t="n">
        <v>30</v>
      </c>
    </row>
    <row r="272" spans="1:3">
      <c r="A272" s="4" t="s">
        <v>489</v>
      </c>
      <c r="C272" s="5" t="n">
        <v>32</v>
      </c>
    </row>
    <row r="273" spans="1:3">
      <c r="A273" s="4" t="s">
        <v>551</v>
      </c>
    </row>
    <row r="274" spans="1:3">
      <c r="A274" s="3" t="s">
        <v>483</v>
      </c>
    </row>
    <row r="275" spans="1:3">
      <c r="A275" s="4" t="s">
        <v>486</v>
      </c>
      <c r="C275" s="5" t="n">
        <v>1</v>
      </c>
    </row>
    <row r="276" spans="1:3">
      <c r="A276" s="4" t="s">
        <v>552</v>
      </c>
    </row>
    <row r="277" spans="1:3">
      <c r="A277" s="3" t="s">
        <v>483</v>
      </c>
    </row>
    <row r="278" spans="1:3">
      <c r="A278" s="4" t="s">
        <v>486</v>
      </c>
      <c r="C278" s="5" t="n">
        <v>1</v>
      </c>
    </row>
    <row r="279" spans="1:3">
      <c r="A279" s="4" t="s">
        <v>553</v>
      </c>
    </row>
    <row r="280" spans="1:3">
      <c r="A280" s="3" t="s">
        <v>483</v>
      </c>
    </row>
    <row r="281" spans="1:3">
      <c r="A281" s="4" t="s">
        <v>486</v>
      </c>
      <c r="C281" s="5" t="n">
        <v>0</v>
      </c>
    </row>
    <row r="282" spans="1:3">
      <c r="A282" s="4" t="s">
        <v>554</v>
      </c>
    </row>
    <row r="283" spans="1:3">
      <c r="A283" s="3" t="s">
        <v>483</v>
      </c>
    </row>
    <row r="284" spans="1:3">
      <c r="A284" s="4" t="s">
        <v>486</v>
      </c>
      <c r="B284" s="5" t="n">
        <v>319</v>
      </c>
      <c r="C284" s="5" t="n">
        <v>208</v>
      </c>
    </row>
    <row r="285" spans="1:3">
      <c r="A285" s="4" t="s">
        <v>487</v>
      </c>
      <c r="B285" s="5" t="n">
        <v>131</v>
      </c>
      <c r="C285" s="5" t="n">
        <v>227</v>
      </c>
    </row>
    <row r="286" spans="1:3">
      <c r="A286" s="4" t="s">
        <v>488</v>
      </c>
      <c r="B286" s="5" t="n">
        <v>24971</v>
      </c>
      <c r="C286" s="5" t="n">
        <v>31157</v>
      </c>
    </row>
    <row r="287" spans="1:3">
      <c r="A287" s="4" t="s">
        <v>489</v>
      </c>
      <c r="B287" s="5" t="n">
        <v>25421</v>
      </c>
      <c r="C287" s="5" t="n">
        <v>31592</v>
      </c>
    </row>
    <row r="288" spans="1:3">
      <c r="A288" s="4" t="s">
        <v>555</v>
      </c>
    </row>
    <row r="289" spans="1:3">
      <c r="A289" s="3" t="s">
        <v>483</v>
      </c>
    </row>
    <row r="290" spans="1:3">
      <c r="A290" s="4" t="s">
        <v>486</v>
      </c>
      <c r="B290" s="5" t="n">
        <v>276</v>
      </c>
      <c r="C290" s="5" t="n">
        <v>152</v>
      </c>
    </row>
    <row r="291" spans="1:3">
      <c r="A291" s="4" t="s">
        <v>556</v>
      </c>
    </row>
    <row r="292" spans="1:3">
      <c r="A292" s="3" t="s">
        <v>483</v>
      </c>
    </row>
    <row r="293" spans="1:3">
      <c r="A293" s="4" t="s">
        <v>486</v>
      </c>
      <c r="B293" s="5" t="n">
        <v>43</v>
      </c>
      <c r="C293" s="5" t="n">
        <v>41</v>
      </c>
    </row>
    <row r="294" spans="1:3">
      <c r="A294" s="4" t="s">
        <v>557</v>
      </c>
    </row>
    <row r="295" spans="1:3">
      <c r="A295" s="3" t="s">
        <v>483</v>
      </c>
    </row>
    <row r="296" spans="1:3">
      <c r="A296" s="4" t="s">
        <v>486</v>
      </c>
      <c r="B296" s="5" t="n">
        <v>0</v>
      </c>
      <c r="C296" s="5" t="n">
        <v>15</v>
      </c>
    </row>
    <row r="297" spans="1:3">
      <c r="A297" s="4" t="s">
        <v>481</v>
      </c>
    </row>
    <row r="298" spans="1:3">
      <c r="A298" s="3" t="s">
        <v>483</v>
      </c>
    </row>
    <row r="299" spans="1:3">
      <c r="A299" s="4" t="s">
        <v>486</v>
      </c>
      <c r="B299" s="5" t="n">
        <v>1168</v>
      </c>
      <c r="C299" s="5" t="n">
        <v>588</v>
      </c>
    </row>
    <row r="300" spans="1:3">
      <c r="A300" s="4" t="s">
        <v>487</v>
      </c>
      <c r="B300" s="5" t="n">
        <v>1104</v>
      </c>
      <c r="C300" s="5" t="n">
        <v>1498</v>
      </c>
    </row>
    <row r="301" spans="1:3">
      <c r="A301" s="4" t="s">
        <v>488</v>
      </c>
      <c r="B301" s="5" t="n">
        <v>129185</v>
      </c>
      <c r="C301" s="5" t="n">
        <v>145191</v>
      </c>
    </row>
    <row r="302" spans="1:3">
      <c r="A302" s="4" t="s">
        <v>489</v>
      </c>
      <c r="B302" s="5" t="n">
        <v>131457</v>
      </c>
      <c r="C302" s="5" t="n">
        <v>147277</v>
      </c>
    </row>
    <row r="303" spans="1:3">
      <c r="A303" s="4" t="s">
        <v>558</v>
      </c>
    </row>
    <row r="304" spans="1:3">
      <c r="A304" s="3" t="s">
        <v>483</v>
      </c>
    </row>
    <row r="305" spans="1:3">
      <c r="A305" s="4" t="s">
        <v>486</v>
      </c>
      <c r="B305" s="5" t="n">
        <v>1102</v>
      </c>
      <c r="C305" s="5" t="n">
        <v>546</v>
      </c>
    </row>
    <row r="306" spans="1:3">
      <c r="A306" s="4" t="s">
        <v>559</v>
      </c>
    </row>
    <row r="307" spans="1:3">
      <c r="A307" s="3" t="s">
        <v>483</v>
      </c>
    </row>
    <row r="308" spans="1:3">
      <c r="A308" s="4" t="s">
        <v>486</v>
      </c>
      <c r="B308" s="5" t="n">
        <v>0</v>
      </c>
      <c r="C308" s="5" t="n">
        <v>42</v>
      </c>
    </row>
    <row r="309" spans="1:3">
      <c r="A309" s="4" t="s">
        <v>560</v>
      </c>
    </row>
    <row r="310" spans="1:3">
      <c r="A310" s="3" t="s">
        <v>483</v>
      </c>
    </row>
    <row r="311" spans="1:3">
      <c r="A311" s="4" t="s">
        <v>486</v>
      </c>
      <c r="B311" s="6" t="n">
        <v>66</v>
      </c>
      <c r="C311"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465</v>
      </c>
      <c r="D1" s="2" t="s">
        <v>58</v>
      </c>
    </row>
    <row r="2" spans="1:4">
      <c r="A2" s="3" t="s">
        <v>248</v>
      </c>
    </row>
    <row r="3" spans="1:4">
      <c r="A3" s="4" t="s">
        <v>562</v>
      </c>
      <c r="B3" s="6" t="n">
        <v>1000</v>
      </c>
      <c r="C3" s="6" t="n">
        <v>750</v>
      </c>
    </row>
    <row r="4" spans="1:4">
      <c r="A4" s="3" t="s">
        <v>563</v>
      </c>
    </row>
    <row r="5" spans="1:4">
      <c r="A5" s="4" t="s">
        <v>564</v>
      </c>
      <c r="B5" s="5" t="n">
        <v>18057</v>
      </c>
      <c r="D5" s="6" t="n">
        <v>20578</v>
      </c>
    </row>
    <row r="6" spans="1:4">
      <c r="A6" s="4" t="s">
        <v>565</v>
      </c>
      <c r="B6" s="5" t="n">
        <v>22125</v>
      </c>
      <c r="D6" s="5" t="n">
        <v>28552</v>
      </c>
    </row>
    <row r="7" spans="1:4">
      <c r="A7" s="4" t="s">
        <v>566</v>
      </c>
      <c r="B7" s="5" t="n">
        <v>0</v>
      </c>
      <c r="D7" s="5" t="n">
        <v>25</v>
      </c>
    </row>
    <row r="8" spans="1:4">
      <c r="A8" s="4" t="s">
        <v>567</v>
      </c>
      <c r="B8" s="5" t="n">
        <v>0</v>
      </c>
      <c r="D8" s="5" t="n">
        <v>0</v>
      </c>
    </row>
    <row r="9" spans="1:4">
      <c r="A9" s="4" t="s">
        <v>473</v>
      </c>
    </row>
    <row r="10" spans="1:4">
      <c r="A10" s="3" t="s">
        <v>568</v>
      </c>
    </row>
    <row r="11" spans="1:4">
      <c r="A11" s="4" t="s">
        <v>564</v>
      </c>
      <c r="B11" s="5" t="n">
        <v>18057</v>
      </c>
      <c r="D11" s="5" t="n">
        <v>20345</v>
      </c>
    </row>
    <row r="12" spans="1:4">
      <c r="A12" s="4" t="s">
        <v>565</v>
      </c>
      <c r="B12" s="5" t="n">
        <v>22125</v>
      </c>
      <c r="D12" s="5" t="n">
        <v>28314</v>
      </c>
    </row>
    <row r="13" spans="1:4">
      <c r="A13" s="4" t="s">
        <v>476</v>
      </c>
    </row>
    <row r="14" spans="1:4">
      <c r="A14" s="3" t="s">
        <v>568</v>
      </c>
    </row>
    <row r="15" spans="1:4">
      <c r="A15" s="4" t="s">
        <v>564</v>
      </c>
      <c r="B15" s="5" t="n">
        <v>3117</v>
      </c>
      <c r="D15" s="5" t="n">
        <v>5553</v>
      </c>
    </row>
    <row r="16" spans="1:4">
      <c r="A16" s="4" t="s">
        <v>565</v>
      </c>
      <c r="B16" s="5" t="n">
        <v>3762</v>
      </c>
      <c r="D16" s="5" t="n">
        <v>8828</v>
      </c>
    </row>
    <row r="17" spans="1:4">
      <c r="A17" s="3" t="s">
        <v>569</v>
      </c>
    </row>
    <row r="18" spans="1:4">
      <c r="A18" s="4" t="s">
        <v>564</v>
      </c>
      <c r="B18" s="5" t="n">
        <v>0</v>
      </c>
      <c r="D18" s="5" t="n">
        <v>233</v>
      </c>
    </row>
    <row r="19" spans="1:4">
      <c r="A19" s="4" t="s">
        <v>565</v>
      </c>
      <c r="B19" s="5" t="n">
        <v>0</v>
      </c>
      <c r="D19" s="5" t="n">
        <v>238</v>
      </c>
    </row>
    <row r="20" spans="1:4">
      <c r="A20" s="3" t="s">
        <v>563</v>
      </c>
    </row>
    <row r="21" spans="1:4">
      <c r="A21" s="4" t="s">
        <v>566</v>
      </c>
      <c r="B21" s="5" t="n">
        <v>0</v>
      </c>
      <c r="D21" s="5" t="n">
        <v>25</v>
      </c>
    </row>
    <row r="22" spans="1:4">
      <c r="A22" s="4" t="s">
        <v>499</v>
      </c>
    </row>
    <row r="23" spans="1:4">
      <c r="A23" s="3" t="s">
        <v>568</v>
      </c>
    </row>
    <row r="24" spans="1:4">
      <c r="A24" s="4" t="s">
        <v>564</v>
      </c>
      <c r="B24" s="5" t="n">
        <v>78</v>
      </c>
      <c r="D24" s="5" t="n">
        <v>228</v>
      </c>
    </row>
    <row r="25" spans="1:4">
      <c r="A25" s="4" t="s">
        <v>565</v>
      </c>
      <c r="B25" s="5" t="n">
        <v>304</v>
      </c>
      <c r="D25" s="5" t="n">
        <v>497</v>
      </c>
    </row>
    <row r="26" spans="1:4">
      <c r="A26" s="3" t="s">
        <v>569</v>
      </c>
    </row>
    <row r="27" spans="1:4">
      <c r="A27" s="4" t="s">
        <v>564</v>
      </c>
      <c r="B27" s="5" t="n">
        <v>0</v>
      </c>
      <c r="D27" s="5" t="n">
        <v>233</v>
      </c>
    </row>
    <row r="28" spans="1:4">
      <c r="A28" s="4" t="s">
        <v>565</v>
      </c>
      <c r="B28" s="5" t="n">
        <v>0</v>
      </c>
      <c r="D28" s="5" t="n">
        <v>238</v>
      </c>
    </row>
    <row r="29" spans="1:4">
      <c r="A29" s="3" t="s">
        <v>563</v>
      </c>
    </row>
    <row r="30" spans="1:4">
      <c r="A30" s="4" t="s">
        <v>566</v>
      </c>
      <c r="B30" s="5" t="n">
        <v>0</v>
      </c>
      <c r="D30" s="5" t="n">
        <v>25</v>
      </c>
    </row>
    <row r="31" spans="1:4">
      <c r="A31" s="4" t="s">
        <v>503</v>
      </c>
    </row>
    <row r="32" spans="1:4">
      <c r="A32" s="3" t="s">
        <v>568</v>
      </c>
    </row>
    <row r="33" spans="1:4">
      <c r="A33" s="4" t="s">
        <v>564</v>
      </c>
      <c r="B33" s="5" t="n">
        <v>2046</v>
      </c>
      <c r="D33" s="5" t="n">
        <v>4312</v>
      </c>
    </row>
    <row r="34" spans="1:4">
      <c r="A34" s="4" t="s">
        <v>565</v>
      </c>
      <c r="B34" s="5" t="n">
        <v>2046</v>
      </c>
      <c r="D34" s="5" t="n">
        <v>6330</v>
      </c>
    </row>
    <row r="35" spans="1:4">
      <c r="A35" s="4" t="s">
        <v>507</v>
      </c>
    </row>
    <row r="36" spans="1:4">
      <c r="A36" s="3" t="s">
        <v>568</v>
      </c>
    </row>
    <row r="37" spans="1:4">
      <c r="A37" s="4" t="s">
        <v>564</v>
      </c>
      <c r="B37" s="5" t="n">
        <v>993</v>
      </c>
      <c r="D37" s="5" t="n">
        <v>1013</v>
      </c>
    </row>
    <row r="38" spans="1:4">
      <c r="A38" s="4" t="s">
        <v>565</v>
      </c>
      <c r="B38" s="5" t="n">
        <v>1412</v>
      </c>
      <c r="D38" s="5" t="n">
        <v>2001</v>
      </c>
    </row>
    <row r="39" spans="1:4">
      <c r="A39" s="4" t="s">
        <v>477</v>
      </c>
    </row>
    <row r="40" spans="1:4">
      <c r="A40" s="3" t="s">
        <v>568</v>
      </c>
    </row>
    <row r="41" spans="1:4">
      <c r="A41" s="4" t="s">
        <v>564</v>
      </c>
      <c r="B41" s="5" t="n">
        <v>7267</v>
      </c>
      <c r="D41" s="5" t="n">
        <v>7887</v>
      </c>
    </row>
    <row r="42" spans="1:4">
      <c r="A42" s="4" t="s">
        <v>565</v>
      </c>
      <c r="B42" s="5" t="n">
        <v>8743</v>
      </c>
      <c r="D42" s="5" t="n">
        <v>10072</v>
      </c>
    </row>
    <row r="43" spans="1:4">
      <c r="A43" s="4" t="s">
        <v>514</v>
      </c>
    </row>
    <row r="44" spans="1:4">
      <c r="A44" s="3" t="s">
        <v>568</v>
      </c>
    </row>
    <row r="45" spans="1:4">
      <c r="A45" s="4" t="s">
        <v>564</v>
      </c>
      <c r="B45" s="5" t="n">
        <v>194</v>
      </c>
      <c r="D45" s="5" t="n">
        <v>143</v>
      </c>
    </row>
    <row r="46" spans="1:4">
      <c r="A46" s="4" t="s">
        <v>565</v>
      </c>
      <c r="B46" s="5" t="n">
        <v>279</v>
      </c>
      <c r="D46" s="5" t="n">
        <v>241</v>
      </c>
    </row>
    <row r="47" spans="1:4">
      <c r="A47" s="4" t="s">
        <v>522</v>
      </c>
    </row>
    <row r="48" spans="1:4">
      <c r="A48" s="3" t="s">
        <v>568</v>
      </c>
    </row>
    <row r="49" spans="1:4">
      <c r="A49" s="4" t="s">
        <v>564</v>
      </c>
      <c r="B49" s="5" t="n">
        <v>7073</v>
      </c>
      <c r="D49" s="5" t="n">
        <v>7744</v>
      </c>
    </row>
    <row r="50" spans="1:4">
      <c r="A50" s="4" t="s">
        <v>565</v>
      </c>
      <c r="B50" s="5" t="n">
        <v>8464</v>
      </c>
      <c r="D50" s="5" t="n">
        <v>9831</v>
      </c>
    </row>
    <row r="51" spans="1:4">
      <c r="A51" s="4" t="s">
        <v>478</v>
      </c>
    </row>
    <row r="52" spans="1:4">
      <c r="A52" s="3" t="s">
        <v>568</v>
      </c>
    </row>
    <row r="53" spans="1:4">
      <c r="A53" s="4" t="s">
        <v>564</v>
      </c>
      <c r="B53" s="5" t="n">
        <v>7673</v>
      </c>
      <c r="D53" s="5" t="n">
        <v>6905</v>
      </c>
    </row>
    <row r="54" spans="1:4">
      <c r="A54" s="4" t="s">
        <v>565</v>
      </c>
      <c r="B54" s="6" t="n">
        <v>9620</v>
      </c>
      <c r="D54" s="6" t="n">
        <v>9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04</v>
      </c>
      <c r="D1" s="2" t="s">
        <v>1</v>
      </c>
    </row>
    <row r="2" spans="1:5">
      <c r="B2" s="2" t="s">
        <v>2</v>
      </c>
      <c r="C2" s="2" t="s">
        <v>105</v>
      </c>
      <c r="D2" s="2" t="s">
        <v>2</v>
      </c>
      <c r="E2" s="2" t="s">
        <v>105</v>
      </c>
    </row>
    <row r="3" spans="1:5">
      <c r="A3" s="3" t="s">
        <v>145</v>
      </c>
    </row>
    <row r="4" spans="1:5">
      <c r="A4" s="4" t="s">
        <v>140</v>
      </c>
      <c r="B4" s="6" t="n">
        <v>32379</v>
      </c>
      <c r="C4" s="6" t="n">
        <v>29807</v>
      </c>
      <c r="D4" s="6" t="n">
        <v>92061</v>
      </c>
      <c r="E4" s="6" t="n">
        <v>83914</v>
      </c>
    </row>
    <row r="5" spans="1:5">
      <c r="A5" s="3" t="s">
        <v>146</v>
      </c>
    </row>
    <row r="6" spans="1:5">
      <c r="A6" s="4" t="s">
        <v>147</v>
      </c>
      <c r="B6" s="5" t="n">
        <v>2360</v>
      </c>
      <c r="C6" s="5" t="n">
        <v>-5798</v>
      </c>
      <c r="D6" s="5" t="n">
        <v>26787</v>
      </c>
      <c r="E6" s="5" t="n">
        <v>-26605</v>
      </c>
    </row>
    <row r="7" spans="1:5">
      <c r="A7" s="4" t="s">
        <v>148</v>
      </c>
      <c r="B7" s="5" t="n">
        <v>-590</v>
      </c>
      <c r="C7" s="5" t="n">
        <v>1449</v>
      </c>
      <c r="D7" s="5" t="n">
        <v>-6697</v>
      </c>
      <c r="E7" s="5" t="n">
        <v>6651</v>
      </c>
    </row>
    <row r="8" spans="1:5">
      <c r="A8" s="4" t="s">
        <v>149</v>
      </c>
      <c r="B8" s="5" t="n">
        <v>1770</v>
      </c>
      <c r="C8" s="5" t="n">
        <v>-4349</v>
      </c>
      <c r="D8" s="5" t="n">
        <v>20090</v>
      </c>
      <c r="E8" s="5" t="n">
        <v>-19954</v>
      </c>
    </row>
    <row r="9" spans="1:5">
      <c r="A9" s="4" t="s">
        <v>150</v>
      </c>
      <c r="B9" s="5" t="n">
        <v>-20</v>
      </c>
      <c r="C9" s="5" t="n">
        <v>0</v>
      </c>
      <c r="D9" s="5" t="n">
        <v>79</v>
      </c>
      <c r="E9" s="5" t="n">
        <v>0</v>
      </c>
    </row>
    <row r="10" spans="1:5">
      <c r="A10" s="4" t="s">
        <v>148</v>
      </c>
      <c r="B10" s="5" t="n">
        <v>5</v>
      </c>
      <c r="C10" s="5" t="n">
        <v>0</v>
      </c>
      <c r="D10" s="5" t="n">
        <v>-20</v>
      </c>
      <c r="E10" s="5" t="n">
        <v>0</v>
      </c>
    </row>
    <row r="11" spans="1:5">
      <c r="A11" s="4" t="s">
        <v>151</v>
      </c>
      <c r="B11" s="5" t="n">
        <v>-15</v>
      </c>
      <c r="C11" s="5" t="n">
        <v>0</v>
      </c>
      <c r="D11" s="5" t="n">
        <v>59</v>
      </c>
      <c r="E11" s="5" t="n">
        <v>0</v>
      </c>
    </row>
    <row r="12" spans="1:5">
      <c r="A12" s="4" t="s">
        <v>152</v>
      </c>
      <c r="B12" s="5" t="n">
        <v>190</v>
      </c>
      <c r="C12" s="5" t="n">
        <v>168</v>
      </c>
      <c r="D12" s="5" t="n">
        <v>556</v>
      </c>
      <c r="E12" s="5" t="n">
        <v>533</v>
      </c>
    </row>
    <row r="13" spans="1:5">
      <c r="A13" s="4" t="s">
        <v>148</v>
      </c>
      <c r="B13" s="5" t="n">
        <v>-47</v>
      </c>
      <c r="C13" s="5" t="n">
        <v>-42</v>
      </c>
      <c r="D13" s="5" t="n">
        <v>-139</v>
      </c>
      <c r="E13" s="5" t="n">
        <v>-133</v>
      </c>
    </row>
    <row r="14" spans="1:5">
      <c r="A14" s="4" t="s">
        <v>153</v>
      </c>
      <c r="B14" s="5" t="n">
        <v>143</v>
      </c>
      <c r="C14" s="5" t="n">
        <v>126</v>
      </c>
      <c r="D14" s="5" t="n">
        <v>417</v>
      </c>
      <c r="E14" s="5" t="n">
        <v>400</v>
      </c>
    </row>
    <row r="15" spans="1:5">
      <c r="A15" s="4" t="s">
        <v>154</v>
      </c>
      <c r="B15" s="5" t="n">
        <v>1898</v>
      </c>
      <c r="C15" s="5" t="n">
        <v>-4223</v>
      </c>
      <c r="D15" s="5" t="n">
        <v>20566</v>
      </c>
      <c r="E15" s="5" t="n">
        <v>-19554</v>
      </c>
    </row>
    <row r="16" spans="1:5">
      <c r="A16" s="3" t="s">
        <v>155</v>
      </c>
    </row>
    <row r="17" spans="1:5">
      <c r="A17" s="4" t="s">
        <v>156</v>
      </c>
      <c r="B17" s="5" t="n">
        <v>9</v>
      </c>
      <c r="C17" s="5" t="n">
        <v>175</v>
      </c>
      <c r="D17" s="5" t="n">
        <v>-475</v>
      </c>
      <c r="E17" s="5" t="n">
        <v>1647</v>
      </c>
    </row>
    <row r="18" spans="1:5">
      <c r="A18" s="4" t="s">
        <v>148</v>
      </c>
      <c r="B18" s="5" t="n">
        <v>-2</v>
      </c>
      <c r="C18" s="5" t="n">
        <v>-44</v>
      </c>
      <c r="D18" s="5" t="n">
        <v>119</v>
      </c>
      <c r="E18" s="5" t="n">
        <v>-412</v>
      </c>
    </row>
    <row r="19" spans="1:5">
      <c r="A19" s="4" t="s">
        <v>157</v>
      </c>
      <c r="B19" s="5" t="n">
        <v>7</v>
      </c>
      <c r="C19" s="5" t="n">
        <v>131</v>
      </c>
      <c r="D19" s="5" t="n">
        <v>-356</v>
      </c>
      <c r="E19" s="5" t="n">
        <v>1235</v>
      </c>
    </row>
    <row r="20" spans="1:5">
      <c r="A20" s="4" t="s">
        <v>158</v>
      </c>
      <c r="B20" s="5" t="n">
        <v>-395</v>
      </c>
      <c r="C20" s="5" t="n">
        <v>-638</v>
      </c>
      <c r="D20" s="5" t="n">
        <v>-1932</v>
      </c>
      <c r="E20" s="5" t="n">
        <v>-1537</v>
      </c>
    </row>
    <row r="21" spans="1:5">
      <c r="A21" s="4" t="s">
        <v>148</v>
      </c>
      <c r="B21" s="5" t="n">
        <v>98</v>
      </c>
      <c r="C21" s="5" t="n">
        <v>159</v>
      </c>
      <c r="D21" s="5" t="n">
        <v>483</v>
      </c>
      <c r="E21" s="5" t="n">
        <v>384</v>
      </c>
    </row>
    <row r="22" spans="1:5">
      <c r="A22" s="4" t="s">
        <v>159</v>
      </c>
      <c r="B22" s="5" t="n">
        <v>-297</v>
      </c>
      <c r="C22" s="5" t="n">
        <v>-479</v>
      </c>
      <c r="D22" s="5" t="n">
        <v>-1449</v>
      </c>
      <c r="E22" s="5" t="n">
        <v>-1153</v>
      </c>
    </row>
    <row r="23" spans="1:5">
      <c r="A23" s="4" t="s">
        <v>160</v>
      </c>
      <c r="B23" s="5" t="n">
        <v>-290</v>
      </c>
      <c r="C23" s="5" t="n">
        <v>-348</v>
      </c>
      <c r="D23" s="5" t="n">
        <v>-1805</v>
      </c>
      <c r="E23" s="5" t="n">
        <v>82</v>
      </c>
    </row>
    <row r="24" spans="1:5">
      <c r="A24" s="3" t="s">
        <v>161</v>
      </c>
    </row>
    <row r="25" spans="1:5">
      <c r="A25" s="4" t="s">
        <v>162</v>
      </c>
      <c r="B25" s="5" t="n">
        <v>672</v>
      </c>
      <c r="C25" s="5" t="n">
        <v>286</v>
      </c>
      <c r="D25" s="5" t="n">
        <v>1985</v>
      </c>
      <c r="E25" s="5" t="n">
        <v>876</v>
      </c>
    </row>
    <row r="26" spans="1:5">
      <c r="A26" s="4" t="s">
        <v>148</v>
      </c>
      <c r="B26" s="5" t="n">
        <v>-168</v>
      </c>
      <c r="C26" s="5" t="n">
        <v>-71</v>
      </c>
      <c r="D26" s="5" t="n">
        <v>-496</v>
      </c>
      <c r="E26" s="5" t="n">
        <v>-219</v>
      </c>
    </row>
    <row r="27" spans="1:5">
      <c r="A27" s="4" t="s">
        <v>163</v>
      </c>
      <c r="B27" s="5" t="n">
        <v>504</v>
      </c>
      <c r="C27" s="5" t="n">
        <v>215</v>
      </c>
      <c r="D27" s="5" t="n">
        <v>1489</v>
      </c>
      <c r="E27" s="5" t="n">
        <v>657</v>
      </c>
    </row>
    <row r="28" spans="1:5">
      <c r="A28" s="4" t="s">
        <v>164</v>
      </c>
      <c r="B28" s="5" t="n">
        <v>504</v>
      </c>
      <c r="C28" s="5" t="n">
        <v>215</v>
      </c>
      <c r="D28" s="5" t="n">
        <v>1489</v>
      </c>
      <c r="E28" s="5" t="n">
        <v>657</v>
      </c>
    </row>
    <row r="29" spans="1:5">
      <c r="A29" s="4" t="s">
        <v>165</v>
      </c>
      <c r="B29" s="5" t="n">
        <v>2112</v>
      </c>
      <c r="C29" s="5" t="n">
        <v>-4356</v>
      </c>
      <c r="D29" s="5" t="n">
        <v>20250</v>
      </c>
      <c r="E29" s="5" t="n">
        <v>-18815</v>
      </c>
    </row>
    <row r="30" spans="1:5">
      <c r="A30" s="4" t="s">
        <v>166</v>
      </c>
      <c r="B30" s="6" t="n">
        <v>34491</v>
      </c>
      <c r="C30" s="6" t="n">
        <v>25451</v>
      </c>
      <c r="D30" s="6" t="n">
        <v>112311</v>
      </c>
      <c r="E30" s="6" t="n">
        <v>650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104</v>
      </c>
      <c r="D1" s="2" t="s">
        <v>1</v>
      </c>
    </row>
    <row r="2" spans="1:5">
      <c r="B2" s="2" t="s">
        <v>2</v>
      </c>
      <c r="C2" s="2" t="s">
        <v>105</v>
      </c>
      <c r="D2" s="2" t="s">
        <v>2</v>
      </c>
      <c r="E2" s="2" t="s">
        <v>105</v>
      </c>
    </row>
    <row r="3" spans="1:5">
      <c r="A3" s="3" t="s">
        <v>571</v>
      </c>
    </row>
    <row r="4" spans="1:5">
      <c r="A4" s="4" t="s">
        <v>572</v>
      </c>
      <c r="B4" s="6" t="n">
        <v>18806</v>
      </c>
      <c r="C4" s="6" t="n">
        <v>19528</v>
      </c>
      <c r="D4" s="6" t="n">
        <v>20126</v>
      </c>
      <c r="E4" s="6" t="n">
        <v>20305</v>
      </c>
    </row>
    <row r="5" spans="1:5">
      <c r="A5" s="4" t="s">
        <v>573</v>
      </c>
      <c r="B5" s="5" t="n">
        <v>228</v>
      </c>
      <c r="C5" s="5" t="n">
        <v>210</v>
      </c>
      <c r="D5" s="5" t="n">
        <v>662</v>
      </c>
      <c r="E5" s="5" t="n">
        <v>646</v>
      </c>
    </row>
    <row r="6" spans="1:5">
      <c r="A6" s="4" t="s">
        <v>473</v>
      </c>
    </row>
    <row r="7" spans="1:5">
      <c r="A7" s="3" t="s">
        <v>571</v>
      </c>
    </row>
    <row r="8" spans="1:5">
      <c r="A8" s="4" t="s">
        <v>572</v>
      </c>
      <c r="B8" s="5" t="n">
        <v>18806</v>
      </c>
      <c r="C8" s="5" t="n">
        <v>19528</v>
      </c>
      <c r="D8" s="5" t="n">
        <v>20126</v>
      </c>
      <c r="E8" s="5" t="n">
        <v>20305</v>
      </c>
    </row>
    <row r="9" spans="1:5">
      <c r="A9" s="4" t="s">
        <v>573</v>
      </c>
      <c r="B9" s="5" t="n">
        <v>228</v>
      </c>
      <c r="C9" s="5" t="n">
        <v>210</v>
      </c>
      <c r="D9" s="5" t="n">
        <v>662</v>
      </c>
      <c r="E9" s="5" t="n">
        <v>646</v>
      </c>
    </row>
    <row r="10" spans="1:5">
      <c r="A10" s="4" t="s">
        <v>476</v>
      </c>
    </row>
    <row r="11" spans="1:5">
      <c r="A11" s="3" t="s">
        <v>571</v>
      </c>
    </row>
    <row r="12" spans="1:5">
      <c r="A12" s="4" t="s">
        <v>572</v>
      </c>
      <c r="B12" s="5" t="n">
        <v>3671</v>
      </c>
      <c r="C12" s="5" t="n">
        <v>5102</v>
      </c>
      <c r="D12" s="5" t="n">
        <v>4979</v>
      </c>
      <c r="E12" s="5" t="n">
        <v>5446</v>
      </c>
    </row>
    <row r="13" spans="1:5">
      <c r="A13" s="4" t="s">
        <v>573</v>
      </c>
      <c r="B13" s="5" t="n">
        <v>37</v>
      </c>
      <c r="C13" s="5" t="n">
        <v>36</v>
      </c>
      <c r="D13" s="5" t="n">
        <v>110</v>
      </c>
      <c r="E13" s="5" t="n">
        <v>109</v>
      </c>
    </row>
    <row r="14" spans="1:5">
      <c r="A14" s="4" t="s">
        <v>499</v>
      </c>
    </row>
    <row r="15" spans="1:5">
      <c r="A15" s="3" t="s">
        <v>571</v>
      </c>
    </row>
    <row r="16" spans="1:5">
      <c r="A16" s="4" t="s">
        <v>572</v>
      </c>
      <c r="B16" s="5" t="n">
        <v>115</v>
      </c>
      <c r="C16" s="5" t="n">
        <v>433</v>
      </c>
      <c r="D16" s="5" t="n">
        <v>291</v>
      </c>
      <c r="E16" s="5" t="n">
        <v>449</v>
      </c>
    </row>
    <row r="17" spans="1:5">
      <c r="A17" s="4" t="s">
        <v>573</v>
      </c>
      <c r="B17" s="5" t="n">
        <v>0</v>
      </c>
      <c r="C17" s="5" t="n">
        <v>0</v>
      </c>
      <c r="D17" s="5" t="n">
        <v>1</v>
      </c>
      <c r="E17" s="5" t="n">
        <v>1</v>
      </c>
    </row>
    <row r="18" spans="1:5">
      <c r="A18" s="4" t="s">
        <v>503</v>
      </c>
    </row>
    <row r="19" spans="1:5">
      <c r="A19" s="3" t="s">
        <v>571</v>
      </c>
    </row>
    <row r="20" spans="1:5">
      <c r="A20" s="4" t="s">
        <v>572</v>
      </c>
      <c r="B20" s="5" t="n">
        <v>2554</v>
      </c>
      <c r="C20" s="5" t="n">
        <v>3645</v>
      </c>
      <c r="D20" s="5" t="n">
        <v>3577</v>
      </c>
      <c r="E20" s="5" t="n">
        <v>3999</v>
      </c>
    </row>
    <row r="21" spans="1:5">
      <c r="A21" s="4" t="s">
        <v>573</v>
      </c>
      <c r="B21" s="5" t="n">
        <v>30</v>
      </c>
      <c r="C21" s="5" t="n">
        <v>32</v>
      </c>
      <c r="D21" s="5" t="n">
        <v>91</v>
      </c>
      <c r="E21" s="5" t="n">
        <v>96</v>
      </c>
    </row>
    <row r="22" spans="1:5">
      <c r="A22" s="4" t="s">
        <v>507</v>
      </c>
    </row>
    <row r="23" spans="1:5">
      <c r="A23" s="3" t="s">
        <v>571</v>
      </c>
    </row>
    <row r="24" spans="1:5">
      <c r="A24" s="4" t="s">
        <v>572</v>
      </c>
      <c r="B24" s="5" t="n">
        <v>1002</v>
      </c>
      <c r="C24" s="5" t="n">
        <v>1024</v>
      </c>
      <c r="D24" s="5" t="n">
        <v>1111</v>
      </c>
      <c r="E24" s="5" t="n">
        <v>998</v>
      </c>
    </row>
    <row r="25" spans="1:5">
      <c r="A25" s="4" t="s">
        <v>573</v>
      </c>
      <c r="B25" s="5" t="n">
        <v>7</v>
      </c>
      <c r="C25" s="5" t="n">
        <v>4</v>
      </c>
      <c r="D25" s="5" t="n">
        <v>18</v>
      </c>
      <c r="E25" s="5" t="n">
        <v>12</v>
      </c>
    </row>
    <row r="26" spans="1:5">
      <c r="A26" s="4" t="s">
        <v>477</v>
      </c>
    </row>
    <row r="27" spans="1:5">
      <c r="A27" s="3" t="s">
        <v>571</v>
      </c>
    </row>
    <row r="28" spans="1:5">
      <c r="A28" s="4" t="s">
        <v>572</v>
      </c>
      <c r="B28" s="5" t="n">
        <v>7506</v>
      </c>
      <c r="C28" s="5" t="n">
        <v>7907</v>
      </c>
      <c r="D28" s="5" t="n">
        <v>7719</v>
      </c>
      <c r="E28" s="5" t="n">
        <v>8140</v>
      </c>
    </row>
    <row r="29" spans="1:5">
      <c r="A29" s="4" t="s">
        <v>573</v>
      </c>
      <c r="B29" s="5" t="n">
        <v>98</v>
      </c>
      <c r="C29" s="5" t="n">
        <v>106</v>
      </c>
      <c r="D29" s="5" t="n">
        <v>300</v>
      </c>
      <c r="E29" s="5" t="n">
        <v>325</v>
      </c>
    </row>
    <row r="30" spans="1:5">
      <c r="A30" s="4" t="s">
        <v>514</v>
      </c>
    </row>
    <row r="31" spans="1:5">
      <c r="A31" s="3" t="s">
        <v>571</v>
      </c>
    </row>
    <row r="32" spans="1:5">
      <c r="A32" s="4" t="s">
        <v>572</v>
      </c>
      <c r="B32" s="5" t="n">
        <v>213</v>
      </c>
      <c r="C32" s="5" t="n">
        <v>177</v>
      </c>
      <c r="D32" s="5" t="n">
        <v>201</v>
      </c>
      <c r="E32" s="5" t="n">
        <v>187</v>
      </c>
    </row>
    <row r="33" spans="1:5">
      <c r="A33" s="4" t="s">
        <v>573</v>
      </c>
      <c r="B33" s="5" t="n">
        <v>3</v>
      </c>
      <c r="C33" s="5" t="n">
        <v>4</v>
      </c>
      <c r="D33" s="5" t="n">
        <v>9</v>
      </c>
      <c r="E33" s="5" t="n">
        <v>8</v>
      </c>
    </row>
    <row r="34" spans="1:5">
      <c r="A34" s="4" t="s">
        <v>522</v>
      </c>
    </row>
    <row r="35" spans="1:5">
      <c r="A35" s="3" t="s">
        <v>571</v>
      </c>
    </row>
    <row r="36" spans="1:5">
      <c r="A36" s="4" t="s">
        <v>572</v>
      </c>
      <c r="B36" s="5" t="n">
        <v>7293</v>
      </c>
      <c r="C36" s="5" t="n">
        <v>7730</v>
      </c>
      <c r="D36" s="5" t="n">
        <v>7518</v>
      </c>
      <c r="E36" s="5" t="n">
        <v>7953</v>
      </c>
    </row>
    <row r="37" spans="1:5">
      <c r="A37" s="4" t="s">
        <v>573</v>
      </c>
      <c r="B37" s="5" t="n">
        <v>95</v>
      </c>
      <c r="C37" s="5" t="n">
        <v>102</v>
      </c>
      <c r="D37" s="5" t="n">
        <v>291</v>
      </c>
      <c r="E37" s="5" t="n">
        <v>317</v>
      </c>
    </row>
    <row r="38" spans="1:5">
      <c r="A38" s="4" t="s">
        <v>478</v>
      </c>
    </row>
    <row r="39" spans="1:5">
      <c r="A39" s="3" t="s">
        <v>571</v>
      </c>
    </row>
    <row r="40" spans="1:5">
      <c r="A40" s="4" t="s">
        <v>572</v>
      </c>
      <c r="B40" s="5" t="n">
        <v>7629</v>
      </c>
      <c r="C40" s="5" t="n">
        <v>6519</v>
      </c>
      <c r="D40" s="5" t="n">
        <v>7428</v>
      </c>
      <c r="E40" s="5" t="n">
        <v>6719</v>
      </c>
    </row>
    <row r="41" spans="1:5">
      <c r="A41" s="4" t="s">
        <v>573</v>
      </c>
      <c r="B41" s="6" t="n">
        <v>93</v>
      </c>
      <c r="C41" s="6" t="n">
        <v>68</v>
      </c>
      <c r="D41" s="6" t="n">
        <v>252</v>
      </c>
      <c r="E41" s="6" t="n">
        <v>2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58</v>
      </c>
    </row>
    <row r="2" spans="1:3">
      <c r="A2" s="3" t="s">
        <v>575</v>
      </c>
    </row>
    <row r="3" spans="1:3">
      <c r="A3" s="4" t="s">
        <v>69</v>
      </c>
      <c r="B3" s="6" t="n">
        <v>7013809</v>
      </c>
      <c r="C3" s="6" t="n">
        <v>6887709</v>
      </c>
    </row>
    <row r="4" spans="1:3">
      <c r="A4" s="4" t="s">
        <v>576</v>
      </c>
    </row>
    <row r="5" spans="1:3">
      <c r="A5" s="3" t="s">
        <v>575</v>
      </c>
    </row>
    <row r="6" spans="1:3">
      <c r="A6" s="4" t="s">
        <v>69</v>
      </c>
      <c r="B6" s="5" t="n">
        <v>2245688</v>
      </c>
      <c r="C6" s="5" t="n">
        <v>2284563</v>
      </c>
    </row>
    <row r="7" spans="1:3">
      <c r="A7" s="4" t="s">
        <v>577</v>
      </c>
    </row>
    <row r="8" spans="1:3">
      <c r="A8" s="3" t="s">
        <v>575</v>
      </c>
    </row>
    <row r="9" spans="1:3">
      <c r="A9" s="4" t="s">
        <v>69</v>
      </c>
      <c r="B9" s="5" t="n">
        <v>1416920</v>
      </c>
      <c r="C9" s="5" t="n">
        <v>1380836</v>
      </c>
    </row>
    <row r="10" spans="1:3">
      <c r="A10" s="4" t="s">
        <v>473</v>
      </c>
    </row>
    <row r="11" spans="1:3">
      <c r="A11" s="3" t="s">
        <v>575</v>
      </c>
    </row>
    <row r="12" spans="1:3">
      <c r="A12" s="4" t="s">
        <v>69</v>
      </c>
      <c r="B12" s="5" t="n">
        <v>6724120</v>
      </c>
      <c r="C12" s="5" t="n">
        <v>6565118</v>
      </c>
    </row>
    <row r="13" spans="1:3">
      <c r="A13" s="4" t="s">
        <v>578</v>
      </c>
    </row>
    <row r="14" spans="1:3">
      <c r="A14" s="3" t="s">
        <v>575</v>
      </c>
    </row>
    <row r="15" spans="1:3">
      <c r="A15" s="4" t="s">
        <v>69</v>
      </c>
      <c r="B15" s="5" t="n">
        <v>2683684</v>
      </c>
      <c r="C15" s="5" t="n">
        <v>2589349</v>
      </c>
    </row>
    <row r="16" spans="1:3">
      <c r="A16" s="4" t="s">
        <v>579</v>
      </c>
    </row>
    <row r="17" spans="1:3">
      <c r="A17" s="3" t="s">
        <v>575</v>
      </c>
    </row>
    <row r="18" spans="1:3">
      <c r="A18" s="4" t="s">
        <v>69</v>
      </c>
      <c r="B18" s="5" t="n">
        <v>2533792</v>
      </c>
      <c r="C18" s="5" t="n">
        <v>2478108</v>
      </c>
    </row>
    <row r="19" spans="1:3">
      <c r="A19" s="4" t="s">
        <v>580</v>
      </c>
    </row>
    <row r="20" spans="1:3">
      <c r="A20" s="3" t="s">
        <v>575</v>
      </c>
    </row>
    <row r="21" spans="1:3">
      <c r="A21" s="4" t="s">
        <v>69</v>
      </c>
      <c r="B21" s="5" t="n">
        <v>72360</v>
      </c>
      <c r="C21" s="5" t="n">
        <v>25242</v>
      </c>
    </row>
    <row r="22" spans="1:3">
      <c r="A22" s="4" t="s">
        <v>581</v>
      </c>
    </row>
    <row r="23" spans="1:3">
      <c r="A23" s="3" t="s">
        <v>575</v>
      </c>
    </row>
    <row r="24" spans="1:3">
      <c r="A24" s="4" t="s">
        <v>69</v>
      </c>
      <c r="B24" s="5" t="n">
        <v>77532</v>
      </c>
      <c r="C24" s="5" t="n">
        <v>85999</v>
      </c>
    </row>
    <row r="25" spans="1:3">
      <c r="A25" s="4" t="s">
        <v>582</v>
      </c>
    </row>
    <row r="26" spans="1:3">
      <c r="A26" s="3" t="s">
        <v>575</v>
      </c>
    </row>
    <row r="27" spans="1:3">
      <c r="A27" s="4" t="s">
        <v>69</v>
      </c>
      <c r="B27" s="5" t="n">
        <v>837827</v>
      </c>
      <c r="C27" s="5" t="n">
        <v>848119</v>
      </c>
    </row>
    <row r="28" spans="1:3">
      <c r="A28" s="4" t="s">
        <v>583</v>
      </c>
    </row>
    <row r="29" spans="1:3">
      <c r="A29" s="3" t="s">
        <v>575</v>
      </c>
    </row>
    <row r="30" spans="1:3">
      <c r="A30" s="4" t="s">
        <v>69</v>
      </c>
      <c r="B30" s="5" t="n">
        <v>771776</v>
      </c>
      <c r="C30" s="5" t="n">
        <v>796778</v>
      </c>
    </row>
    <row r="31" spans="1:3">
      <c r="A31" s="4" t="s">
        <v>584</v>
      </c>
    </row>
    <row r="32" spans="1:3">
      <c r="A32" s="3" t="s">
        <v>575</v>
      </c>
    </row>
    <row r="33" spans="1:3">
      <c r="A33" s="4" t="s">
        <v>69</v>
      </c>
      <c r="B33" s="5" t="n">
        <v>32992</v>
      </c>
      <c r="C33" s="5" t="n">
        <v>11348</v>
      </c>
    </row>
    <row r="34" spans="1:3">
      <c r="A34" s="4" t="s">
        <v>585</v>
      </c>
    </row>
    <row r="35" spans="1:3">
      <c r="A35" s="3" t="s">
        <v>575</v>
      </c>
    </row>
    <row r="36" spans="1:3">
      <c r="A36" s="4" t="s">
        <v>69</v>
      </c>
      <c r="B36" s="5" t="n">
        <v>33059</v>
      </c>
      <c r="C36" s="5" t="n">
        <v>39993</v>
      </c>
    </row>
    <row r="37" spans="1:3">
      <c r="A37" s="4" t="s">
        <v>586</v>
      </c>
    </row>
    <row r="38" spans="1:3">
      <c r="A38" s="3" t="s">
        <v>575</v>
      </c>
    </row>
    <row r="39" spans="1:3">
      <c r="A39" s="4" t="s">
        <v>69</v>
      </c>
      <c r="B39" s="5" t="n">
        <v>1845857</v>
      </c>
      <c r="C39" s="5" t="n">
        <v>1741230</v>
      </c>
    </row>
    <row r="40" spans="1:3">
      <c r="A40" s="4" t="s">
        <v>587</v>
      </c>
    </row>
    <row r="41" spans="1:3">
      <c r="A41" s="3" t="s">
        <v>575</v>
      </c>
    </row>
    <row r="42" spans="1:3">
      <c r="A42" s="4" t="s">
        <v>69</v>
      </c>
      <c r="B42" s="5" t="n">
        <v>1762016</v>
      </c>
      <c r="C42" s="5" t="n">
        <v>1681330</v>
      </c>
    </row>
    <row r="43" spans="1:3">
      <c r="A43" s="4" t="s">
        <v>588</v>
      </c>
    </row>
    <row r="44" spans="1:3">
      <c r="A44" s="3" t="s">
        <v>575</v>
      </c>
    </row>
    <row r="45" spans="1:3">
      <c r="A45" s="4" t="s">
        <v>69</v>
      </c>
      <c r="B45" s="5" t="n">
        <v>39368</v>
      </c>
      <c r="C45" s="5" t="n">
        <v>13894</v>
      </c>
    </row>
    <row r="46" spans="1:3">
      <c r="A46" s="4" t="s">
        <v>589</v>
      </c>
    </row>
    <row r="47" spans="1:3">
      <c r="A47" s="3" t="s">
        <v>575</v>
      </c>
    </row>
    <row r="48" spans="1:3">
      <c r="A48" s="4" t="s">
        <v>69</v>
      </c>
      <c r="B48" s="5" t="n">
        <v>44473</v>
      </c>
      <c r="C48" s="5" t="n">
        <v>46006</v>
      </c>
    </row>
    <row r="49" spans="1:3">
      <c r="A49" s="4" t="s">
        <v>590</v>
      </c>
    </row>
    <row r="50" spans="1:3">
      <c r="A50" s="3" t="s">
        <v>575</v>
      </c>
    </row>
    <row r="51" spans="1:3">
      <c r="A51" s="4" t="s">
        <v>69</v>
      </c>
      <c r="B51" s="5" t="n">
        <v>534706</v>
      </c>
      <c r="C51" s="5" t="n">
        <v>489271</v>
      </c>
    </row>
    <row r="52" spans="1:3">
      <c r="A52" s="4" t="s">
        <v>591</v>
      </c>
    </row>
    <row r="53" spans="1:3">
      <c r="A53" s="3" t="s">
        <v>575</v>
      </c>
    </row>
    <row r="54" spans="1:3">
      <c r="A54" s="4" t="s">
        <v>69</v>
      </c>
      <c r="B54" s="5" t="n">
        <v>520830</v>
      </c>
      <c r="C54" s="5" t="n">
        <v>476052</v>
      </c>
    </row>
    <row r="55" spans="1:3">
      <c r="A55" s="4" t="s">
        <v>592</v>
      </c>
    </row>
    <row r="56" spans="1:3">
      <c r="A56" s="3" t="s">
        <v>575</v>
      </c>
    </row>
    <row r="57" spans="1:3">
      <c r="A57" s="4" t="s">
        <v>69</v>
      </c>
      <c r="B57" s="5" t="n">
        <v>13876</v>
      </c>
      <c r="C57" s="5" t="n">
        <v>13219</v>
      </c>
    </row>
    <row r="58" spans="1:3">
      <c r="A58" s="4" t="s">
        <v>593</v>
      </c>
    </row>
    <row r="59" spans="1:3">
      <c r="A59" s="3" t="s">
        <v>575</v>
      </c>
    </row>
    <row r="60" spans="1:3">
      <c r="A60" s="4" t="s">
        <v>69</v>
      </c>
      <c r="B60" s="5" t="n">
        <v>534706</v>
      </c>
      <c r="C60" s="5" t="n">
        <v>489271</v>
      </c>
    </row>
    <row r="61" spans="1:3">
      <c r="A61" s="4" t="s">
        <v>594</v>
      </c>
    </row>
    <row r="62" spans="1:3">
      <c r="A62" s="3" t="s">
        <v>575</v>
      </c>
    </row>
    <row r="63" spans="1:3">
      <c r="A63" s="4" t="s">
        <v>69</v>
      </c>
      <c r="B63" s="5" t="n">
        <v>520830</v>
      </c>
      <c r="C63" s="5" t="n">
        <v>476052</v>
      </c>
    </row>
    <row r="64" spans="1:3">
      <c r="A64" s="4" t="s">
        <v>595</v>
      </c>
    </row>
    <row r="65" spans="1:3">
      <c r="A65" s="3" t="s">
        <v>575</v>
      </c>
    </row>
    <row r="66" spans="1:3">
      <c r="A66" s="4" t="s">
        <v>69</v>
      </c>
      <c r="B66" s="5" t="n">
        <v>13876</v>
      </c>
      <c r="C66" s="5" t="n">
        <v>13219</v>
      </c>
    </row>
    <row r="67" spans="1:3">
      <c r="A67" s="4" t="s">
        <v>596</v>
      </c>
    </row>
    <row r="68" spans="1:3">
      <c r="A68" s="3" t="s">
        <v>575</v>
      </c>
    </row>
    <row r="69" spans="1:3">
      <c r="A69" s="4" t="s">
        <v>69</v>
      </c>
      <c r="B69" s="5" t="n">
        <v>2220267</v>
      </c>
      <c r="C69" s="5" t="n">
        <v>2252939</v>
      </c>
    </row>
    <row r="70" spans="1:3">
      <c r="A70" s="4" t="s">
        <v>597</v>
      </c>
    </row>
    <row r="71" spans="1:3">
      <c r="A71" s="3" t="s">
        <v>575</v>
      </c>
    </row>
    <row r="72" spans="1:3">
      <c r="A72" s="4" t="s">
        <v>69</v>
      </c>
      <c r="B72" s="5" t="n">
        <v>2212603</v>
      </c>
      <c r="C72" s="5" t="n">
        <v>2245076</v>
      </c>
    </row>
    <row r="73" spans="1:3">
      <c r="A73" s="4" t="s">
        <v>598</v>
      </c>
    </row>
    <row r="74" spans="1:3">
      <c r="A74" s="3" t="s">
        <v>575</v>
      </c>
    </row>
    <row r="75" spans="1:3">
      <c r="A75" s="4" t="s">
        <v>69</v>
      </c>
      <c r="B75" s="5" t="n">
        <v>7664</v>
      </c>
      <c r="C75" s="5" t="n">
        <v>7863</v>
      </c>
    </row>
    <row r="76" spans="1:3">
      <c r="A76" s="4" t="s">
        <v>599</v>
      </c>
    </row>
    <row r="77" spans="1:3">
      <c r="A77" s="3" t="s">
        <v>575</v>
      </c>
    </row>
    <row r="78" spans="1:3">
      <c r="A78" s="4" t="s">
        <v>69</v>
      </c>
      <c r="B78" s="5" t="n">
        <v>1195783</v>
      </c>
      <c r="C78" s="5" t="n">
        <v>1216112</v>
      </c>
    </row>
    <row r="79" spans="1:3">
      <c r="A79" s="4" t="s">
        <v>600</v>
      </c>
    </row>
    <row r="80" spans="1:3">
      <c r="A80" s="3" t="s">
        <v>575</v>
      </c>
    </row>
    <row r="81" spans="1:3">
      <c r="A81" s="4" t="s">
        <v>69</v>
      </c>
      <c r="B81" s="5" t="n">
        <v>1192448</v>
      </c>
      <c r="C81" s="5" t="n">
        <v>1212955</v>
      </c>
    </row>
    <row r="82" spans="1:3">
      <c r="A82" s="4" t="s">
        <v>601</v>
      </c>
    </row>
    <row r="83" spans="1:3">
      <c r="A83" s="3" t="s">
        <v>575</v>
      </c>
    </row>
    <row r="84" spans="1:3">
      <c r="A84" s="4" t="s">
        <v>69</v>
      </c>
      <c r="B84" s="5" t="n">
        <v>3335</v>
      </c>
      <c r="C84" s="5" t="n">
        <v>3157</v>
      </c>
    </row>
    <row r="85" spans="1:3">
      <c r="A85" s="4" t="s">
        <v>602</v>
      </c>
    </row>
    <row r="86" spans="1:3">
      <c r="A86" s="3" t="s">
        <v>575</v>
      </c>
    </row>
    <row r="87" spans="1:3">
      <c r="A87" s="4" t="s">
        <v>69</v>
      </c>
      <c r="B87" s="5" t="n">
        <v>528505</v>
      </c>
      <c r="C87" s="5" t="n">
        <v>524928</v>
      </c>
    </row>
    <row r="88" spans="1:3">
      <c r="A88" s="4" t="s">
        <v>603</v>
      </c>
    </row>
    <row r="89" spans="1:3">
      <c r="A89" s="3" t="s">
        <v>575</v>
      </c>
    </row>
    <row r="90" spans="1:3">
      <c r="A90" s="4" t="s">
        <v>69</v>
      </c>
      <c r="B90" s="5" t="n">
        <v>526937</v>
      </c>
      <c r="C90" s="5" t="n">
        <v>523366</v>
      </c>
    </row>
    <row r="91" spans="1:3">
      <c r="A91" s="4" t="s">
        <v>604</v>
      </c>
    </row>
    <row r="92" spans="1:3">
      <c r="A92" s="3" t="s">
        <v>575</v>
      </c>
    </row>
    <row r="93" spans="1:3">
      <c r="A93" s="4" t="s">
        <v>69</v>
      </c>
      <c r="B93" s="5" t="n">
        <v>1568</v>
      </c>
      <c r="C93" s="5" t="n">
        <v>1562</v>
      </c>
    </row>
    <row r="94" spans="1:3">
      <c r="A94" s="4" t="s">
        <v>605</v>
      </c>
    </row>
    <row r="95" spans="1:3">
      <c r="A95" s="3" t="s">
        <v>575</v>
      </c>
    </row>
    <row r="96" spans="1:3">
      <c r="A96" s="4" t="s">
        <v>69</v>
      </c>
      <c r="B96" s="5" t="n">
        <v>495979</v>
      </c>
      <c r="C96" s="5" t="n">
        <v>511899</v>
      </c>
    </row>
    <row r="97" spans="1:3">
      <c r="A97" s="4" t="s">
        <v>606</v>
      </c>
    </row>
    <row r="98" spans="1:3">
      <c r="A98" s="3" t="s">
        <v>575</v>
      </c>
    </row>
    <row r="99" spans="1:3">
      <c r="A99" s="4" t="s">
        <v>69</v>
      </c>
      <c r="B99" s="5" t="n">
        <v>493218</v>
      </c>
      <c r="C99" s="5" t="n">
        <v>508755</v>
      </c>
    </row>
    <row r="100" spans="1:3">
      <c r="A100" s="4" t="s">
        <v>607</v>
      </c>
    </row>
    <row r="101" spans="1:3">
      <c r="A101" s="3" t="s">
        <v>575</v>
      </c>
    </row>
    <row r="102" spans="1:3">
      <c r="A102" s="4" t="s">
        <v>69</v>
      </c>
      <c r="B102" s="5" t="n">
        <v>2761</v>
      </c>
      <c r="C102" s="5" t="n">
        <v>3144</v>
      </c>
    </row>
    <row r="103" spans="1:3">
      <c r="A103" s="4" t="s">
        <v>608</v>
      </c>
    </row>
    <row r="104" spans="1:3">
      <c r="A104" s="3" t="s">
        <v>575</v>
      </c>
    </row>
    <row r="105" spans="1:3">
      <c r="A105" s="4" t="s">
        <v>69</v>
      </c>
      <c r="B105" s="5" t="n">
        <v>1285463</v>
      </c>
      <c r="C105" s="5" t="n">
        <v>1233559</v>
      </c>
    </row>
    <row r="106" spans="1:3">
      <c r="A106" s="4" t="s">
        <v>609</v>
      </c>
    </row>
    <row r="107" spans="1:3">
      <c r="A107" s="3" t="s">
        <v>575</v>
      </c>
    </row>
    <row r="108" spans="1:3">
      <c r="A108" s="4" t="s">
        <v>69</v>
      </c>
      <c r="B108" s="5" t="n">
        <v>1278652</v>
      </c>
      <c r="C108" s="5" t="n">
        <v>1225599</v>
      </c>
    </row>
    <row r="109" spans="1:3">
      <c r="A109" s="4" t="s">
        <v>610</v>
      </c>
    </row>
    <row r="110" spans="1:3">
      <c r="A110" s="3" t="s">
        <v>575</v>
      </c>
    </row>
    <row r="111" spans="1:3">
      <c r="A111" s="4" t="s">
        <v>69</v>
      </c>
      <c r="B111" s="5" t="n">
        <v>6811</v>
      </c>
      <c r="C111" s="5" t="n">
        <v>7960</v>
      </c>
    </row>
    <row r="112" spans="1:3">
      <c r="A112" s="4" t="s">
        <v>611</v>
      </c>
    </row>
    <row r="113" spans="1:3">
      <c r="A113" s="3" t="s">
        <v>575</v>
      </c>
    </row>
    <row r="114" spans="1:3">
      <c r="A114" s="4" t="s">
        <v>69</v>
      </c>
      <c r="B114" s="5" t="n">
        <v>1285463</v>
      </c>
      <c r="C114" s="5" t="n">
        <v>1233559</v>
      </c>
    </row>
    <row r="115" spans="1:3">
      <c r="A115" s="4" t="s">
        <v>612</v>
      </c>
    </row>
    <row r="116" spans="1:3">
      <c r="A116" s="3" t="s">
        <v>575</v>
      </c>
    </row>
    <row r="117" spans="1:3">
      <c r="A117" s="4" t="s">
        <v>69</v>
      </c>
      <c r="B117" s="5" t="n">
        <v>1278652</v>
      </c>
      <c r="C117" s="5" t="n">
        <v>1225599</v>
      </c>
    </row>
    <row r="118" spans="1:3">
      <c r="A118" s="4" t="s">
        <v>613</v>
      </c>
    </row>
    <row r="119" spans="1:3">
      <c r="A119" s="3" t="s">
        <v>575</v>
      </c>
    </row>
    <row r="120" spans="1:3">
      <c r="A120" s="4" t="s">
        <v>69</v>
      </c>
      <c r="B120" s="5" t="n">
        <v>6811</v>
      </c>
      <c r="C120" s="5" t="n">
        <v>7960</v>
      </c>
    </row>
    <row r="121" spans="1:3">
      <c r="A121" s="4" t="s">
        <v>463</v>
      </c>
    </row>
    <row r="122" spans="1:3">
      <c r="A122" s="3" t="s">
        <v>575</v>
      </c>
    </row>
    <row r="123" spans="1:3">
      <c r="A123" s="4" t="s">
        <v>69</v>
      </c>
      <c r="B123" s="5" t="n">
        <v>289689</v>
      </c>
      <c r="C123" s="5" t="n">
        <v>322591</v>
      </c>
    </row>
    <row r="124" spans="1:3">
      <c r="A124" s="4" t="s">
        <v>614</v>
      </c>
    </row>
    <row r="125" spans="1:3">
      <c r="A125" s="3" t="s">
        <v>575</v>
      </c>
    </row>
    <row r="126" spans="1:3">
      <c r="A126" s="4" t="s">
        <v>69</v>
      </c>
      <c r="B126" s="5" t="n">
        <v>96676</v>
      </c>
      <c r="C126" s="5" t="n">
        <v>110616</v>
      </c>
    </row>
    <row r="127" spans="1:3">
      <c r="A127" s="4" t="s">
        <v>615</v>
      </c>
    </row>
    <row r="128" spans="1:3">
      <c r="A128" s="3" t="s">
        <v>575</v>
      </c>
    </row>
    <row r="129" spans="1:3">
      <c r="A129" s="4" t="s">
        <v>69</v>
      </c>
      <c r="B129" s="5" t="n">
        <v>89222</v>
      </c>
      <c r="C129" s="5" t="n">
        <v>107045</v>
      </c>
    </row>
    <row r="130" spans="1:3">
      <c r="A130" s="4" t="s">
        <v>616</v>
      </c>
    </row>
    <row r="131" spans="1:3">
      <c r="A131" s="3" t="s">
        <v>575</v>
      </c>
    </row>
    <row r="132" spans="1:3">
      <c r="A132" s="4" t="s">
        <v>69</v>
      </c>
      <c r="B132" s="5" t="n">
        <v>2860</v>
      </c>
      <c r="C132" s="5" t="n">
        <v>2923</v>
      </c>
    </row>
    <row r="133" spans="1:3">
      <c r="A133" s="4" t="s">
        <v>617</v>
      </c>
    </row>
    <row r="134" spans="1:3">
      <c r="A134" s="3" t="s">
        <v>575</v>
      </c>
    </row>
    <row r="135" spans="1:3">
      <c r="A135" s="4" t="s">
        <v>69</v>
      </c>
      <c r="B135" s="5" t="n">
        <v>4594</v>
      </c>
      <c r="C135" s="5" t="n">
        <v>648</v>
      </c>
    </row>
    <row r="136" spans="1:3">
      <c r="A136" s="4" t="s">
        <v>618</v>
      </c>
    </row>
    <row r="137" spans="1:3">
      <c r="A137" s="3" t="s">
        <v>575</v>
      </c>
    </row>
    <row r="138" spans="1:3">
      <c r="A138" s="4" t="s">
        <v>69</v>
      </c>
      <c r="B138" s="5" t="n">
        <v>28823</v>
      </c>
      <c r="C138" s="5" t="n">
        <v>26124</v>
      </c>
    </row>
    <row r="139" spans="1:3">
      <c r="A139" s="4" t="s">
        <v>619</v>
      </c>
    </row>
    <row r="140" spans="1:3">
      <c r="A140" s="3" t="s">
        <v>575</v>
      </c>
    </row>
    <row r="141" spans="1:3">
      <c r="A141" s="4" t="s">
        <v>69</v>
      </c>
      <c r="B141" s="5" t="n">
        <v>21781</v>
      </c>
      <c r="C141" s="5" t="n">
        <v>23283</v>
      </c>
    </row>
    <row r="142" spans="1:3">
      <c r="A142" s="4" t="s">
        <v>620</v>
      </c>
    </row>
    <row r="143" spans="1:3">
      <c r="A143" s="3" t="s">
        <v>575</v>
      </c>
    </row>
    <row r="144" spans="1:3">
      <c r="A144" s="4" t="s">
        <v>69</v>
      </c>
      <c r="B144" s="5" t="n">
        <v>2860</v>
      </c>
      <c r="C144" s="5" t="n">
        <v>2831</v>
      </c>
    </row>
    <row r="145" spans="1:3">
      <c r="A145" s="4" t="s">
        <v>621</v>
      </c>
    </row>
    <row r="146" spans="1:3">
      <c r="A146" s="3" t="s">
        <v>575</v>
      </c>
    </row>
    <row r="147" spans="1:3">
      <c r="A147" s="4" t="s">
        <v>69</v>
      </c>
      <c r="B147" s="5" t="n">
        <v>4182</v>
      </c>
      <c r="C147" s="5" t="n">
        <v>10</v>
      </c>
    </row>
    <row r="148" spans="1:3">
      <c r="A148" s="4" t="s">
        <v>622</v>
      </c>
    </row>
    <row r="149" spans="1:3">
      <c r="A149" s="3" t="s">
        <v>575</v>
      </c>
    </row>
    <row r="150" spans="1:3">
      <c r="A150" s="4" t="s">
        <v>69</v>
      </c>
      <c r="B150" s="5" t="n">
        <v>67853</v>
      </c>
      <c r="C150" s="5" t="n">
        <v>84492</v>
      </c>
    </row>
    <row r="151" spans="1:3">
      <c r="A151" s="4" t="s">
        <v>623</v>
      </c>
    </row>
    <row r="152" spans="1:3">
      <c r="A152" s="3" t="s">
        <v>575</v>
      </c>
    </row>
    <row r="153" spans="1:3">
      <c r="A153" s="4" t="s">
        <v>69</v>
      </c>
      <c r="B153" s="5" t="n">
        <v>67441</v>
      </c>
      <c r="C153" s="5" t="n">
        <v>83762</v>
      </c>
    </row>
    <row r="154" spans="1:3">
      <c r="A154" s="4" t="s">
        <v>624</v>
      </c>
    </row>
    <row r="155" spans="1:3">
      <c r="A155" s="3" t="s">
        <v>575</v>
      </c>
    </row>
    <row r="156" spans="1:3">
      <c r="A156" s="4" t="s">
        <v>69</v>
      </c>
      <c r="B156" s="5" t="n">
        <v>0</v>
      </c>
      <c r="C156" s="5" t="n">
        <v>92</v>
      </c>
    </row>
    <row r="157" spans="1:3">
      <c r="A157" s="4" t="s">
        <v>625</v>
      </c>
    </row>
    <row r="158" spans="1:3">
      <c r="A158" s="3" t="s">
        <v>575</v>
      </c>
    </row>
    <row r="159" spans="1:3">
      <c r="A159" s="4" t="s">
        <v>69</v>
      </c>
      <c r="B159" s="5" t="n">
        <v>412</v>
      </c>
      <c r="C159" s="5" t="n">
        <v>638</v>
      </c>
    </row>
    <row r="160" spans="1:3">
      <c r="A160" s="4" t="s">
        <v>626</v>
      </c>
    </row>
    <row r="161" spans="1:3">
      <c r="A161" s="3" t="s">
        <v>575</v>
      </c>
    </row>
    <row r="162" spans="1:3">
      <c r="A162" s="4" t="s">
        <v>69</v>
      </c>
      <c r="B162" s="5" t="n">
        <v>36135</v>
      </c>
      <c r="C162" s="5" t="n">
        <v>33074</v>
      </c>
    </row>
    <row r="163" spans="1:3">
      <c r="A163" s="4" t="s">
        <v>627</v>
      </c>
    </row>
    <row r="164" spans="1:3">
      <c r="A164" s="3" t="s">
        <v>575</v>
      </c>
    </row>
    <row r="165" spans="1:3">
      <c r="A165" s="4" t="s">
        <v>69</v>
      </c>
      <c r="B165" s="5" t="n">
        <v>33499</v>
      </c>
      <c r="C165" s="5" t="n">
        <v>29945</v>
      </c>
    </row>
    <row r="166" spans="1:3">
      <c r="A166" s="4" t="s">
        <v>628</v>
      </c>
    </row>
    <row r="167" spans="1:3">
      <c r="A167" s="3" t="s">
        <v>575</v>
      </c>
    </row>
    <row r="168" spans="1:3">
      <c r="A168" s="4" t="s">
        <v>69</v>
      </c>
      <c r="B168" s="5" t="n">
        <v>2636</v>
      </c>
      <c r="C168" s="5" t="n">
        <v>3129</v>
      </c>
    </row>
    <row r="169" spans="1:3">
      <c r="A169" s="4" t="s">
        <v>629</v>
      </c>
    </row>
    <row r="170" spans="1:3">
      <c r="A170" s="3" t="s">
        <v>575</v>
      </c>
    </row>
    <row r="171" spans="1:3">
      <c r="A171" s="4" t="s">
        <v>69</v>
      </c>
      <c r="B171" s="5" t="n">
        <v>36135</v>
      </c>
      <c r="C171" s="5" t="n">
        <v>33074</v>
      </c>
    </row>
    <row r="172" spans="1:3">
      <c r="A172" s="4" t="s">
        <v>630</v>
      </c>
    </row>
    <row r="173" spans="1:3">
      <c r="A173" s="3" t="s">
        <v>575</v>
      </c>
    </row>
    <row r="174" spans="1:3">
      <c r="A174" s="4" t="s">
        <v>69</v>
      </c>
      <c r="B174" s="5" t="n">
        <v>33499</v>
      </c>
      <c r="C174" s="5" t="n">
        <v>29945</v>
      </c>
    </row>
    <row r="175" spans="1:3">
      <c r="A175" s="4" t="s">
        <v>631</v>
      </c>
    </row>
    <row r="176" spans="1:3">
      <c r="A176" s="3" t="s">
        <v>575</v>
      </c>
    </row>
    <row r="177" spans="1:3">
      <c r="A177" s="4" t="s">
        <v>69</v>
      </c>
      <c r="B177" s="5" t="n">
        <v>2636</v>
      </c>
      <c r="C177" s="5" t="n">
        <v>3129</v>
      </c>
    </row>
    <row r="178" spans="1:3">
      <c r="A178" s="4" t="s">
        <v>632</v>
      </c>
    </row>
    <row r="179" spans="1:3">
      <c r="A179" s="3" t="s">
        <v>575</v>
      </c>
    </row>
    <row r="180" spans="1:3">
      <c r="A180" s="4" t="s">
        <v>69</v>
      </c>
      <c r="B180" s="5" t="n">
        <v>25421</v>
      </c>
      <c r="C180" s="5" t="n">
        <v>31624</v>
      </c>
    </row>
    <row r="181" spans="1:3">
      <c r="A181" s="4" t="s">
        <v>633</v>
      </c>
    </row>
    <row r="182" spans="1:3">
      <c r="A182" s="3" t="s">
        <v>575</v>
      </c>
    </row>
    <row r="183" spans="1:3">
      <c r="A183" s="4" t="s">
        <v>69</v>
      </c>
      <c r="B183" s="5" t="n">
        <v>25290</v>
      </c>
      <c r="C183" s="5" t="n">
        <v>31382</v>
      </c>
    </row>
    <row r="184" spans="1:3">
      <c r="A184" s="4" t="s">
        <v>634</v>
      </c>
    </row>
    <row r="185" spans="1:3">
      <c r="A185" s="3" t="s">
        <v>575</v>
      </c>
    </row>
    <row r="186" spans="1:3">
      <c r="A186" s="4" t="s">
        <v>69</v>
      </c>
      <c r="B186" s="5" t="n">
        <v>131</v>
      </c>
      <c r="C186" s="5" t="n">
        <v>242</v>
      </c>
    </row>
    <row r="187" spans="1:3">
      <c r="A187" s="4" t="s">
        <v>635</v>
      </c>
    </row>
    <row r="188" spans="1:3">
      <c r="A188" s="3" t="s">
        <v>575</v>
      </c>
    </row>
    <row r="189" spans="1:3">
      <c r="A189" s="4" t="s">
        <v>69</v>
      </c>
      <c r="C189" s="5" t="n">
        <v>32</v>
      </c>
    </row>
    <row r="190" spans="1:3">
      <c r="A190" s="4" t="s">
        <v>636</v>
      </c>
    </row>
    <row r="191" spans="1:3">
      <c r="A191" s="3" t="s">
        <v>575</v>
      </c>
    </row>
    <row r="192" spans="1:3">
      <c r="A192" s="4" t="s">
        <v>69</v>
      </c>
      <c r="C192" s="5" t="n">
        <v>32</v>
      </c>
    </row>
    <row r="193" spans="1:3">
      <c r="A193" s="4" t="s">
        <v>637</v>
      </c>
    </row>
    <row r="194" spans="1:3">
      <c r="A194" s="3" t="s">
        <v>575</v>
      </c>
    </row>
    <row r="195" spans="1:3">
      <c r="A195" s="4" t="s">
        <v>69</v>
      </c>
      <c r="C195" s="5" t="n">
        <v>0</v>
      </c>
    </row>
    <row r="196" spans="1:3">
      <c r="A196" s="4" t="s">
        <v>638</v>
      </c>
    </row>
    <row r="197" spans="1:3">
      <c r="A197" s="3" t="s">
        <v>575</v>
      </c>
    </row>
    <row r="198" spans="1:3">
      <c r="A198" s="4" t="s">
        <v>69</v>
      </c>
      <c r="B198" s="5" t="n">
        <v>25421</v>
      </c>
      <c r="C198" s="5" t="n">
        <v>31592</v>
      </c>
    </row>
    <row r="199" spans="1:3">
      <c r="A199" s="4" t="s">
        <v>639</v>
      </c>
    </row>
    <row r="200" spans="1:3">
      <c r="A200" s="3" t="s">
        <v>575</v>
      </c>
    </row>
    <row r="201" spans="1:3">
      <c r="A201" s="4" t="s">
        <v>69</v>
      </c>
      <c r="B201" s="5" t="n">
        <v>25290</v>
      </c>
      <c r="C201" s="5" t="n">
        <v>31350</v>
      </c>
    </row>
    <row r="202" spans="1:3">
      <c r="A202" s="4" t="s">
        <v>640</v>
      </c>
    </row>
    <row r="203" spans="1:3">
      <c r="A203" s="3" t="s">
        <v>575</v>
      </c>
    </row>
    <row r="204" spans="1:3">
      <c r="A204" s="4" t="s">
        <v>69</v>
      </c>
      <c r="B204" s="5" t="n">
        <v>131</v>
      </c>
      <c r="C204" s="5" t="n">
        <v>242</v>
      </c>
    </row>
    <row r="205" spans="1:3">
      <c r="A205" s="4" t="s">
        <v>641</v>
      </c>
    </row>
    <row r="206" spans="1:3">
      <c r="A206" s="3" t="s">
        <v>575</v>
      </c>
    </row>
    <row r="207" spans="1:3">
      <c r="A207" s="4" t="s">
        <v>69</v>
      </c>
      <c r="B207" s="5" t="n">
        <v>131457</v>
      </c>
      <c r="C207" s="5" t="n">
        <v>147277</v>
      </c>
    </row>
    <row r="208" spans="1:3">
      <c r="A208" s="4" t="s">
        <v>642</v>
      </c>
    </row>
    <row r="209" spans="1:3">
      <c r="A209" s="3" t="s">
        <v>575</v>
      </c>
    </row>
    <row r="210" spans="1:3">
      <c r="A210" s="4" t="s">
        <v>69</v>
      </c>
      <c r="B210" s="5" t="n">
        <v>130287</v>
      </c>
      <c r="C210" s="5" t="n">
        <v>145779</v>
      </c>
    </row>
    <row r="211" spans="1:3">
      <c r="A211" s="4" t="s">
        <v>643</v>
      </c>
    </row>
    <row r="212" spans="1:3">
      <c r="A212" s="3" t="s">
        <v>575</v>
      </c>
    </row>
    <row r="213" spans="1:3">
      <c r="A213" s="4" t="s">
        <v>69</v>
      </c>
      <c r="B213" s="5" t="n">
        <v>1170</v>
      </c>
      <c r="C213" s="5" t="n">
        <v>1498</v>
      </c>
    </row>
    <row r="214" spans="1:3">
      <c r="A214" s="4" t="s">
        <v>644</v>
      </c>
    </row>
    <row r="215" spans="1:3">
      <c r="A215" s="3" t="s">
        <v>575</v>
      </c>
    </row>
    <row r="216" spans="1:3">
      <c r="A216" s="4" t="s">
        <v>69</v>
      </c>
      <c r="B216" s="5" t="n">
        <v>131457</v>
      </c>
      <c r="C216" s="5" t="n">
        <v>147277</v>
      </c>
    </row>
    <row r="217" spans="1:3">
      <c r="A217" s="4" t="s">
        <v>645</v>
      </c>
    </row>
    <row r="218" spans="1:3">
      <c r="A218" s="3" t="s">
        <v>575</v>
      </c>
    </row>
    <row r="219" spans="1:3">
      <c r="A219" s="4" t="s">
        <v>69</v>
      </c>
      <c r="B219" s="5" t="n">
        <v>130287</v>
      </c>
      <c r="C219" s="5" t="n">
        <v>145779</v>
      </c>
    </row>
    <row r="220" spans="1:3">
      <c r="A220" s="4" t="s">
        <v>646</v>
      </c>
    </row>
    <row r="221" spans="1:3">
      <c r="A221" s="3" t="s">
        <v>575</v>
      </c>
    </row>
    <row r="222" spans="1:3">
      <c r="A222" s="4" t="s">
        <v>69</v>
      </c>
      <c r="B222" s="6" t="n">
        <v>1170</v>
      </c>
      <c r="C222" s="6" t="n">
        <v>14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47</v>
      </c>
      <c r="B1" s="2" t="s">
        <v>104</v>
      </c>
      <c r="D1" s="2" t="s">
        <v>1</v>
      </c>
    </row>
    <row r="2" spans="1:5">
      <c r="B2" s="2" t="s">
        <v>648</v>
      </c>
      <c r="C2" s="2" t="s">
        <v>649</v>
      </c>
      <c r="D2" s="2" t="s">
        <v>648</v>
      </c>
      <c r="E2" s="2" t="s">
        <v>649</v>
      </c>
    </row>
    <row r="3" spans="1:5">
      <c r="A3" s="3" t="s">
        <v>650</v>
      </c>
    </row>
    <row r="4" spans="1:5">
      <c r="A4" s="4" t="s">
        <v>651</v>
      </c>
      <c r="B4" s="5" t="n">
        <v>3</v>
      </c>
      <c r="C4" s="5" t="n">
        <v>8</v>
      </c>
      <c r="D4" s="5" t="n">
        <v>31</v>
      </c>
      <c r="E4" s="5" t="n">
        <v>25</v>
      </c>
    </row>
    <row r="5" spans="1:5">
      <c r="A5" s="4" t="s">
        <v>652</v>
      </c>
      <c r="B5" s="6" t="n">
        <v>216</v>
      </c>
      <c r="C5" s="6" t="n">
        <v>90</v>
      </c>
      <c r="D5" s="6" t="n">
        <v>1947</v>
      </c>
      <c r="E5" s="6" t="n">
        <v>918</v>
      </c>
    </row>
    <row r="6" spans="1:5">
      <c r="A6" s="4" t="s">
        <v>653</v>
      </c>
      <c r="B6" s="6" t="n">
        <v>240</v>
      </c>
      <c r="C6" s="6" t="n">
        <v>89</v>
      </c>
      <c r="D6" s="6" t="n">
        <v>2011</v>
      </c>
      <c r="E6" s="6" t="n">
        <v>918</v>
      </c>
    </row>
    <row r="7" spans="1:5">
      <c r="A7" s="4" t="s">
        <v>651</v>
      </c>
      <c r="B7" s="5" t="n">
        <v>19</v>
      </c>
      <c r="C7" s="5" t="n">
        <v>22</v>
      </c>
      <c r="D7" s="5" t="n">
        <v>45</v>
      </c>
      <c r="E7" s="5" t="n">
        <v>54</v>
      </c>
    </row>
    <row r="8" spans="1:5">
      <c r="A8" s="4" t="s">
        <v>654</v>
      </c>
      <c r="B8" s="6" t="n">
        <v>914</v>
      </c>
      <c r="C8" s="6" t="n">
        <v>1214</v>
      </c>
      <c r="D8" s="6" t="n">
        <v>2213</v>
      </c>
      <c r="E8" s="6" t="n">
        <v>3237</v>
      </c>
    </row>
    <row r="9" spans="1:5">
      <c r="A9" s="4" t="s">
        <v>460</v>
      </c>
    </row>
    <row r="10" spans="1:5">
      <c r="A10" s="3" t="s">
        <v>650</v>
      </c>
    </row>
    <row r="11" spans="1:5">
      <c r="A11" s="4" t="s">
        <v>651</v>
      </c>
      <c r="D11" s="5" t="n">
        <v>3</v>
      </c>
      <c r="E11" s="5" t="n">
        <v>3</v>
      </c>
    </row>
    <row r="12" spans="1:5">
      <c r="A12" s="4" t="s">
        <v>652</v>
      </c>
      <c r="D12" s="6" t="n">
        <v>453</v>
      </c>
      <c r="E12" s="6" t="n">
        <v>369</v>
      </c>
    </row>
    <row r="13" spans="1:5">
      <c r="A13" s="4" t="s">
        <v>653</v>
      </c>
      <c r="D13" s="6" t="n">
        <v>453</v>
      </c>
      <c r="E13" s="6" t="n">
        <v>371</v>
      </c>
    </row>
    <row r="14" spans="1:5">
      <c r="A14" s="4" t="s">
        <v>651</v>
      </c>
      <c r="D14" s="5" t="n">
        <v>0</v>
      </c>
      <c r="E14" s="5" t="n">
        <v>2</v>
      </c>
    </row>
    <row r="15" spans="1:5">
      <c r="A15" s="4" t="s">
        <v>654</v>
      </c>
      <c r="D15" s="6" t="n">
        <v>0</v>
      </c>
      <c r="E15" s="6" t="n">
        <v>258</v>
      </c>
    </row>
    <row r="16" spans="1:5">
      <c r="A16" s="4" t="s">
        <v>655</v>
      </c>
    </row>
    <row r="17" spans="1:5">
      <c r="A17" s="3" t="s">
        <v>650</v>
      </c>
    </row>
    <row r="18" spans="1:5">
      <c r="A18" s="4" t="s">
        <v>651</v>
      </c>
      <c r="D18" s="5" t="n">
        <v>1</v>
      </c>
      <c r="E18" s="5" t="n">
        <v>0</v>
      </c>
    </row>
    <row r="19" spans="1:5">
      <c r="A19" s="4" t="s">
        <v>652</v>
      </c>
      <c r="D19" s="6" t="n">
        <v>65</v>
      </c>
      <c r="E19" s="6" t="n">
        <v>0</v>
      </c>
    </row>
    <row r="20" spans="1:5">
      <c r="A20" s="4" t="s">
        <v>653</v>
      </c>
      <c r="D20" s="6" t="n">
        <v>65</v>
      </c>
      <c r="E20" s="6" t="n">
        <v>0</v>
      </c>
    </row>
    <row r="21" spans="1:5">
      <c r="A21" s="4" t="s">
        <v>656</v>
      </c>
    </row>
    <row r="22" spans="1:5">
      <c r="A22" s="3" t="s">
        <v>650</v>
      </c>
    </row>
    <row r="23" spans="1:5">
      <c r="A23" s="4" t="s">
        <v>651</v>
      </c>
      <c r="D23" s="5" t="n">
        <v>2</v>
      </c>
      <c r="E23" s="5" t="n">
        <v>3</v>
      </c>
    </row>
    <row r="24" spans="1:5">
      <c r="A24" s="4" t="s">
        <v>652</v>
      </c>
      <c r="D24" s="6" t="n">
        <v>388</v>
      </c>
      <c r="E24" s="6" t="n">
        <v>369</v>
      </c>
    </row>
    <row r="25" spans="1:5">
      <c r="A25" s="4" t="s">
        <v>653</v>
      </c>
      <c r="D25" s="6" t="n">
        <v>388</v>
      </c>
      <c r="E25" s="6" t="n">
        <v>371</v>
      </c>
    </row>
    <row r="26" spans="1:5">
      <c r="A26" s="4" t="s">
        <v>651</v>
      </c>
      <c r="D26" s="5" t="n">
        <v>0</v>
      </c>
      <c r="E26" s="5" t="n">
        <v>2</v>
      </c>
    </row>
    <row r="27" spans="1:5">
      <c r="A27" s="4" t="s">
        <v>654</v>
      </c>
      <c r="D27" s="6" t="n">
        <v>0</v>
      </c>
      <c r="E27" s="6" t="n">
        <v>258</v>
      </c>
    </row>
    <row r="28" spans="1:5">
      <c r="A28" s="4" t="s">
        <v>461</v>
      </c>
    </row>
    <row r="29" spans="1:5">
      <c r="A29" s="3" t="s">
        <v>650</v>
      </c>
    </row>
    <row r="30" spans="1:5">
      <c r="A30" s="4" t="s">
        <v>651</v>
      </c>
      <c r="B30" s="5" t="n">
        <v>1</v>
      </c>
      <c r="C30" s="5" t="n">
        <v>8</v>
      </c>
      <c r="D30" s="5" t="n">
        <v>18</v>
      </c>
      <c r="E30" s="5" t="n">
        <v>17</v>
      </c>
    </row>
    <row r="31" spans="1:5">
      <c r="A31" s="4" t="s">
        <v>652</v>
      </c>
      <c r="B31" s="6" t="n">
        <v>30</v>
      </c>
      <c r="C31" s="6" t="n">
        <v>90</v>
      </c>
      <c r="D31" s="6" t="n">
        <v>552</v>
      </c>
      <c r="E31" s="6" t="n">
        <v>226</v>
      </c>
    </row>
    <row r="32" spans="1:5">
      <c r="A32" s="4" t="s">
        <v>653</v>
      </c>
      <c r="B32" s="6" t="n">
        <v>37</v>
      </c>
      <c r="C32" s="6" t="n">
        <v>89</v>
      </c>
      <c r="D32" s="6" t="n">
        <v>568</v>
      </c>
      <c r="E32" s="6" t="n">
        <v>224</v>
      </c>
    </row>
    <row r="33" spans="1:5">
      <c r="A33" s="4" t="s">
        <v>651</v>
      </c>
      <c r="B33" s="5" t="n">
        <v>10</v>
      </c>
      <c r="C33" s="5" t="n">
        <v>17</v>
      </c>
      <c r="D33" s="5" t="n">
        <v>26</v>
      </c>
      <c r="E33" s="5" t="n">
        <v>35</v>
      </c>
    </row>
    <row r="34" spans="1:5">
      <c r="A34" s="4" t="s">
        <v>654</v>
      </c>
      <c r="B34" s="6" t="n">
        <v>342</v>
      </c>
      <c r="C34" s="6" t="n">
        <v>816</v>
      </c>
      <c r="D34" s="6" t="n">
        <v>1126</v>
      </c>
      <c r="E34" s="6" t="n">
        <v>1740</v>
      </c>
    </row>
    <row r="35" spans="1:5">
      <c r="A35" s="4" t="s">
        <v>433</v>
      </c>
    </row>
    <row r="36" spans="1:5">
      <c r="A36" s="3" t="s">
        <v>650</v>
      </c>
    </row>
    <row r="37" spans="1:5">
      <c r="A37" s="4" t="s">
        <v>651</v>
      </c>
      <c r="B37" s="5" t="n">
        <v>0</v>
      </c>
      <c r="C37" s="5" t="n">
        <v>8</v>
      </c>
      <c r="D37" s="5" t="n">
        <v>9</v>
      </c>
      <c r="E37" s="5" t="n">
        <v>15</v>
      </c>
    </row>
    <row r="38" spans="1:5">
      <c r="A38" s="4" t="s">
        <v>652</v>
      </c>
      <c r="B38" s="6" t="n">
        <v>0</v>
      </c>
      <c r="C38" s="6" t="n">
        <v>90</v>
      </c>
      <c r="D38" s="6" t="n">
        <v>134</v>
      </c>
      <c r="E38" s="6" t="n">
        <v>185</v>
      </c>
    </row>
    <row r="39" spans="1:5">
      <c r="A39" s="4" t="s">
        <v>653</v>
      </c>
      <c r="B39" s="6" t="n">
        <v>0</v>
      </c>
      <c r="C39" s="6" t="n">
        <v>89</v>
      </c>
      <c r="D39" s="6" t="n">
        <v>134</v>
      </c>
      <c r="E39" s="6" t="n">
        <v>183</v>
      </c>
    </row>
    <row r="40" spans="1:5">
      <c r="A40" s="4" t="s">
        <v>651</v>
      </c>
      <c r="B40" s="5" t="n">
        <v>1</v>
      </c>
      <c r="C40" s="5" t="n">
        <v>0</v>
      </c>
      <c r="D40" s="5" t="n">
        <v>2</v>
      </c>
      <c r="E40" s="5" t="n">
        <v>0</v>
      </c>
    </row>
    <row r="41" spans="1:5">
      <c r="A41" s="4" t="s">
        <v>654</v>
      </c>
      <c r="B41" s="6" t="n">
        <v>10</v>
      </c>
      <c r="C41" s="6" t="n">
        <v>0</v>
      </c>
      <c r="D41" s="6" t="n">
        <v>17</v>
      </c>
      <c r="E41" s="6" t="n">
        <v>0</v>
      </c>
    </row>
    <row r="42" spans="1:5">
      <c r="A42" s="4" t="s">
        <v>657</v>
      </c>
    </row>
    <row r="43" spans="1:5">
      <c r="A43" s="3" t="s">
        <v>650</v>
      </c>
    </row>
    <row r="44" spans="1:5">
      <c r="A44" s="4" t="s">
        <v>651</v>
      </c>
      <c r="B44" s="5" t="n">
        <v>1</v>
      </c>
      <c r="C44" s="5" t="n">
        <v>0</v>
      </c>
      <c r="D44" s="5" t="n">
        <v>9</v>
      </c>
      <c r="E44" s="5" t="n">
        <v>2</v>
      </c>
    </row>
    <row r="45" spans="1:5">
      <c r="A45" s="4" t="s">
        <v>652</v>
      </c>
      <c r="B45" s="6" t="n">
        <v>30</v>
      </c>
      <c r="C45" s="6" t="n">
        <v>0</v>
      </c>
      <c r="D45" s="6" t="n">
        <v>418</v>
      </c>
      <c r="E45" s="6" t="n">
        <v>41</v>
      </c>
    </row>
    <row r="46" spans="1:5">
      <c r="A46" s="4" t="s">
        <v>653</v>
      </c>
      <c r="B46" s="6" t="n">
        <v>37</v>
      </c>
      <c r="C46" s="6" t="n">
        <v>0</v>
      </c>
      <c r="D46" s="6" t="n">
        <v>434</v>
      </c>
      <c r="E46" s="6" t="n">
        <v>41</v>
      </c>
    </row>
    <row r="47" spans="1:5">
      <c r="A47" s="4" t="s">
        <v>651</v>
      </c>
      <c r="B47" s="5" t="n">
        <v>9</v>
      </c>
      <c r="C47" s="5" t="n">
        <v>17</v>
      </c>
      <c r="D47" s="5" t="n">
        <v>24</v>
      </c>
      <c r="E47" s="5" t="n">
        <v>35</v>
      </c>
    </row>
    <row r="48" spans="1:5">
      <c r="A48" s="4" t="s">
        <v>654</v>
      </c>
      <c r="B48" s="6" t="n">
        <v>332</v>
      </c>
      <c r="C48" s="6" t="n">
        <v>816</v>
      </c>
      <c r="D48" s="6" t="n">
        <v>1109</v>
      </c>
      <c r="E48" s="6" t="n">
        <v>1740</v>
      </c>
    </row>
    <row r="49" spans="1:5">
      <c r="A49" s="4" t="s">
        <v>462</v>
      </c>
    </row>
    <row r="50" spans="1:5">
      <c r="A50" s="3" t="s">
        <v>650</v>
      </c>
    </row>
    <row r="51" spans="1:5">
      <c r="A51" s="4" t="s">
        <v>651</v>
      </c>
      <c r="B51" s="5" t="n">
        <v>2</v>
      </c>
      <c r="C51" s="5" t="n">
        <v>0</v>
      </c>
      <c r="D51" s="5" t="n">
        <v>10</v>
      </c>
      <c r="E51" s="5" t="n">
        <v>5</v>
      </c>
    </row>
    <row r="52" spans="1:5">
      <c r="A52" s="4" t="s">
        <v>652</v>
      </c>
      <c r="B52" s="6" t="n">
        <v>186</v>
      </c>
      <c r="C52" s="6" t="n">
        <v>0</v>
      </c>
      <c r="D52" s="6" t="n">
        <v>942</v>
      </c>
      <c r="E52" s="6" t="n">
        <v>323</v>
      </c>
    </row>
    <row r="53" spans="1:5">
      <c r="A53" s="4" t="s">
        <v>653</v>
      </c>
      <c r="B53" s="6" t="n">
        <v>203</v>
      </c>
      <c r="C53" s="6" t="n">
        <v>0</v>
      </c>
      <c r="D53" s="6" t="n">
        <v>990</v>
      </c>
      <c r="E53" s="6" t="n">
        <v>323</v>
      </c>
    </row>
    <row r="54" spans="1:5">
      <c r="A54" s="4" t="s">
        <v>651</v>
      </c>
      <c r="B54" s="5" t="n">
        <v>9</v>
      </c>
      <c r="C54" s="5" t="n">
        <v>5</v>
      </c>
      <c r="D54" s="5" t="n">
        <v>19</v>
      </c>
      <c r="E54" s="5" t="n">
        <v>17</v>
      </c>
    </row>
    <row r="55" spans="1:5">
      <c r="A55" s="4" t="s">
        <v>654</v>
      </c>
      <c r="B55" s="6" t="n">
        <v>572</v>
      </c>
      <c r="C55" s="6" t="n">
        <v>398</v>
      </c>
      <c r="D55" s="6" t="n">
        <v>1087</v>
      </c>
      <c r="E55" s="6" t="n">
        <v>12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58</v>
      </c>
      <c r="B1" s="2" t="s">
        <v>104</v>
      </c>
      <c r="C1" s="2" t="s">
        <v>1</v>
      </c>
    </row>
    <row r="2" spans="1:4">
      <c r="B2" s="2" t="s">
        <v>2</v>
      </c>
      <c r="C2" s="2" t="s">
        <v>2</v>
      </c>
      <c r="D2" s="2" t="s">
        <v>58</v>
      </c>
    </row>
    <row r="3" spans="1:4">
      <c r="A3" s="3" t="s">
        <v>251</v>
      </c>
    </row>
    <row r="4" spans="1:4">
      <c r="A4" s="4" t="s">
        <v>659</v>
      </c>
      <c r="B4" s="6" t="n">
        <v>34300</v>
      </c>
      <c r="C4" s="6" t="n">
        <v>34300</v>
      </c>
    </row>
    <row r="5" spans="1:4">
      <c r="A5" s="3" t="s">
        <v>660</v>
      </c>
    </row>
    <row r="6" spans="1:4">
      <c r="A6" s="4" t="s">
        <v>661</v>
      </c>
      <c r="B6" s="5" t="n">
        <v>1806</v>
      </c>
      <c r="C6" s="5" t="n">
        <v>5396</v>
      </c>
    </row>
    <row r="7" spans="1:4">
      <c r="A7" s="4" t="s">
        <v>662</v>
      </c>
      <c r="B7" s="5" t="n">
        <v>524</v>
      </c>
      <c r="C7" s="5" t="n">
        <v>1782</v>
      </c>
    </row>
    <row r="8" spans="1:4">
      <c r="A8" s="4" t="s">
        <v>663</v>
      </c>
      <c r="B8" s="5" t="n">
        <v>86</v>
      </c>
      <c r="C8" s="5" t="n">
        <v>263</v>
      </c>
    </row>
    <row r="9" spans="1:4">
      <c r="A9" s="4" t="s">
        <v>664</v>
      </c>
      <c r="B9" s="5" t="n">
        <v>-119</v>
      </c>
      <c r="C9" s="5" t="n">
        <v>-332</v>
      </c>
    </row>
    <row r="10" spans="1:4">
      <c r="A10" s="4" t="s">
        <v>665</v>
      </c>
      <c r="B10" s="5" t="n">
        <v>2297</v>
      </c>
      <c r="C10" s="5" t="n">
        <v>7109</v>
      </c>
    </row>
    <row r="11" spans="1:4">
      <c r="A11" s="3" t="s">
        <v>666</v>
      </c>
    </row>
    <row r="12" spans="1:4">
      <c r="A12" s="4" t="s">
        <v>27</v>
      </c>
      <c r="B12" s="5" t="n">
        <v>1807</v>
      </c>
      <c r="C12" s="5" t="n">
        <v>1807</v>
      </c>
    </row>
    <row r="13" spans="1:4">
      <c r="A13" s="4" t="s">
        <v>667</v>
      </c>
      <c r="B13" s="5" t="n">
        <v>7179</v>
      </c>
      <c r="C13" s="5" t="n">
        <v>7179</v>
      </c>
    </row>
    <row r="14" spans="1:4">
      <c r="A14" s="4" t="s">
        <v>668</v>
      </c>
      <c r="B14" s="5" t="n">
        <v>6429</v>
      </c>
      <c r="C14" s="5" t="n">
        <v>6429</v>
      </c>
    </row>
    <row r="15" spans="1:4">
      <c r="A15" s="4" t="s">
        <v>669</v>
      </c>
      <c r="B15" s="5" t="n">
        <v>5590</v>
      </c>
      <c r="C15" s="5" t="n">
        <v>5590</v>
      </c>
    </row>
    <row r="16" spans="1:4">
      <c r="A16" s="4" t="s">
        <v>670</v>
      </c>
      <c r="B16" s="5" t="n">
        <v>4751</v>
      </c>
      <c r="C16" s="5" t="n">
        <v>4751</v>
      </c>
    </row>
    <row r="17" spans="1:4">
      <c r="A17" s="4" t="s">
        <v>671</v>
      </c>
      <c r="B17" s="5" t="n">
        <v>15892</v>
      </c>
      <c r="C17" s="5" t="n">
        <v>15892</v>
      </c>
    </row>
    <row r="18" spans="1:4">
      <c r="A18" s="4" t="s">
        <v>672</v>
      </c>
      <c r="B18" s="5" t="n">
        <v>41648</v>
      </c>
      <c r="C18" s="5" t="n">
        <v>41648</v>
      </c>
    </row>
    <row r="19" spans="1:4">
      <c r="A19" s="4" t="s">
        <v>673</v>
      </c>
      <c r="B19" s="5" t="n">
        <v>-4878</v>
      </c>
      <c r="C19" s="5" t="n">
        <v>-4878</v>
      </c>
    </row>
    <row r="20" spans="1:4">
      <c r="A20" s="4" t="s">
        <v>674</v>
      </c>
      <c r="B20" s="6" t="n">
        <v>36770</v>
      </c>
      <c r="C20" s="6" t="n">
        <v>36770</v>
      </c>
    </row>
    <row r="21" spans="1:4">
      <c r="A21" s="3" t="s">
        <v>675</v>
      </c>
    </row>
    <row r="22" spans="1:4">
      <c r="A22" s="4" t="s">
        <v>676</v>
      </c>
      <c r="B22" s="4" t="s">
        <v>677</v>
      </c>
      <c r="C22" s="4" t="s">
        <v>677</v>
      </c>
    </row>
    <row r="23" spans="1:4">
      <c r="A23" s="4" t="s">
        <v>678</v>
      </c>
      <c r="B23" s="4" t="s">
        <v>679</v>
      </c>
      <c r="C23" s="4" t="s">
        <v>679</v>
      </c>
    </row>
    <row r="24" spans="1:4">
      <c r="A24" s="3" t="s">
        <v>680</v>
      </c>
    </row>
    <row r="25" spans="1:4">
      <c r="A25" s="4" t="s">
        <v>681</v>
      </c>
      <c r="C25" s="6" t="n">
        <v>4652</v>
      </c>
    </row>
    <row r="26" spans="1:4">
      <c r="A26" s="4" t="s">
        <v>682</v>
      </c>
      <c r="C26" s="6" t="n">
        <v>38958</v>
      </c>
    </row>
    <row r="27" spans="1:4">
      <c r="A27" s="3" t="s">
        <v>683</v>
      </c>
    </row>
    <row r="28" spans="1:4">
      <c r="A28" s="4" t="s">
        <v>27</v>
      </c>
      <c r="D28" s="6" t="n">
        <v>6890</v>
      </c>
    </row>
    <row r="29" spans="1:4">
      <c r="A29" s="4" t="s">
        <v>667</v>
      </c>
      <c r="D29" s="5" t="n">
        <v>6467</v>
      </c>
    </row>
    <row r="30" spans="1:4">
      <c r="A30" s="4" t="s">
        <v>668</v>
      </c>
      <c r="D30" s="5" t="n">
        <v>5613</v>
      </c>
    </row>
    <row r="31" spans="1:4">
      <c r="A31" s="4" t="s">
        <v>669</v>
      </c>
      <c r="D31" s="5" t="n">
        <v>4773</v>
      </c>
    </row>
    <row r="32" spans="1:4">
      <c r="A32" s="4" t="s">
        <v>670</v>
      </c>
      <c r="D32" s="5" t="n">
        <v>3972</v>
      </c>
    </row>
    <row r="33" spans="1:4">
      <c r="A33" s="4" t="s">
        <v>671</v>
      </c>
      <c r="D33" s="5" t="n">
        <v>13869</v>
      </c>
    </row>
    <row r="34" spans="1:4">
      <c r="A34" s="4" t="s">
        <v>173</v>
      </c>
      <c r="D34" s="6" t="n">
        <v>415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4</v>
      </c>
      <c r="B1" s="2" t="s">
        <v>104</v>
      </c>
      <c r="D1" s="2" t="s">
        <v>1</v>
      </c>
    </row>
    <row r="2" spans="1:5">
      <c r="B2" s="2" t="s">
        <v>2</v>
      </c>
      <c r="C2" s="2" t="s">
        <v>105</v>
      </c>
      <c r="D2" s="2" t="s">
        <v>2</v>
      </c>
      <c r="E2" s="2" t="s">
        <v>105</v>
      </c>
    </row>
    <row r="3" spans="1:5">
      <c r="A3" s="3" t="s">
        <v>254</v>
      </c>
    </row>
    <row r="4" spans="1:5">
      <c r="A4" s="4" t="s">
        <v>685</v>
      </c>
      <c r="B4" s="6" t="n">
        <v>0</v>
      </c>
      <c r="C4" s="6" t="n">
        <v>0</v>
      </c>
      <c r="D4" s="6" t="n">
        <v>0</v>
      </c>
      <c r="E4" s="6" t="n">
        <v>0</v>
      </c>
    </row>
    <row r="5" spans="1:5">
      <c r="A5" s="4" t="s">
        <v>686</v>
      </c>
    </row>
    <row r="6" spans="1:5">
      <c r="A6" s="3" t="s">
        <v>687</v>
      </c>
    </row>
    <row r="7" spans="1:5">
      <c r="A7" s="4" t="s">
        <v>688</v>
      </c>
      <c r="B7" s="5" t="n">
        <v>431</v>
      </c>
      <c r="C7" s="5" t="n">
        <v>415</v>
      </c>
      <c r="D7" s="5" t="n">
        <v>1301</v>
      </c>
      <c r="E7" s="5" t="n">
        <v>1256</v>
      </c>
    </row>
    <row r="8" spans="1:5">
      <c r="A8" s="4" t="s">
        <v>689</v>
      </c>
      <c r="B8" s="5" t="n">
        <v>986</v>
      </c>
      <c r="C8" s="5" t="n">
        <v>912</v>
      </c>
      <c r="D8" s="5" t="n">
        <v>2948</v>
      </c>
      <c r="E8" s="5" t="n">
        <v>2752</v>
      </c>
    </row>
    <row r="9" spans="1:5">
      <c r="A9" s="4" t="s">
        <v>690</v>
      </c>
      <c r="B9" s="5" t="n">
        <v>-1869</v>
      </c>
      <c r="C9" s="5" t="n">
        <v>-2119</v>
      </c>
      <c r="D9" s="5" t="n">
        <v>-5615</v>
      </c>
      <c r="E9" s="5" t="n">
        <v>-6364</v>
      </c>
    </row>
    <row r="10" spans="1:5">
      <c r="A10" s="4" t="s">
        <v>691</v>
      </c>
      <c r="B10" s="5" t="n">
        <v>658</v>
      </c>
      <c r="C10" s="5" t="n">
        <v>242</v>
      </c>
      <c r="D10" s="5" t="n">
        <v>1936</v>
      </c>
      <c r="E10" s="5" t="n">
        <v>745</v>
      </c>
    </row>
    <row r="11" spans="1:5">
      <c r="A11" s="4" t="s">
        <v>692</v>
      </c>
      <c r="B11" s="5" t="n">
        <v>206</v>
      </c>
      <c r="C11" s="5" t="n">
        <v>-550</v>
      </c>
      <c r="D11" s="5" t="n">
        <v>570</v>
      </c>
      <c r="E11" s="5" t="n">
        <v>-1611</v>
      </c>
    </row>
    <row r="12" spans="1:5">
      <c r="A12" s="4" t="s">
        <v>693</v>
      </c>
    </row>
    <row r="13" spans="1:5">
      <c r="A13" s="3" t="s">
        <v>687</v>
      </c>
    </row>
    <row r="14" spans="1:5">
      <c r="A14" s="4" t="s">
        <v>688</v>
      </c>
      <c r="B14" s="5" t="n">
        <v>1</v>
      </c>
      <c r="C14" s="5" t="n">
        <v>3</v>
      </c>
      <c r="D14" s="5" t="n">
        <v>5</v>
      </c>
      <c r="E14" s="5" t="n">
        <v>8</v>
      </c>
    </row>
    <row r="15" spans="1:5">
      <c r="A15" s="4" t="s">
        <v>689</v>
      </c>
      <c r="B15" s="5" t="n">
        <v>67</v>
      </c>
      <c r="C15" s="5" t="n">
        <v>82</v>
      </c>
      <c r="D15" s="5" t="n">
        <v>229</v>
      </c>
      <c r="E15" s="5" t="n">
        <v>245</v>
      </c>
    </row>
    <row r="16" spans="1:5">
      <c r="A16" s="4" t="s">
        <v>690</v>
      </c>
      <c r="B16" s="5" t="n">
        <v>0</v>
      </c>
      <c r="C16" s="5" t="n">
        <v>0</v>
      </c>
      <c r="D16" s="5" t="n">
        <v>0</v>
      </c>
      <c r="E16" s="5" t="n">
        <v>0</v>
      </c>
    </row>
    <row r="17" spans="1:5">
      <c r="A17" s="4" t="s">
        <v>691</v>
      </c>
      <c r="B17" s="5" t="n">
        <v>14</v>
      </c>
      <c r="C17" s="5" t="n">
        <v>44</v>
      </c>
      <c r="D17" s="5" t="n">
        <v>49</v>
      </c>
      <c r="E17" s="5" t="n">
        <v>131</v>
      </c>
    </row>
    <row r="18" spans="1:5">
      <c r="A18" s="4" t="s">
        <v>692</v>
      </c>
      <c r="B18" s="6" t="n">
        <v>82</v>
      </c>
      <c r="C18" s="6" t="n">
        <v>129</v>
      </c>
      <c r="D18" s="6" t="n">
        <v>283</v>
      </c>
      <c r="E18" s="6" t="n">
        <v>3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94</v>
      </c>
      <c r="B1" s="2" t="s">
        <v>104</v>
      </c>
      <c r="D1" s="2" t="s">
        <v>1</v>
      </c>
    </row>
    <row r="2" spans="1:5">
      <c r="B2" s="2" t="s">
        <v>2</v>
      </c>
      <c r="C2" s="2" t="s">
        <v>105</v>
      </c>
      <c r="D2" s="2" t="s">
        <v>2</v>
      </c>
      <c r="E2" s="2" t="s">
        <v>105</v>
      </c>
    </row>
    <row r="3" spans="1:5">
      <c r="A3" s="3" t="s">
        <v>695</v>
      </c>
    </row>
    <row r="4" spans="1:5">
      <c r="A4" s="4" t="s">
        <v>696</v>
      </c>
      <c r="B4" s="5" t="n">
        <v>43825000</v>
      </c>
      <c r="C4" s="5" t="n">
        <v>43714000</v>
      </c>
      <c r="D4" s="5" t="n">
        <v>43806000</v>
      </c>
      <c r="E4" s="5" t="n">
        <v>43692000</v>
      </c>
    </row>
    <row r="5" spans="1:5">
      <c r="A5" s="4" t="s">
        <v>697</v>
      </c>
      <c r="B5" s="6" t="n">
        <v>32379</v>
      </c>
      <c r="C5" s="6" t="n">
        <v>29807</v>
      </c>
      <c r="D5" s="6" t="n">
        <v>92061</v>
      </c>
      <c r="E5" s="6" t="n">
        <v>83914</v>
      </c>
    </row>
    <row r="6" spans="1:5">
      <c r="A6" s="4" t="s">
        <v>698</v>
      </c>
      <c r="B6" s="7" t="n">
        <v>0.74</v>
      </c>
      <c r="C6" s="7" t="n">
        <v>0.68</v>
      </c>
      <c r="D6" s="7" t="n">
        <v>2.1</v>
      </c>
      <c r="E6" s="7" t="n">
        <v>1.92</v>
      </c>
    </row>
    <row r="7" spans="1:5">
      <c r="A7" s="3" t="s">
        <v>699</v>
      </c>
    </row>
    <row r="8" spans="1:5">
      <c r="A8" s="4" t="s">
        <v>696</v>
      </c>
      <c r="B8" s="5" t="n">
        <v>43825000</v>
      </c>
      <c r="C8" s="5" t="n">
        <v>43714000</v>
      </c>
      <c r="D8" s="5" t="n">
        <v>43806000</v>
      </c>
      <c r="E8" s="5" t="n">
        <v>43692000</v>
      </c>
    </row>
    <row r="9" spans="1:5">
      <c r="A9" s="4" t="s">
        <v>700</v>
      </c>
      <c r="B9" s="5" t="n">
        <v>313000</v>
      </c>
      <c r="C9" s="5" t="n">
        <v>337000</v>
      </c>
      <c r="D9" s="5" t="n">
        <v>302000</v>
      </c>
      <c r="E9" s="5" t="n">
        <v>317000</v>
      </c>
    </row>
    <row r="10" spans="1:5">
      <c r="A10" s="4" t="s">
        <v>701</v>
      </c>
      <c r="B10" s="5" t="n">
        <v>44138000</v>
      </c>
      <c r="C10" s="5" t="n">
        <v>44051000</v>
      </c>
      <c r="D10" s="5" t="n">
        <v>44108000</v>
      </c>
      <c r="E10" s="5" t="n">
        <v>44009000</v>
      </c>
    </row>
    <row r="11" spans="1:5">
      <c r="A11" s="4" t="s">
        <v>697</v>
      </c>
      <c r="B11" s="6" t="n">
        <v>32379</v>
      </c>
      <c r="C11" s="6" t="n">
        <v>29807</v>
      </c>
      <c r="D11" s="6" t="n">
        <v>92061</v>
      </c>
      <c r="E11" s="6" t="n">
        <v>83914</v>
      </c>
    </row>
    <row r="12" spans="1:5">
      <c r="A12" s="4" t="s">
        <v>702</v>
      </c>
      <c r="B12" s="7" t="n">
        <v>0.73</v>
      </c>
      <c r="C12" s="7" t="n">
        <v>0.68</v>
      </c>
      <c r="D12" s="7" t="n">
        <v>2.09</v>
      </c>
      <c r="E12" s="7" t="n">
        <v>1.91</v>
      </c>
    </row>
    <row r="13" spans="1:5">
      <c r="A13" s="4" t="s">
        <v>703</v>
      </c>
    </row>
    <row r="14" spans="1:5">
      <c r="A14" s="3" t="s">
        <v>257</v>
      </c>
    </row>
    <row r="15" spans="1:5">
      <c r="A15" s="4" t="s">
        <v>704</v>
      </c>
      <c r="B15" s="5" t="n">
        <v>1500</v>
      </c>
      <c r="C15" s="5" t="n">
        <v>1500</v>
      </c>
      <c r="D15" s="5" t="n">
        <v>1500</v>
      </c>
      <c r="E15" s="5" t="n">
        <v>1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104</v>
      </c>
      <c r="D1" s="2" t="s">
        <v>1</v>
      </c>
    </row>
    <row r="2" spans="1:5">
      <c r="B2" s="2" t="s">
        <v>2</v>
      </c>
      <c r="C2" s="2" t="s">
        <v>105</v>
      </c>
      <c r="D2" s="2" t="s">
        <v>2</v>
      </c>
      <c r="E2" s="2" t="s">
        <v>105</v>
      </c>
    </row>
    <row r="3" spans="1:5">
      <c r="A3" s="3" t="s">
        <v>706</v>
      </c>
    </row>
    <row r="4" spans="1:5">
      <c r="A4" s="4" t="s">
        <v>124</v>
      </c>
      <c r="B4" s="6" t="n">
        <v>4036</v>
      </c>
      <c r="C4" s="6" t="n">
        <v>412</v>
      </c>
      <c r="D4" s="6" t="n">
        <v>4024</v>
      </c>
      <c r="E4" s="6" t="n">
        <v>575</v>
      </c>
    </row>
    <row r="5" spans="1:5">
      <c r="A5" s="4" t="s">
        <v>707</v>
      </c>
      <c r="B5" s="5" t="n">
        <v>78054</v>
      </c>
      <c r="C5" s="5" t="n">
        <v>77527</v>
      </c>
      <c r="D5" s="5" t="n">
        <v>234372</v>
      </c>
      <c r="E5" s="5" t="n">
        <v>226754</v>
      </c>
    </row>
    <row r="6" spans="1:5">
      <c r="A6" s="4" t="s">
        <v>708</v>
      </c>
      <c r="B6" s="5" t="n">
        <v>8374</v>
      </c>
      <c r="C6" s="5" t="n">
        <v>4577</v>
      </c>
      <c r="D6" s="5" t="n">
        <v>18130</v>
      </c>
      <c r="E6" s="5" t="n">
        <v>13324</v>
      </c>
    </row>
    <row r="7" spans="1:5">
      <c r="A7" s="4" t="s">
        <v>709</v>
      </c>
      <c r="B7" s="5" t="n">
        <v>9322</v>
      </c>
      <c r="C7" s="5" t="n">
        <v>8578</v>
      </c>
      <c r="D7" s="5" t="n">
        <v>26245</v>
      </c>
      <c r="E7" s="5" t="n">
        <v>23699</v>
      </c>
    </row>
    <row r="8" spans="1:5">
      <c r="A8" s="4" t="s">
        <v>140</v>
      </c>
      <c r="B8" s="5" t="n">
        <v>32379</v>
      </c>
      <c r="C8" s="5" t="n">
        <v>29807</v>
      </c>
      <c r="D8" s="5" t="n">
        <v>92061</v>
      </c>
      <c r="E8" s="5" t="n">
        <v>83914</v>
      </c>
    </row>
    <row r="9" spans="1:5">
      <c r="A9" s="4" t="s">
        <v>710</v>
      </c>
    </row>
    <row r="10" spans="1:5">
      <c r="A10" s="3" t="s">
        <v>706</v>
      </c>
    </row>
    <row r="11" spans="1:5">
      <c r="A11" s="4" t="s">
        <v>711</v>
      </c>
      <c r="B11" s="5" t="n">
        <v>335</v>
      </c>
      <c r="C11" s="5" t="n">
        <v>-138</v>
      </c>
      <c r="D11" s="5" t="n">
        <v>516</v>
      </c>
      <c r="E11" s="5" t="n">
        <v>-96</v>
      </c>
    </row>
    <row r="12" spans="1:5">
      <c r="A12" s="4" t="s">
        <v>712</v>
      </c>
    </row>
    <row r="13" spans="1:5">
      <c r="A13" s="3" t="s">
        <v>706</v>
      </c>
    </row>
    <row r="14" spans="1:5">
      <c r="A14" s="4" t="s">
        <v>709</v>
      </c>
      <c r="B14" s="5" t="n">
        <v>-42</v>
      </c>
      <c r="C14" s="5" t="n">
        <v>-42</v>
      </c>
      <c r="D14" s="5" t="n">
        <v>-159</v>
      </c>
      <c r="E14" s="5" t="n">
        <v>-133</v>
      </c>
    </row>
    <row r="15" spans="1:5">
      <c r="A15" s="4" t="s">
        <v>140</v>
      </c>
      <c r="B15" s="5" t="n">
        <v>128</v>
      </c>
      <c r="C15" s="5" t="n">
        <v>126</v>
      </c>
      <c r="D15" s="5" t="n">
        <v>476</v>
      </c>
      <c r="E15" s="5" t="n">
        <v>400</v>
      </c>
    </row>
    <row r="16" spans="1:5">
      <c r="A16" s="4" t="s">
        <v>713</v>
      </c>
    </row>
    <row r="17" spans="1:5">
      <c r="A17" s="3" t="s">
        <v>706</v>
      </c>
    </row>
    <row r="18" spans="1:5">
      <c r="A18" s="4" t="s">
        <v>124</v>
      </c>
      <c r="B18" s="5" t="n">
        <v>-20</v>
      </c>
      <c r="C18" s="5" t="n">
        <v>0</v>
      </c>
      <c r="D18" s="5" t="n">
        <v>79</v>
      </c>
      <c r="E18" s="5" t="n">
        <v>0</v>
      </c>
    </row>
    <row r="19" spans="1:5">
      <c r="A19" s="4" t="s">
        <v>714</v>
      </c>
    </row>
    <row r="20" spans="1:5">
      <c r="A20" s="3" t="s">
        <v>706</v>
      </c>
    </row>
    <row r="21" spans="1:5">
      <c r="A21" s="4" t="s">
        <v>707</v>
      </c>
      <c r="B21" s="5" t="n">
        <v>190</v>
      </c>
      <c r="C21" s="5" t="n">
        <v>168</v>
      </c>
      <c r="D21" s="5" t="n">
        <v>556</v>
      </c>
      <c r="E21" s="5" t="n">
        <v>533</v>
      </c>
    </row>
    <row r="22" spans="1:5">
      <c r="A22" s="4" t="s">
        <v>715</v>
      </c>
    </row>
    <row r="23" spans="1:5">
      <c r="A23" s="3" t="s">
        <v>706</v>
      </c>
    </row>
    <row r="24" spans="1:5">
      <c r="A24" s="4" t="s">
        <v>707</v>
      </c>
      <c r="B24" s="5" t="n">
        <v>-395</v>
      </c>
      <c r="C24" s="5" t="n">
        <v>-638</v>
      </c>
      <c r="D24" s="5" t="n">
        <v>-1932</v>
      </c>
      <c r="E24" s="5" t="n">
        <v>-1537</v>
      </c>
    </row>
    <row r="25" spans="1:5">
      <c r="A25" s="4" t="s">
        <v>709</v>
      </c>
      <c r="B25" s="5" t="n">
        <v>98</v>
      </c>
      <c r="C25" s="5" t="n">
        <v>159</v>
      </c>
      <c r="D25" s="5" t="n">
        <v>483</v>
      </c>
      <c r="E25" s="5" t="n">
        <v>384</v>
      </c>
    </row>
    <row r="26" spans="1:5">
      <c r="A26" s="4" t="s">
        <v>140</v>
      </c>
      <c r="B26" s="5" t="n">
        <v>-297</v>
      </c>
      <c r="C26" s="5" t="n">
        <v>-479</v>
      </c>
      <c r="D26" s="5" t="n">
        <v>-1449</v>
      </c>
      <c r="E26" s="5" t="n">
        <v>-1153</v>
      </c>
    </row>
    <row r="27" spans="1:5">
      <c r="A27" s="4" t="s">
        <v>716</v>
      </c>
    </row>
    <row r="28" spans="1:5">
      <c r="A28" s="3" t="s">
        <v>706</v>
      </c>
    </row>
    <row r="29" spans="1:5">
      <c r="A29" s="4" t="s">
        <v>709</v>
      </c>
      <c r="B29" s="5" t="n">
        <v>-168</v>
      </c>
      <c r="C29" s="5" t="n">
        <v>-71</v>
      </c>
      <c r="D29" s="5" t="n">
        <v>-496</v>
      </c>
      <c r="E29" s="5" t="n">
        <v>-219</v>
      </c>
    </row>
    <row r="30" spans="1:5">
      <c r="A30" s="4" t="s">
        <v>140</v>
      </c>
      <c r="B30" s="5" t="n">
        <v>504</v>
      </c>
      <c r="C30" s="5" t="n">
        <v>215</v>
      </c>
      <c r="D30" s="5" t="n">
        <v>1489</v>
      </c>
      <c r="E30" s="5" t="n">
        <v>657</v>
      </c>
    </row>
    <row r="31" spans="1:5">
      <c r="A31" s="4" t="s">
        <v>717</v>
      </c>
    </row>
    <row r="32" spans="1:5">
      <c r="A32" s="3" t="s">
        <v>706</v>
      </c>
    </row>
    <row r="33" spans="1:5">
      <c r="A33" s="4" t="s">
        <v>708</v>
      </c>
      <c r="B33" s="5" t="n">
        <v>649</v>
      </c>
      <c r="C33" s="5" t="n">
        <v>263</v>
      </c>
      <c r="D33" s="5" t="n">
        <v>1916</v>
      </c>
      <c r="E33" s="5" t="n">
        <v>809</v>
      </c>
    </row>
    <row r="34" spans="1:5">
      <c r="A34" s="4" t="s">
        <v>718</v>
      </c>
    </row>
    <row r="35" spans="1:5">
      <c r="A35" s="3" t="s">
        <v>706</v>
      </c>
    </row>
    <row r="36" spans="1:5">
      <c r="A36" s="4" t="s">
        <v>708</v>
      </c>
      <c r="B36" s="6" t="n">
        <v>23</v>
      </c>
      <c r="C36" s="6" t="n">
        <v>23</v>
      </c>
      <c r="D36" s="6" t="n">
        <v>69</v>
      </c>
      <c r="E36" s="6" t="n">
        <v>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30"/>
  </cols>
  <sheetData>
    <row r="1" spans="1:6">
      <c r="A1" s="1" t="s">
        <v>719</v>
      </c>
      <c r="B1" s="2" t="s">
        <v>104</v>
      </c>
      <c r="D1" s="2" t="s">
        <v>1</v>
      </c>
    </row>
    <row r="2" spans="1:6">
      <c r="B2" s="2" t="s">
        <v>720</v>
      </c>
      <c r="C2" s="2" t="s">
        <v>400</v>
      </c>
      <c r="D2" s="2" t="s">
        <v>720</v>
      </c>
      <c r="E2" s="2" t="s">
        <v>400</v>
      </c>
      <c r="F2" s="2" t="s">
        <v>721</v>
      </c>
    </row>
    <row r="3" spans="1:6">
      <c r="A3" s="3" t="s">
        <v>722</v>
      </c>
    </row>
    <row r="4" spans="1:6">
      <c r="A4" s="4" t="s">
        <v>723</v>
      </c>
      <c r="B4" s="6" t="n">
        <v>9</v>
      </c>
      <c r="C4" s="6" t="n">
        <v>175</v>
      </c>
      <c r="D4" s="6" t="n">
        <v>-475</v>
      </c>
      <c r="E4" s="6" t="n">
        <v>1647</v>
      </c>
    </row>
    <row r="5" spans="1:6">
      <c r="A5" s="4" t="s">
        <v>724</v>
      </c>
      <c r="B5" s="5" t="n">
        <v>-395</v>
      </c>
      <c r="C5" s="5" t="n">
        <v>-638</v>
      </c>
      <c r="D5" s="5" t="n">
        <v>-1932</v>
      </c>
      <c r="E5" s="5" t="n">
        <v>-1537</v>
      </c>
    </row>
    <row r="6" spans="1:6">
      <c r="A6" s="4" t="s">
        <v>725</v>
      </c>
    </row>
    <row r="7" spans="1:6">
      <c r="A7" s="3" t="s">
        <v>726</v>
      </c>
    </row>
    <row r="8" spans="1:6">
      <c r="A8" s="4" t="s">
        <v>727</v>
      </c>
      <c r="B8" s="5" t="n">
        <v>142</v>
      </c>
      <c r="D8" s="5" t="n">
        <v>142</v>
      </c>
      <c r="F8" s="6" t="n">
        <v>2428</v>
      </c>
    </row>
    <row r="9" spans="1:6">
      <c r="A9" s="4" t="s">
        <v>728</v>
      </c>
      <c r="B9" s="5" t="n">
        <v>61</v>
      </c>
      <c r="D9" s="5" t="n">
        <v>61</v>
      </c>
      <c r="F9" s="5" t="n">
        <v>0</v>
      </c>
    </row>
    <row r="10" spans="1:6">
      <c r="A10" s="4" t="s">
        <v>729</v>
      </c>
      <c r="B10" s="5" t="n">
        <v>100000</v>
      </c>
      <c r="D10" s="5" t="n">
        <v>100000</v>
      </c>
      <c r="F10" s="6" t="n">
        <v>225000</v>
      </c>
    </row>
    <row r="11" spans="1:6">
      <c r="A11" s="4" t="s">
        <v>730</v>
      </c>
    </row>
    <row r="12" spans="1:6">
      <c r="A12" s="3" t="s">
        <v>722</v>
      </c>
    </row>
    <row r="13" spans="1:6">
      <c r="A13" s="4" t="s">
        <v>723</v>
      </c>
      <c r="B13" s="5" t="n">
        <v>9</v>
      </c>
      <c r="C13" s="5" t="n">
        <v>175</v>
      </c>
      <c r="D13" s="5" t="n">
        <v>-475</v>
      </c>
      <c r="E13" s="5" t="n">
        <v>1647</v>
      </c>
    </row>
    <row r="14" spans="1:6">
      <c r="A14" s="4" t="s">
        <v>731</v>
      </c>
    </row>
    <row r="15" spans="1:6">
      <c r="A15" s="3" t="s">
        <v>722</v>
      </c>
    </row>
    <row r="16" spans="1:6">
      <c r="A16" s="4" t="s">
        <v>724</v>
      </c>
      <c r="B16" s="5" t="n">
        <v>-395</v>
      </c>
      <c r="C16" s="5" t="n">
        <v>-638</v>
      </c>
      <c r="D16" s="5" t="n">
        <v>-1932</v>
      </c>
      <c r="E16" s="5" t="n">
        <v>-1537</v>
      </c>
    </row>
    <row r="17" spans="1:6">
      <c r="A17" s="4" t="s">
        <v>732</v>
      </c>
    </row>
    <row r="18" spans="1:6">
      <c r="A18" s="3" t="s">
        <v>726</v>
      </c>
    </row>
    <row r="19" spans="1:6">
      <c r="A19" s="4" t="s">
        <v>733</v>
      </c>
      <c r="D19" s="5" t="n">
        <v>100</v>
      </c>
    </row>
    <row r="20" spans="1:6">
      <c r="A20" s="4" t="s">
        <v>734</v>
      </c>
    </row>
    <row r="21" spans="1:6">
      <c r="A21" s="3" t="s">
        <v>735</v>
      </c>
    </row>
    <row r="22" spans="1:6">
      <c r="A22" s="4" t="s">
        <v>736</v>
      </c>
      <c r="B22" s="6" t="n">
        <v>-10</v>
      </c>
      <c r="C22" s="6" t="n">
        <v>-13</v>
      </c>
      <c r="D22" s="6" t="n">
        <v>96</v>
      </c>
      <c r="E22" s="6" t="n">
        <v>110</v>
      </c>
    </row>
    <row r="23" spans="1:6">
      <c r="A23" s="4" t="s">
        <v>737</v>
      </c>
    </row>
    <row r="24" spans="1:6">
      <c r="A24" s="3" t="s">
        <v>738</v>
      </c>
    </row>
    <row r="25" spans="1:6">
      <c r="A25" s="4" t="s">
        <v>739</v>
      </c>
      <c r="B25" s="5" t="n">
        <v>10</v>
      </c>
      <c r="D25" s="5" t="n">
        <v>10</v>
      </c>
      <c r="F25" s="5" t="n">
        <v>9</v>
      </c>
    </row>
    <row r="26" spans="1:6">
      <c r="A26" s="3" t="s">
        <v>726</v>
      </c>
    </row>
    <row r="27" spans="1:6">
      <c r="A27" s="4" t="s">
        <v>740</v>
      </c>
      <c r="B27" s="6" t="n">
        <v>52925</v>
      </c>
      <c r="D27" s="6" t="n">
        <v>52925</v>
      </c>
      <c r="F27" s="6" t="n">
        <v>17572</v>
      </c>
    </row>
    <row r="28" spans="1:6">
      <c r="A28" s="4" t="s">
        <v>729</v>
      </c>
      <c r="B28" s="5" t="n">
        <v>793805</v>
      </c>
      <c r="D28" s="5" t="n">
        <v>793805</v>
      </c>
      <c r="F28" s="5" t="n">
        <v>653369</v>
      </c>
    </row>
    <row r="29" spans="1:6">
      <c r="A29" s="4" t="s">
        <v>741</v>
      </c>
    </row>
    <row r="30" spans="1:6">
      <c r="A30" s="3" t="s">
        <v>738</v>
      </c>
    </row>
    <row r="31" spans="1:6">
      <c r="A31" s="4" t="s">
        <v>742</v>
      </c>
      <c r="B31" s="5" t="n">
        <v>81</v>
      </c>
      <c r="D31" s="5" t="n">
        <v>81</v>
      </c>
      <c r="F31" s="5" t="n">
        <v>36</v>
      </c>
    </row>
    <row r="32" spans="1:6">
      <c r="A32" s="4" t="s">
        <v>743</v>
      </c>
    </row>
    <row r="33" spans="1:6">
      <c r="A33" s="3" t="s">
        <v>738</v>
      </c>
    </row>
    <row r="34" spans="1:6">
      <c r="A34" s="4" t="s">
        <v>744</v>
      </c>
      <c r="B34" s="5" t="n">
        <v>116</v>
      </c>
      <c r="D34" s="5" t="n">
        <v>116</v>
      </c>
      <c r="F34" s="5" t="n">
        <v>17</v>
      </c>
    </row>
    <row r="35" spans="1:6">
      <c r="A35" s="4" t="s">
        <v>745</v>
      </c>
    </row>
    <row r="36" spans="1:6">
      <c r="A36" s="3" t="s">
        <v>726</v>
      </c>
    </row>
    <row r="37" spans="1:6">
      <c r="A37" s="4" t="s">
        <v>729</v>
      </c>
      <c r="B37" s="6" t="n">
        <v>72496</v>
      </c>
      <c r="D37" s="6" t="n">
        <v>72496</v>
      </c>
      <c r="F37" s="6" t="n">
        <v>7078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46</v>
      </c>
      <c r="B1" s="2" t="s">
        <v>104</v>
      </c>
      <c r="C1" s="2" t="s">
        <v>1</v>
      </c>
    </row>
    <row r="2" spans="1:4">
      <c r="B2" s="2" t="s">
        <v>2</v>
      </c>
      <c r="C2" s="2" t="s">
        <v>2</v>
      </c>
      <c r="D2" s="2" t="s">
        <v>58</v>
      </c>
    </row>
    <row r="3" spans="1:4">
      <c r="A3" s="3" t="s">
        <v>747</v>
      </c>
    </row>
    <row r="4" spans="1:4">
      <c r="A4" s="4" t="s">
        <v>748</v>
      </c>
      <c r="B4" s="6" t="n">
        <v>0</v>
      </c>
      <c r="C4" s="6" t="n">
        <v>0</v>
      </c>
      <c r="D4" s="6" t="n">
        <v>0</v>
      </c>
    </row>
    <row r="5" spans="1:4">
      <c r="A5" s="4" t="s">
        <v>749</v>
      </c>
      <c r="B5" s="5" t="n">
        <v>0</v>
      </c>
      <c r="C5" s="5" t="n">
        <v>0</v>
      </c>
      <c r="D5" s="5" t="n">
        <v>4000</v>
      </c>
    </row>
    <row r="6" spans="1:4">
      <c r="A6" s="4" t="s">
        <v>750</v>
      </c>
      <c r="B6" s="5" t="n">
        <v>0</v>
      </c>
      <c r="C6" s="5" t="n">
        <v>0</v>
      </c>
    </row>
    <row r="7" spans="1:4">
      <c r="A7" s="4" t="s">
        <v>751</v>
      </c>
      <c r="B7" s="5" t="n">
        <v>0</v>
      </c>
      <c r="C7" s="5" t="n">
        <v>0</v>
      </c>
    </row>
    <row r="8" spans="1:4">
      <c r="A8" s="3" t="s">
        <v>752</v>
      </c>
    </row>
    <row r="9" spans="1:4">
      <c r="A9" s="4" t="s">
        <v>753</v>
      </c>
      <c r="B9" s="5" t="n">
        <v>932173</v>
      </c>
      <c r="C9" s="5" t="n">
        <v>932173</v>
      </c>
      <c r="D9" s="5" t="n">
        <v>998496</v>
      </c>
    </row>
    <row r="10" spans="1:4">
      <c r="A10" s="4" t="s">
        <v>754</v>
      </c>
      <c r="B10" s="5" t="n">
        <v>26818</v>
      </c>
      <c r="C10" s="5" t="n">
        <v>26818</v>
      </c>
      <c r="D10" s="5" t="n">
        <v>23053</v>
      </c>
    </row>
    <row r="11" spans="1:4">
      <c r="A11" s="3" t="s">
        <v>755</v>
      </c>
    </row>
    <row r="12" spans="1:4">
      <c r="A12" s="4" t="s">
        <v>756</v>
      </c>
      <c r="B12" s="5" t="n">
        <v>0</v>
      </c>
      <c r="C12" s="6" t="n">
        <v>0</v>
      </c>
      <c r="D12" s="5" t="n">
        <v>200</v>
      </c>
    </row>
    <row r="13" spans="1:4">
      <c r="A13" s="4" t="s">
        <v>757</v>
      </c>
      <c r="D13" s="5" t="n">
        <v>25</v>
      </c>
    </row>
    <row r="14" spans="1:4">
      <c r="A14" s="4" t="s">
        <v>758</v>
      </c>
    </row>
    <row r="15" spans="1:4">
      <c r="A15" s="3" t="s">
        <v>755</v>
      </c>
    </row>
    <row r="16" spans="1:4">
      <c r="A16" s="4" t="s">
        <v>759</v>
      </c>
      <c r="C16" s="4" t="s">
        <v>760</v>
      </c>
    </row>
    <row r="17" spans="1:4">
      <c r="A17" s="4" t="s">
        <v>761</v>
      </c>
    </row>
    <row r="18" spans="1:4">
      <c r="A18" s="3" t="s">
        <v>755</v>
      </c>
    </row>
    <row r="19" spans="1:4">
      <c r="A19" s="4" t="s">
        <v>759</v>
      </c>
      <c r="C19" s="4" t="s">
        <v>762</v>
      </c>
    </row>
    <row r="20" spans="1:4">
      <c r="A20" s="4" t="s">
        <v>763</v>
      </c>
    </row>
    <row r="21" spans="1:4">
      <c r="A21" s="3" t="s">
        <v>755</v>
      </c>
    </row>
    <row r="22" spans="1:4">
      <c r="A22" s="4" t="s">
        <v>764</v>
      </c>
      <c r="B22" s="5" t="n">
        <v>-1000</v>
      </c>
      <c r="C22" s="6" t="n">
        <v>-1000</v>
      </c>
    </row>
    <row r="23" spans="1:4">
      <c r="A23" s="4" t="s">
        <v>765</v>
      </c>
    </row>
    <row r="24" spans="1:4">
      <c r="A24" s="3" t="s">
        <v>755</v>
      </c>
    </row>
    <row r="25" spans="1:4">
      <c r="A25" s="4" t="s">
        <v>764</v>
      </c>
      <c r="B25" s="5" t="n">
        <v>200</v>
      </c>
      <c r="C25" s="5" t="n">
        <v>200</v>
      </c>
    </row>
    <row r="26" spans="1:4">
      <c r="A26" s="4" t="s">
        <v>766</v>
      </c>
    </row>
    <row r="27" spans="1:4">
      <c r="A27" s="3" t="s">
        <v>752</v>
      </c>
    </row>
    <row r="28" spans="1:4">
      <c r="A28" s="4" t="s">
        <v>753</v>
      </c>
      <c r="B28" s="5" t="n">
        <v>932173</v>
      </c>
      <c r="C28" s="5" t="n">
        <v>932173</v>
      </c>
      <c r="D28" s="5" t="n">
        <v>998496</v>
      </c>
    </row>
    <row r="29" spans="1:4">
      <c r="A29" s="4" t="s">
        <v>754</v>
      </c>
      <c r="B29" s="5" t="n">
        <v>26818</v>
      </c>
      <c r="C29" s="5" t="n">
        <v>26818</v>
      </c>
      <c r="D29" s="5" t="n">
        <v>23053</v>
      </c>
    </row>
    <row r="30" spans="1:4">
      <c r="A30" s="4" t="s">
        <v>767</v>
      </c>
      <c r="B30" s="5" t="n">
        <v>53148</v>
      </c>
      <c r="C30" s="5" t="n">
        <v>53148</v>
      </c>
      <c r="D30" s="5" t="n">
        <v>20000</v>
      </c>
    </row>
    <row r="31" spans="1:4">
      <c r="A31" s="4" t="s">
        <v>173</v>
      </c>
      <c r="B31" s="5" t="n">
        <v>1012139</v>
      </c>
      <c r="C31" s="5" t="n">
        <v>1012139</v>
      </c>
      <c r="D31" s="5" t="n">
        <v>1041549</v>
      </c>
    </row>
    <row r="32" spans="1:4">
      <c r="A32" s="3" t="s">
        <v>768</v>
      </c>
    </row>
    <row r="33" spans="1:4">
      <c r="A33" s="4" t="s">
        <v>767</v>
      </c>
      <c r="B33" s="5" t="n">
        <v>53102</v>
      </c>
      <c r="C33" s="5" t="n">
        <v>53102</v>
      </c>
      <c r="D33" s="5" t="n">
        <v>17572</v>
      </c>
    </row>
    <row r="34" spans="1:4">
      <c r="A34" s="4" t="s">
        <v>173</v>
      </c>
      <c r="B34" s="5" t="n">
        <v>53102</v>
      </c>
      <c r="C34" s="5" t="n">
        <v>53102</v>
      </c>
      <c r="D34" s="5" t="n">
        <v>17572</v>
      </c>
    </row>
    <row r="35" spans="1:4">
      <c r="A35" s="4" t="s">
        <v>769</v>
      </c>
    </row>
    <row r="36" spans="1:4">
      <c r="A36" s="3" t="s">
        <v>752</v>
      </c>
    </row>
    <row r="37" spans="1:4">
      <c r="A37" s="4" t="s">
        <v>753</v>
      </c>
      <c r="B37" s="5" t="n">
        <v>0</v>
      </c>
      <c r="C37" s="5" t="n">
        <v>0</v>
      </c>
      <c r="D37" s="5" t="n">
        <v>0</v>
      </c>
    </row>
    <row r="38" spans="1:4">
      <c r="A38" s="4" t="s">
        <v>754</v>
      </c>
      <c r="B38" s="5" t="n">
        <v>22818</v>
      </c>
      <c r="C38" s="5" t="n">
        <v>22818</v>
      </c>
      <c r="D38" s="5" t="n">
        <v>19053</v>
      </c>
    </row>
    <row r="39" spans="1:4">
      <c r="A39" s="4" t="s">
        <v>767</v>
      </c>
      <c r="B39" s="5" t="n">
        <v>0</v>
      </c>
      <c r="C39" s="5" t="n">
        <v>0</v>
      </c>
      <c r="D39" s="5" t="n">
        <v>0</v>
      </c>
    </row>
    <row r="40" spans="1:4">
      <c r="A40" s="4" t="s">
        <v>173</v>
      </c>
      <c r="B40" s="5" t="n">
        <v>22818</v>
      </c>
      <c r="C40" s="5" t="n">
        <v>22818</v>
      </c>
      <c r="D40" s="5" t="n">
        <v>19053</v>
      </c>
    </row>
    <row r="41" spans="1:4">
      <c r="A41" s="3" t="s">
        <v>768</v>
      </c>
    </row>
    <row r="42" spans="1:4">
      <c r="A42" s="4" t="s">
        <v>767</v>
      </c>
      <c r="B42" s="5" t="n">
        <v>0</v>
      </c>
      <c r="C42" s="5" t="n">
        <v>0</v>
      </c>
      <c r="D42" s="5" t="n">
        <v>0</v>
      </c>
    </row>
    <row r="43" spans="1:4">
      <c r="A43" s="4" t="s">
        <v>173</v>
      </c>
      <c r="B43" s="5" t="n">
        <v>0</v>
      </c>
      <c r="C43" s="5" t="n">
        <v>0</v>
      </c>
      <c r="D43" s="5" t="n">
        <v>0</v>
      </c>
    </row>
    <row r="44" spans="1:4">
      <c r="A44" s="4" t="s">
        <v>770</v>
      </c>
    </row>
    <row r="45" spans="1:4">
      <c r="A45" s="3" t="s">
        <v>752</v>
      </c>
    </row>
    <row r="46" spans="1:4">
      <c r="A46" s="4" t="s">
        <v>753</v>
      </c>
      <c r="B46" s="5" t="n">
        <v>932173</v>
      </c>
      <c r="C46" s="5" t="n">
        <v>932173</v>
      </c>
      <c r="D46" s="5" t="n">
        <v>998496</v>
      </c>
    </row>
    <row r="47" spans="1:4">
      <c r="A47" s="4" t="s">
        <v>754</v>
      </c>
      <c r="B47" s="5" t="n">
        <v>4000</v>
      </c>
      <c r="C47" s="5" t="n">
        <v>4000</v>
      </c>
      <c r="D47" s="5" t="n">
        <v>4000</v>
      </c>
    </row>
    <row r="48" spans="1:4">
      <c r="A48" s="4" t="s">
        <v>767</v>
      </c>
      <c r="B48" s="5" t="n">
        <v>53148</v>
      </c>
      <c r="C48" s="5" t="n">
        <v>53148</v>
      </c>
      <c r="D48" s="5" t="n">
        <v>20000</v>
      </c>
    </row>
    <row r="49" spans="1:4">
      <c r="A49" s="4" t="s">
        <v>173</v>
      </c>
      <c r="B49" s="5" t="n">
        <v>989321</v>
      </c>
      <c r="C49" s="5" t="n">
        <v>989321</v>
      </c>
      <c r="D49" s="5" t="n">
        <v>1022496</v>
      </c>
    </row>
    <row r="50" spans="1:4">
      <c r="A50" s="3" t="s">
        <v>768</v>
      </c>
    </row>
    <row r="51" spans="1:4">
      <c r="A51" s="4" t="s">
        <v>767</v>
      </c>
      <c r="B51" s="5" t="n">
        <v>53102</v>
      </c>
      <c r="C51" s="5" t="n">
        <v>53102</v>
      </c>
      <c r="D51" s="5" t="n">
        <v>17572</v>
      </c>
    </row>
    <row r="52" spans="1:4">
      <c r="A52" s="4" t="s">
        <v>173</v>
      </c>
      <c r="B52" s="5" t="n">
        <v>53102</v>
      </c>
      <c r="C52" s="5" t="n">
        <v>53102</v>
      </c>
      <c r="D52" s="5" t="n">
        <v>17572</v>
      </c>
    </row>
    <row r="53" spans="1:4">
      <c r="A53" s="4" t="s">
        <v>771</v>
      </c>
    </row>
    <row r="54" spans="1:4">
      <c r="A54" s="3" t="s">
        <v>752</v>
      </c>
    </row>
    <row r="55" spans="1:4">
      <c r="A55" s="4" t="s">
        <v>753</v>
      </c>
      <c r="B55" s="5" t="n">
        <v>0</v>
      </c>
      <c r="C55" s="5" t="n">
        <v>0</v>
      </c>
      <c r="D55" s="5" t="n">
        <v>0</v>
      </c>
    </row>
    <row r="56" spans="1:4">
      <c r="A56" s="4" t="s">
        <v>754</v>
      </c>
      <c r="B56" s="5" t="n">
        <v>0</v>
      </c>
      <c r="C56" s="5" t="n">
        <v>0</v>
      </c>
      <c r="D56" s="5" t="n">
        <v>0</v>
      </c>
    </row>
    <row r="57" spans="1:4">
      <c r="A57" s="4" t="s">
        <v>767</v>
      </c>
      <c r="B57" s="5" t="n">
        <v>0</v>
      </c>
      <c r="C57" s="5" t="n">
        <v>0</v>
      </c>
      <c r="D57" s="5" t="n">
        <v>0</v>
      </c>
    </row>
    <row r="58" spans="1:4">
      <c r="A58" s="4" t="s">
        <v>173</v>
      </c>
      <c r="B58" s="5" t="n">
        <v>0</v>
      </c>
      <c r="C58" s="5" t="n">
        <v>0</v>
      </c>
      <c r="D58" s="5" t="n">
        <v>0</v>
      </c>
    </row>
    <row r="59" spans="1:4">
      <c r="A59" s="3" t="s">
        <v>768</v>
      </c>
    </row>
    <row r="60" spans="1:4">
      <c r="A60" s="4" t="s">
        <v>767</v>
      </c>
      <c r="B60" s="5" t="n">
        <v>0</v>
      </c>
      <c r="C60" s="5" t="n">
        <v>0</v>
      </c>
      <c r="D60" s="5" t="n">
        <v>0</v>
      </c>
    </row>
    <row r="61" spans="1:4">
      <c r="A61" s="4" t="s">
        <v>173</v>
      </c>
      <c r="B61" s="5" t="n">
        <v>0</v>
      </c>
      <c r="C61" s="5" t="n">
        <v>0</v>
      </c>
      <c r="D61" s="5" t="n">
        <v>0</v>
      </c>
    </row>
    <row r="62" spans="1:4">
      <c r="A62" s="4" t="s">
        <v>772</v>
      </c>
    </row>
    <row r="63" spans="1:4">
      <c r="A63" s="3" t="s">
        <v>752</v>
      </c>
    </row>
    <row r="64" spans="1:4">
      <c r="A64" s="4" t="s">
        <v>753</v>
      </c>
      <c r="B64" s="5" t="n">
        <v>29831</v>
      </c>
      <c r="C64" s="5" t="n">
        <v>29831</v>
      </c>
      <c r="D64" s="5" t="n">
        <v>84299</v>
      </c>
    </row>
    <row r="65" spans="1:4">
      <c r="A65" s="4" t="s">
        <v>773</v>
      </c>
    </row>
    <row r="66" spans="1:4">
      <c r="A66" s="3" t="s">
        <v>752</v>
      </c>
    </row>
    <row r="67" spans="1:4">
      <c r="A67" s="4" t="s">
        <v>753</v>
      </c>
      <c r="B67" s="5" t="n">
        <v>0</v>
      </c>
      <c r="C67" s="5" t="n">
        <v>0</v>
      </c>
      <c r="D67" s="5" t="n">
        <v>0</v>
      </c>
    </row>
    <row r="68" spans="1:4">
      <c r="A68" s="4" t="s">
        <v>774</v>
      </c>
    </row>
    <row r="69" spans="1:4">
      <c r="A69" s="3" t="s">
        <v>752</v>
      </c>
    </row>
    <row r="70" spans="1:4">
      <c r="A70" s="4" t="s">
        <v>753</v>
      </c>
      <c r="B70" s="5" t="n">
        <v>29831</v>
      </c>
      <c r="C70" s="5" t="n">
        <v>29831</v>
      </c>
      <c r="D70" s="5" t="n">
        <v>84299</v>
      </c>
    </row>
    <row r="71" spans="1:4">
      <c r="A71" s="4" t="s">
        <v>775</v>
      </c>
    </row>
    <row r="72" spans="1:4">
      <c r="A72" s="3" t="s">
        <v>752</v>
      </c>
    </row>
    <row r="73" spans="1:4">
      <c r="A73" s="4" t="s">
        <v>753</v>
      </c>
      <c r="B73" s="5" t="n">
        <v>0</v>
      </c>
      <c r="C73" s="5" t="n">
        <v>0</v>
      </c>
      <c r="D73" s="5" t="n">
        <v>0</v>
      </c>
    </row>
    <row r="74" spans="1:4">
      <c r="A74" s="4" t="s">
        <v>776</v>
      </c>
    </row>
    <row r="75" spans="1:4">
      <c r="A75" s="3" t="s">
        <v>752</v>
      </c>
    </row>
    <row r="76" spans="1:4">
      <c r="A76" s="4" t="s">
        <v>753</v>
      </c>
      <c r="B76" s="5" t="n">
        <v>9</v>
      </c>
      <c r="C76" s="5" t="n">
        <v>9</v>
      </c>
      <c r="D76" s="5" t="n">
        <v>29915</v>
      </c>
    </row>
    <row r="77" spans="1:4">
      <c r="A77" s="4" t="s">
        <v>777</v>
      </c>
    </row>
    <row r="78" spans="1:4">
      <c r="A78" s="3" t="s">
        <v>752</v>
      </c>
    </row>
    <row r="79" spans="1:4">
      <c r="A79" s="4" t="s">
        <v>753</v>
      </c>
      <c r="B79" s="5" t="n">
        <v>0</v>
      </c>
      <c r="C79" s="5" t="n">
        <v>0</v>
      </c>
      <c r="D79" s="5" t="n">
        <v>0</v>
      </c>
    </row>
    <row r="80" spans="1:4">
      <c r="A80" s="4" t="s">
        <v>778</v>
      </c>
    </row>
    <row r="81" spans="1:4">
      <c r="A81" s="3" t="s">
        <v>752</v>
      </c>
    </row>
    <row r="82" spans="1:4">
      <c r="A82" s="4" t="s">
        <v>753</v>
      </c>
      <c r="B82" s="5" t="n">
        <v>9</v>
      </c>
      <c r="C82" s="5" t="n">
        <v>9</v>
      </c>
      <c r="D82" s="5" t="n">
        <v>29915</v>
      </c>
    </row>
    <row r="83" spans="1:4">
      <c r="A83" s="4" t="s">
        <v>779</v>
      </c>
    </row>
    <row r="84" spans="1:4">
      <c r="A84" s="3" t="s">
        <v>752</v>
      </c>
    </row>
    <row r="85" spans="1:4">
      <c r="A85" s="4" t="s">
        <v>753</v>
      </c>
      <c r="B85" s="5" t="n">
        <v>0</v>
      </c>
      <c r="C85" s="5" t="n">
        <v>0</v>
      </c>
      <c r="D85" s="5" t="n">
        <v>0</v>
      </c>
    </row>
    <row r="86" spans="1:4">
      <c r="A86" s="4" t="s">
        <v>780</v>
      </c>
    </row>
    <row r="87" spans="1:4">
      <c r="A87" s="3" t="s">
        <v>752</v>
      </c>
    </row>
    <row r="88" spans="1:4">
      <c r="A88" s="4" t="s">
        <v>753</v>
      </c>
      <c r="B88" s="5" t="n">
        <v>483510</v>
      </c>
      <c r="C88" s="5" t="n">
        <v>483510</v>
      </c>
      <c r="D88" s="5" t="n">
        <v>512295</v>
      </c>
    </row>
    <row r="89" spans="1:4">
      <c r="A89" s="4" t="s">
        <v>781</v>
      </c>
    </row>
    <row r="90" spans="1:4">
      <c r="A90" s="3" t="s">
        <v>752</v>
      </c>
    </row>
    <row r="91" spans="1:4">
      <c r="A91" s="4" t="s">
        <v>753</v>
      </c>
      <c r="B91" s="5" t="n">
        <v>0</v>
      </c>
      <c r="C91" s="5" t="n">
        <v>0</v>
      </c>
      <c r="D91" s="5" t="n">
        <v>0</v>
      </c>
    </row>
    <row r="92" spans="1:4">
      <c r="A92" s="4" t="s">
        <v>782</v>
      </c>
    </row>
    <row r="93" spans="1:4">
      <c r="A93" s="3" t="s">
        <v>752</v>
      </c>
    </row>
    <row r="94" spans="1:4">
      <c r="A94" s="4" t="s">
        <v>753</v>
      </c>
      <c r="B94" s="5" t="n">
        <v>483510</v>
      </c>
      <c r="C94" s="5" t="n">
        <v>483510</v>
      </c>
      <c r="D94" s="5" t="n">
        <v>512295</v>
      </c>
    </row>
    <row r="95" spans="1:4">
      <c r="A95" s="4" t="s">
        <v>783</v>
      </c>
    </row>
    <row r="96" spans="1:4">
      <c r="A96" s="3" t="s">
        <v>752</v>
      </c>
    </row>
    <row r="97" spans="1:4">
      <c r="A97" s="4" t="s">
        <v>753</v>
      </c>
      <c r="B97" s="5" t="n">
        <v>0</v>
      </c>
      <c r="C97" s="5" t="n">
        <v>0</v>
      </c>
      <c r="D97" s="5" t="n">
        <v>0</v>
      </c>
    </row>
    <row r="98" spans="1:4">
      <c r="A98" s="4" t="s">
        <v>784</v>
      </c>
    </row>
    <row r="99" spans="1:4">
      <c r="A99" s="3" t="s">
        <v>752</v>
      </c>
    </row>
    <row r="100" spans="1:4">
      <c r="A100" s="4" t="s">
        <v>753</v>
      </c>
      <c r="B100" s="5" t="n">
        <v>418823</v>
      </c>
      <c r="C100" s="5" t="n">
        <v>418823</v>
      </c>
      <c r="D100" s="5" t="n">
        <v>371987</v>
      </c>
    </row>
    <row r="101" spans="1:4">
      <c r="A101" s="4" t="s">
        <v>785</v>
      </c>
    </row>
    <row r="102" spans="1:4">
      <c r="A102" s="3" t="s">
        <v>752</v>
      </c>
    </row>
    <row r="103" spans="1:4">
      <c r="A103" s="4" t="s">
        <v>753</v>
      </c>
      <c r="B103" s="5" t="n">
        <v>0</v>
      </c>
      <c r="C103" s="5" t="n">
        <v>0</v>
      </c>
      <c r="D103" s="5" t="n">
        <v>0</v>
      </c>
    </row>
    <row r="104" spans="1:4">
      <c r="A104" s="4" t="s">
        <v>786</v>
      </c>
    </row>
    <row r="105" spans="1:4">
      <c r="A105" s="3" t="s">
        <v>752</v>
      </c>
    </row>
    <row r="106" spans="1:4">
      <c r="A106" s="4" t="s">
        <v>753</v>
      </c>
      <c r="B106" s="5" t="n">
        <v>418823</v>
      </c>
      <c r="C106" s="5" t="n">
        <v>418823</v>
      </c>
      <c r="D106" s="5" t="n">
        <v>371987</v>
      </c>
    </row>
    <row r="107" spans="1:4">
      <c r="A107" s="4" t="s">
        <v>787</v>
      </c>
    </row>
    <row r="108" spans="1:4">
      <c r="A108" s="3" t="s">
        <v>752</v>
      </c>
    </row>
    <row r="109" spans="1:4">
      <c r="A109" s="4" t="s">
        <v>753</v>
      </c>
      <c r="B109" s="6" t="n">
        <v>0</v>
      </c>
      <c r="C109" s="6" t="n">
        <v>0</v>
      </c>
      <c r="D109"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58</v>
      </c>
    </row>
    <row r="2" spans="1:3">
      <c r="A2" s="3" t="s">
        <v>789</v>
      </c>
    </row>
    <row r="3" spans="1:3">
      <c r="A3" s="4" t="s">
        <v>790</v>
      </c>
      <c r="B3" s="6" t="n">
        <v>691189</v>
      </c>
      <c r="C3" s="6" t="n">
        <v>778675</v>
      </c>
    </row>
    <row r="4" spans="1:3">
      <c r="A4" s="4" t="s">
        <v>791</v>
      </c>
    </row>
    <row r="5" spans="1:3">
      <c r="A5" s="3" t="s">
        <v>789</v>
      </c>
    </row>
    <row r="6" spans="1:3">
      <c r="A6" s="4" t="s">
        <v>790</v>
      </c>
      <c r="B6" s="5" t="n">
        <v>678435</v>
      </c>
      <c r="C6" s="5" t="n">
        <v>783599</v>
      </c>
    </row>
    <row r="7" spans="1:3">
      <c r="A7" s="3" t="s">
        <v>792</v>
      </c>
    </row>
    <row r="8" spans="1:3">
      <c r="A8" s="4" t="s">
        <v>793</v>
      </c>
      <c r="B8" s="5" t="n">
        <v>860291</v>
      </c>
      <c r="C8" s="5" t="n">
        <v>930678</v>
      </c>
    </row>
    <row r="9" spans="1:3">
      <c r="A9" s="4" t="s">
        <v>82</v>
      </c>
      <c r="B9" s="5" t="n">
        <v>84239</v>
      </c>
      <c r="C9" s="5" t="n">
        <v>73724</v>
      </c>
    </row>
    <row r="10" spans="1:3">
      <c r="A10" s="4" t="s">
        <v>83</v>
      </c>
      <c r="B10" s="5" t="n">
        <v>101196</v>
      </c>
      <c r="C10" s="5" t="n">
        <v>101196</v>
      </c>
    </row>
    <row r="11" spans="1:3">
      <c r="A11" s="4" t="s">
        <v>794</v>
      </c>
    </row>
    <row r="12" spans="1:3">
      <c r="A12" s="3" t="s">
        <v>789</v>
      </c>
    </row>
    <row r="13" spans="1:3">
      <c r="A13" s="4" t="s">
        <v>69</v>
      </c>
      <c r="B13" s="5" t="n">
        <v>6959430</v>
      </c>
      <c r="C13" s="5" t="n">
        <v>6822147</v>
      </c>
    </row>
    <row r="14" spans="1:3">
      <c r="A14" s="4" t="s">
        <v>795</v>
      </c>
    </row>
    <row r="15" spans="1:3">
      <c r="A15" s="3" t="s">
        <v>789</v>
      </c>
    </row>
    <row r="16" spans="1:3">
      <c r="A16" s="4" t="s">
        <v>790</v>
      </c>
      <c r="B16" s="5" t="n">
        <v>691189</v>
      </c>
      <c r="C16" s="5" t="n">
        <v>778675</v>
      </c>
    </row>
    <row r="17" spans="1:3">
      <c r="A17" s="3" t="s">
        <v>792</v>
      </c>
    </row>
    <row r="18" spans="1:3">
      <c r="A18" s="4" t="s">
        <v>793</v>
      </c>
      <c r="B18" s="5" t="n">
        <v>857455</v>
      </c>
      <c r="C18" s="5" t="n">
        <v>920534</v>
      </c>
    </row>
    <row r="19" spans="1:3">
      <c r="A19" s="4" t="s">
        <v>82</v>
      </c>
      <c r="B19" s="5" t="n">
        <v>84609</v>
      </c>
      <c r="C19" s="5" t="n">
        <v>73927</v>
      </c>
    </row>
    <row r="20" spans="1:3">
      <c r="A20" s="4" t="s">
        <v>83</v>
      </c>
      <c r="B20" s="5" t="n">
        <v>104311</v>
      </c>
      <c r="C20" s="5" t="n">
        <v>100114</v>
      </c>
    </row>
    <row r="21" spans="1:3">
      <c r="A21" s="4" t="s">
        <v>796</v>
      </c>
    </row>
    <row r="22" spans="1:3">
      <c r="A22" s="3" t="s">
        <v>789</v>
      </c>
    </row>
    <row r="23" spans="1:3">
      <c r="A23" s="4" t="s">
        <v>69</v>
      </c>
      <c r="B23" s="6" t="n">
        <v>6917768</v>
      </c>
      <c r="C23" s="6" t="n">
        <v>67544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34"/>
    <col customWidth="1" max="7" min="7" width="12"/>
  </cols>
  <sheetData>
    <row r="1" spans="1:7">
      <c r="A1" s="1" t="s">
        <v>167</v>
      </c>
      <c r="B1" s="2" t="s">
        <v>168</v>
      </c>
      <c r="C1" s="2" t="s">
        <v>169</v>
      </c>
      <c r="D1" s="2" t="s">
        <v>170</v>
      </c>
      <c r="E1" s="2" t="s">
        <v>171</v>
      </c>
      <c r="F1" s="2" t="s">
        <v>172</v>
      </c>
      <c r="G1" s="2" t="s">
        <v>173</v>
      </c>
    </row>
    <row r="2" spans="1:7">
      <c r="A2" s="4" t="s">
        <v>174</v>
      </c>
      <c r="B2" s="6" t="n">
        <v>0</v>
      </c>
      <c r="C2" s="6" t="n">
        <v>0</v>
      </c>
      <c r="D2" s="6" t="n">
        <v>2618</v>
      </c>
      <c r="E2" s="6" t="n">
        <v>-2645</v>
      </c>
      <c r="F2" s="6" t="n">
        <v>0</v>
      </c>
      <c r="G2" s="6" t="n">
        <v>-27</v>
      </c>
    </row>
    <row r="3" spans="1:7">
      <c r="A3" s="4" t="s">
        <v>175</v>
      </c>
      <c r="B3" s="5" t="n">
        <v>0</v>
      </c>
      <c r="C3" s="5" t="n">
        <v>0</v>
      </c>
      <c r="D3" s="5" t="n">
        <v>5575</v>
      </c>
      <c r="E3" s="5" t="n">
        <v>-5575</v>
      </c>
      <c r="F3" s="5" t="n">
        <v>0</v>
      </c>
      <c r="G3" s="5" t="n">
        <v>0</v>
      </c>
    </row>
    <row r="4" spans="1:7">
      <c r="A4" s="4" t="s">
        <v>176</v>
      </c>
      <c r="B4" s="5" t="n">
        <v>497</v>
      </c>
      <c r="C4" s="5" t="n">
        <v>574209</v>
      </c>
      <c r="D4" s="5" t="n">
        <v>543713</v>
      </c>
      <c r="E4" s="5" t="n">
        <v>-22077</v>
      </c>
      <c r="F4" s="5" t="n">
        <v>-138165</v>
      </c>
      <c r="G4" s="5" t="n">
        <v>958177</v>
      </c>
    </row>
    <row r="5" spans="1:7">
      <c r="A5" s="4" t="s">
        <v>140</v>
      </c>
      <c r="B5" s="5" t="n">
        <v>0</v>
      </c>
      <c r="C5" s="5" t="n">
        <v>0</v>
      </c>
      <c r="D5" s="5" t="n">
        <v>83914</v>
      </c>
      <c r="E5" s="5" t="n">
        <v>0</v>
      </c>
      <c r="F5" s="5" t="n">
        <v>0</v>
      </c>
      <c r="G5" s="5" t="n">
        <v>83914</v>
      </c>
    </row>
    <row r="6" spans="1:7">
      <c r="A6" s="4" t="s">
        <v>177</v>
      </c>
      <c r="B6" s="5" t="n">
        <v>0</v>
      </c>
      <c r="C6" s="5" t="n">
        <v>0</v>
      </c>
      <c r="D6" s="5" t="n">
        <v>-31899</v>
      </c>
      <c r="E6" s="5" t="n">
        <v>0</v>
      </c>
      <c r="F6" s="5" t="n">
        <v>0</v>
      </c>
      <c r="G6" s="5" t="n">
        <v>-31899</v>
      </c>
    </row>
    <row r="7" spans="1:7">
      <c r="A7" s="4" t="s">
        <v>178</v>
      </c>
      <c r="B7" s="5" t="n">
        <v>0</v>
      </c>
      <c r="C7" s="5" t="n">
        <v>-2511</v>
      </c>
      <c r="D7" s="5" t="n">
        <v>0</v>
      </c>
      <c r="E7" s="5" t="n">
        <v>0</v>
      </c>
      <c r="F7" s="5" t="n">
        <v>1859</v>
      </c>
      <c r="G7" s="5" t="n">
        <v>-652</v>
      </c>
    </row>
    <row r="8" spans="1:7">
      <c r="A8" s="4" t="s">
        <v>179</v>
      </c>
      <c r="B8" s="5" t="n">
        <v>0</v>
      </c>
      <c r="C8" s="5" t="n">
        <v>3457</v>
      </c>
      <c r="D8" s="5" t="n">
        <v>0</v>
      </c>
      <c r="E8" s="5" t="n">
        <v>0</v>
      </c>
      <c r="F8" s="5" t="n">
        <v>0</v>
      </c>
      <c r="G8" s="5" t="n">
        <v>3457</v>
      </c>
    </row>
    <row r="9" spans="1:7">
      <c r="A9" s="4" t="s">
        <v>180</v>
      </c>
      <c r="B9" s="5" t="n">
        <v>0</v>
      </c>
      <c r="C9" s="5" t="n">
        <v>0</v>
      </c>
      <c r="D9" s="5" t="n">
        <v>0</v>
      </c>
      <c r="E9" s="5" t="n">
        <v>-18815</v>
      </c>
      <c r="F9" s="5" t="n">
        <v>0</v>
      </c>
      <c r="G9" s="5" t="n">
        <v>-18815</v>
      </c>
    </row>
    <row r="10" spans="1:7">
      <c r="A10" s="4" t="s">
        <v>181</v>
      </c>
      <c r="B10" s="5" t="n">
        <v>497</v>
      </c>
      <c r="C10" s="5" t="n">
        <v>575155</v>
      </c>
      <c r="D10" s="5" t="n">
        <v>603921</v>
      </c>
      <c r="E10" s="5" t="n">
        <v>-49112</v>
      </c>
      <c r="F10" s="5" t="n">
        <v>-136306</v>
      </c>
      <c r="G10" s="5" t="n">
        <v>994155</v>
      </c>
    </row>
    <row r="11" spans="1:7">
      <c r="A11" s="4" t="s">
        <v>182</v>
      </c>
      <c r="B11" s="5" t="n">
        <v>497</v>
      </c>
      <c r="C11" s="5" t="n">
        <v>574741</v>
      </c>
      <c r="D11" s="5" t="n">
        <v>585044</v>
      </c>
      <c r="E11" s="5" t="n">
        <v>-44756</v>
      </c>
      <c r="F11" s="5" t="n">
        <v>-136597</v>
      </c>
      <c r="G11" s="5" t="n">
        <v>978929</v>
      </c>
    </row>
    <row r="12" spans="1:7">
      <c r="A12" s="4" t="s">
        <v>140</v>
      </c>
      <c r="B12" s="5" t="n">
        <v>0</v>
      </c>
      <c r="C12" s="5" t="n">
        <v>0</v>
      </c>
      <c r="D12" s="5" t="n">
        <v>29807</v>
      </c>
      <c r="E12" s="5" t="n">
        <v>0</v>
      </c>
      <c r="F12" s="5" t="n">
        <v>0</v>
      </c>
      <c r="G12" s="5" t="n">
        <v>29807</v>
      </c>
    </row>
    <row r="13" spans="1:7">
      <c r="A13" s="4" t="s">
        <v>177</v>
      </c>
      <c r="B13" s="5" t="n">
        <v>0</v>
      </c>
      <c r="C13" s="5" t="n">
        <v>0</v>
      </c>
      <c r="D13" s="5" t="n">
        <v>-10930</v>
      </c>
      <c r="E13" s="5" t="n">
        <v>0</v>
      </c>
      <c r="F13" s="5" t="n">
        <v>0</v>
      </c>
      <c r="G13" s="5" t="n">
        <v>-10930</v>
      </c>
    </row>
    <row r="14" spans="1:7">
      <c r="A14" s="4" t="s">
        <v>178</v>
      </c>
      <c r="B14" s="5" t="n">
        <v>0</v>
      </c>
      <c r="C14" s="5" t="n">
        <v>-89</v>
      </c>
      <c r="D14" s="5" t="n">
        <v>0</v>
      </c>
      <c r="E14" s="5" t="n">
        <v>0</v>
      </c>
      <c r="F14" s="5" t="n">
        <v>291</v>
      </c>
      <c r="G14" s="5" t="n">
        <v>202</v>
      </c>
    </row>
    <row r="15" spans="1:7">
      <c r="A15" s="4" t="s">
        <v>179</v>
      </c>
      <c r="B15" s="5" t="n">
        <v>0</v>
      </c>
      <c r="C15" s="5" t="n">
        <v>503</v>
      </c>
      <c r="D15" s="5" t="n">
        <v>0</v>
      </c>
      <c r="E15" s="5" t="n">
        <v>0</v>
      </c>
      <c r="F15" s="5" t="n">
        <v>0</v>
      </c>
      <c r="G15" s="5" t="n">
        <v>503</v>
      </c>
    </row>
    <row r="16" spans="1:7">
      <c r="A16" s="4" t="s">
        <v>180</v>
      </c>
      <c r="B16" s="5" t="n">
        <v>0</v>
      </c>
      <c r="C16" s="5" t="n">
        <v>0</v>
      </c>
      <c r="D16" s="5" t="n">
        <v>0</v>
      </c>
      <c r="E16" s="5" t="n">
        <v>-4356</v>
      </c>
      <c r="F16" s="5" t="n">
        <v>0</v>
      </c>
      <c r="G16" s="5" t="n">
        <v>-4356</v>
      </c>
    </row>
    <row r="17" spans="1:7">
      <c r="A17" s="4" t="s">
        <v>181</v>
      </c>
      <c r="B17" s="5" t="n">
        <v>497</v>
      </c>
      <c r="C17" s="5" t="n">
        <v>575155</v>
      </c>
      <c r="D17" s="5" t="n">
        <v>603921</v>
      </c>
      <c r="E17" s="5" t="n">
        <v>-49112</v>
      </c>
      <c r="F17" s="5" t="n">
        <v>-136306</v>
      </c>
      <c r="G17" s="5" t="n">
        <v>994155</v>
      </c>
    </row>
    <row r="18" spans="1:7">
      <c r="A18" s="4" t="s">
        <v>183</v>
      </c>
      <c r="B18" s="5" t="n">
        <v>497</v>
      </c>
      <c r="C18" s="5" t="n">
        <v>575466</v>
      </c>
      <c r="D18" s="5" t="n">
        <v>621203</v>
      </c>
      <c r="E18" s="5" t="n">
        <v>-43174</v>
      </c>
      <c r="F18" s="5" t="n">
        <v>-136083</v>
      </c>
      <c r="G18" s="5" t="n">
        <v>1017909</v>
      </c>
    </row>
    <row r="19" spans="1:7">
      <c r="A19" s="4" t="s">
        <v>140</v>
      </c>
      <c r="B19" s="5" t="n">
        <v>0</v>
      </c>
      <c r="C19" s="5" t="n">
        <v>0</v>
      </c>
      <c r="D19" s="5" t="n">
        <v>92061</v>
      </c>
      <c r="E19" s="5" t="n">
        <v>0</v>
      </c>
      <c r="F19" s="5" t="n">
        <v>0</v>
      </c>
      <c r="G19" s="5" t="n">
        <v>92061</v>
      </c>
    </row>
    <row r="20" spans="1:7">
      <c r="A20" s="4" t="s">
        <v>177</v>
      </c>
      <c r="B20" s="5" t="n">
        <v>0</v>
      </c>
      <c r="C20" s="5" t="n">
        <v>0</v>
      </c>
      <c r="D20" s="5" t="n">
        <v>-34174</v>
      </c>
      <c r="E20" s="5" t="n">
        <v>0</v>
      </c>
      <c r="F20" s="5" t="n">
        <v>0</v>
      </c>
      <c r="G20" s="5" t="n">
        <v>-34174</v>
      </c>
    </row>
    <row r="21" spans="1:7">
      <c r="A21" s="4" t="s">
        <v>178</v>
      </c>
      <c r="B21" s="5" t="n">
        <v>0</v>
      </c>
      <c r="C21" s="5" t="n">
        <v>-2916</v>
      </c>
      <c r="D21" s="5" t="n">
        <v>0</v>
      </c>
      <c r="E21" s="5" t="n">
        <v>0</v>
      </c>
      <c r="F21" s="5" t="n">
        <v>1875</v>
      </c>
      <c r="G21" s="5" t="n">
        <v>-1041</v>
      </c>
    </row>
    <row r="22" spans="1:7">
      <c r="A22" s="4" t="s">
        <v>179</v>
      </c>
      <c r="B22" s="5" t="n">
        <v>0</v>
      </c>
      <c r="C22" s="5" t="n">
        <v>3596</v>
      </c>
      <c r="D22" s="5" t="n">
        <v>0</v>
      </c>
      <c r="E22" s="5" t="n">
        <v>0</v>
      </c>
      <c r="F22" s="5" t="n">
        <v>0</v>
      </c>
      <c r="G22" s="5" t="n">
        <v>3596</v>
      </c>
    </row>
    <row r="23" spans="1:7">
      <c r="A23" s="4" t="s">
        <v>180</v>
      </c>
      <c r="B23" s="5" t="n">
        <v>0</v>
      </c>
      <c r="C23" s="5" t="n">
        <v>0</v>
      </c>
      <c r="D23" s="5" t="n">
        <v>0</v>
      </c>
      <c r="E23" s="5" t="n">
        <v>20250</v>
      </c>
      <c r="F23" s="5" t="n">
        <v>0</v>
      </c>
      <c r="G23" s="5" t="n">
        <v>20250</v>
      </c>
    </row>
    <row r="24" spans="1:7">
      <c r="A24" s="4" t="s">
        <v>184</v>
      </c>
      <c r="B24" s="5" t="n">
        <v>497</v>
      </c>
      <c r="C24" s="5" t="n">
        <v>576146</v>
      </c>
      <c r="D24" s="5" t="n">
        <v>679090</v>
      </c>
      <c r="E24" s="5" t="n">
        <v>-22924</v>
      </c>
      <c r="F24" s="5" t="n">
        <v>-134208</v>
      </c>
      <c r="G24" s="5" t="n">
        <v>1098601</v>
      </c>
    </row>
    <row r="25" spans="1:7">
      <c r="A25" s="4" t="s">
        <v>185</v>
      </c>
      <c r="B25" s="5" t="n">
        <v>497</v>
      </c>
      <c r="C25" s="5" t="n">
        <v>575794</v>
      </c>
      <c r="D25" s="5" t="n">
        <v>658107</v>
      </c>
      <c r="E25" s="5" t="n">
        <v>-25036</v>
      </c>
      <c r="F25" s="5" t="n">
        <v>-134539</v>
      </c>
      <c r="G25" s="5" t="n">
        <v>1074823</v>
      </c>
    </row>
    <row r="26" spans="1:7">
      <c r="A26" s="4" t="s">
        <v>140</v>
      </c>
      <c r="B26" s="5" t="n">
        <v>0</v>
      </c>
      <c r="C26" s="5" t="n">
        <v>0</v>
      </c>
      <c r="D26" s="5" t="n">
        <v>32379</v>
      </c>
      <c r="E26" s="5" t="n">
        <v>0</v>
      </c>
      <c r="F26" s="5" t="n">
        <v>0</v>
      </c>
      <c r="G26" s="5" t="n">
        <v>32379</v>
      </c>
    </row>
    <row r="27" spans="1:7">
      <c r="A27" s="4" t="s">
        <v>177</v>
      </c>
      <c r="B27" s="5" t="n">
        <v>0</v>
      </c>
      <c r="C27" s="5" t="n">
        <v>0</v>
      </c>
      <c r="D27" s="5" t="n">
        <v>-11396</v>
      </c>
      <c r="E27" s="5" t="n">
        <v>0</v>
      </c>
      <c r="F27" s="5" t="n">
        <v>0</v>
      </c>
      <c r="G27" s="5" t="n">
        <v>-11396</v>
      </c>
    </row>
    <row r="28" spans="1:7">
      <c r="A28" s="4" t="s">
        <v>178</v>
      </c>
      <c r="B28" s="5" t="n">
        <v>0</v>
      </c>
      <c r="C28" s="5" t="n">
        <v>-104</v>
      </c>
      <c r="D28" s="5" t="n">
        <v>0</v>
      </c>
      <c r="E28" s="5" t="n">
        <v>0</v>
      </c>
      <c r="F28" s="5" t="n">
        <v>331</v>
      </c>
      <c r="G28" s="5" t="n">
        <v>227</v>
      </c>
    </row>
    <row r="29" spans="1:7">
      <c r="A29" s="4" t="s">
        <v>179</v>
      </c>
      <c r="B29" s="5" t="n">
        <v>0</v>
      </c>
      <c r="C29" s="5" t="n">
        <v>456</v>
      </c>
      <c r="D29" s="5" t="n">
        <v>0</v>
      </c>
      <c r="E29" s="5" t="n">
        <v>0</v>
      </c>
      <c r="F29" s="5" t="n">
        <v>0</v>
      </c>
      <c r="G29" s="5" t="n">
        <v>456</v>
      </c>
    </row>
    <row r="30" spans="1:7">
      <c r="A30" s="4" t="s">
        <v>180</v>
      </c>
      <c r="B30" s="5" t="n">
        <v>0</v>
      </c>
      <c r="C30" s="5" t="n">
        <v>0</v>
      </c>
      <c r="D30" s="5" t="n">
        <v>0</v>
      </c>
      <c r="E30" s="5" t="n">
        <v>2112</v>
      </c>
      <c r="F30" s="5" t="n">
        <v>0</v>
      </c>
      <c r="G30" s="5" t="n">
        <v>2112</v>
      </c>
    </row>
    <row r="31" spans="1:7">
      <c r="A31" s="4" t="s">
        <v>184</v>
      </c>
      <c r="B31" s="6" t="n">
        <v>497</v>
      </c>
      <c r="C31" s="6" t="n">
        <v>576146</v>
      </c>
      <c r="D31" s="6" t="n">
        <v>679090</v>
      </c>
      <c r="E31" s="6" t="n">
        <v>-22924</v>
      </c>
      <c r="F31" s="6" t="n">
        <v>-134208</v>
      </c>
      <c r="G31" s="6" t="n">
        <v>10986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97</v>
      </c>
      <c r="B1" s="2" t="s">
        <v>1</v>
      </c>
    </row>
    <row r="2" spans="1:3">
      <c r="B2" s="2" t="s">
        <v>2</v>
      </c>
      <c r="C2" s="2" t="s">
        <v>58</v>
      </c>
    </row>
    <row r="3" spans="1:3">
      <c r="A3" s="3" t="s">
        <v>798</v>
      </c>
    </row>
    <row r="4" spans="1:3">
      <c r="A4" s="4" t="s">
        <v>799</v>
      </c>
      <c r="B4" s="4" t="s">
        <v>442</v>
      </c>
    </row>
    <row r="5" spans="1:3">
      <c r="A5" s="4" t="s">
        <v>800</v>
      </c>
    </row>
    <row r="6" spans="1:3">
      <c r="A6" s="3" t="s">
        <v>798</v>
      </c>
    </row>
    <row r="7" spans="1:3">
      <c r="A7" s="4" t="s">
        <v>801</v>
      </c>
      <c r="B7" s="6" t="n">
        <v>2000</v>
      </c>
      <c r="C7" s="6" t="n">
        <v>1700</v>
      </c>
    </row>
    <row r="8" spans="1:3">
      <c r="A8" s="4" t="s">
        <v>802</v>
      </c>
    </row>
    <row r="9" spans="1:3">
      <c r="A9" s="3" t="s">
        <v>798</v>
      </c>
    </row>
    <row r="10" spans="1:3">
      <c r="A10" s="4" t="s">
        <v>801</v>
      </c>
      <c r="B10" s="8" t="n">
        <v>30.7</v>
      </c>
      <c r="C10" s="8" t="n">
        <v>4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3</v>
      </c>
      <c r="B1" s="2" t="s">
        <v>2</v>
      </c>
      <c r="C1" s="2" t="s">
        <v>58</v>
      </c>
    </row>
    <row r="2" spans="1:3">
      <c r="A2" s="3" t="s">
        <v>272</v>
      </c>
    </row>
    <row r="3" spans="1:3">
      <c r="A3" s="4" t="s">
        <v>804</v>
      </c>
      <c r="B3" s="6" t="n">
        <v>34300</v>
      </c>
    </row>
    <row r="4" spans="1:3">
      <c r="A4" s="4" t="s">
        <v>805</v>
      </c>
      <c r="B4" s="6" t="n">
        <v>36770</v>
      </c>
    </row>
    <row r="5" spans="1:3">
      <c r="A5" s="4" t="s">
        <v>806</v>
      </c>
    </row>
    <row r="6" spans="1:3">
      <c r="A6" s="3" t="s">
        <v>272</v>
      </c>
    </row>
    <row r="7" spans="1:3">
      <c r="A7" s="4" t="s">
        <v>804</v>
      </c>
      <c r="C7" s="6" t="n">
        <v>34000</v>
      </c>
    </row>
    <row r="8" spans="1:3">
      <c r="A8" s="4" t="s">
        <v>805</v>
      </c>
      <c r="C8" s="6" t="n">
        <v>3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104</v>
      </c>
      <c r="D1" s="2" t="s">
        <v>1</v>
      </c>
    </row>
    <row r="2" spans="1:5">
      <c r="B2" s="2" t="s">
        <v>2</v>
      </c>
      <c r="C2" s="2" t="s">
        <v>105</v>
      </c>
      <c r="D2" s="2" t="s">
        <v>2</v>
      </c>
      <c r="E2" s="2" t="s">
        <v>105</v>
      </c>
    </row>
    <row r="3" spans="1:5">
      <c r="A3" s="3" t="s">
        <v>187</v>
      </c>
    </row>
    <row r="4" spans="1:5">
      <c r="A4" s="4" t="s">
        <v>188</v>
      </c>
      <c r="B4" s="7" t="n">
        <v>0.26</v>
      </c>
      <c r="C4" s="7" t="n">
        <v>0.25</v>
      </c>
      <c r="D4" s="7" t="n">
        <v>0.78</v>
      </c>
      <c r="E4" s="7" t="n">
        <v>0.73</v>
      </c>
    </row>
    <row r="5" spans="1:5">
      <c r="A5" s="4" t="s">
        <v>189</v>
      </c>
      <c r="B5" s="5" t="n">
        <v>17234</v>
      </c>
      <c r="C5" s="5" t="n">
        <v>14120</v>
      </c>
      <c r="D5" s="5" t="n">
        <v>113679</v>
      </c>
      <c r="E5" s="5" t="n">
        <v>1185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05</v>
      </c>
    </row>
    <row r="3" spans="1:3">
      <c r="A3" s="3" t="s">
        <v>191</v>
      </c>
    </row>
    <row r="4" spans="1:3">
      <c r="A4" s="4" t="s">
        <v>140</v>
      </c>
      <c r="B4" s="6" t="n">
        <v>92061</v>
      </c>
      <c r="C4" s="6" t="n">
        <v>83914</v>
      </c>
    </row>
    <row r="5" spans="1:3">
      <c r="A5" s="3" t="s">
        <v>192</v>
      </c>
    </row>
    <row r="6" spans="1:3">
      <c r="A6" s="4" t="s">
        <v>116</v>
      </c>
      <c r="B6" s="5" t="n">
        <v>19408</v>
      </c>
      <c r="C6" s="5" t="n">
        <v>22300</v>
      </c>
    </row>
    <row r="7" spans="1:3">
      <c r="A7" s="4" t="s">
        <v>193</v>
      </c>
      <c r="B7" s="5" t="n">
        <v>7106</v>
      </c>
      <c r="C7" s="5" t="n">
        <v>6957</v>
      </c>
    </row>
    <row r="8" spans="1:3">
      <c r="A8" s="4" t="s">
        <v>194</v>
      </c>
      <c r="B8" s="5" t="n">
        <v>2495</v>
      </c>
      <c r="C8" s="5" t="n">
        <v>3108</v>
      </c>
    </row>
    <row r="9" spans="1:3">
      <c r="A9" s="4" t="s">
        <v>135</v>
      </c>
      <c r="B9" s="5" t="n">
        <v>2735</v>
      </c>
      <c r="C9" s="5" t="n">
        <v>3064</v>
      </c>
    </row>
    <row r="10" spans="1:3">
      <c r="A10" s="4" t="s">
        <v>195</v>
      </c>
      <c r="B10" s="5" t="n">
        <v>5396</v>
      </c>
      <c r="C10" s="5" t="n">
        <v>0</v>
      </c>
    </row>
    <row r="11" spans="1:3">
      <c r="A11" s="4" t="s">
        <v>196</v>
      </c>
      <c r="B11" s="5" t="n">
        <v>-371</v>
      </c>
      <c r="C11" s="5" t="n">
        <v>-507</v>
      </c>
    </row>
    <row r="12" spans="1:3">
      <c r="A12" s="4" t="s">
        <v>197</v>
      </c>
      <c r="B12" s="5" t="n">
        <v>3596</v>
      </c>
      <c r="C12" s="5" t="n">
        <v>3457</v>
      </c>
    </row>
    <row r="13" spans="1:3">
      <c r="A13" s="4" t="s">
        <v>198</v>
      </c>
      <c r="B13" s="5" t="n">
        <v>-4119</v>
      </c>
      <c r="C13" s="5" t="n">
        <v>-3852</v>
      </c>
    </row>
    <row r="14" spans="1:3">
      <c r="A14" s="4" t="s">
        <v>199</v>
      </c>
      <c r="B14" s="5" t="n">
        <v>109661</v>
      </c>
      <c r="C14" s="5" t="n">
        <v>73239</v>
      </c>
    </row>
    <row r="15" spans="1:3">
      <c r="A15" s="4" t="s">
        <v>200</v>
      </c>
      <c r="B15" s="5" t="n">
        <v>-119753</v>
      </c>
      <c r="C15" s="5" t="n">
        <v>-76959</v>
      </c>
    </row>
    <row r="16" spans="1:3">
      <c r="A16" s="4" t="s">
        <v>201</v>
      </c>
      <c r="B16" s="5" t="n">
        <v>-475</v>
      </c>
      <c r="C16" s="5" t="n">
        <v>-181</v>
      </c>
    </row>
    <row r="17" spans="1:3">
      <c r="A17" s="4" t="s">
        <v>202</v>
      </c>
      <c r="B17" s="5" t="n">
        <v>-4024</v>
      </c>
      <c r="C17" s="5" t="n">
        <v>-575</v>
      </c>
    </row>
    <row r="18" spans="1:3">
      <c r="A18" s="4" t="s">
        <v>203</v>
      </c>
      <c r="B18" s="5" t="n">
        <v>-178</v>
      </c>
      <c r="C18" s="5" t="n">
        <v>130</v>
      </c>
    </row>
    <row r="19" spans="1:3">
      <c r="A19" s="4" t="s">
        <v>204</v>
      </c>
      <c r="B19" s="5" t="n">
        <v>-9579</v>
      </c>
      <c r="C19" s="5" t="n">
        <v>-14313</v>
      </c>
    </row>
    <row r="20" spans="1:3">
      <c r="A20" s="4" t="s">
        <v>205</v>
      </c>
      <c r="B20" s="5" t="n">
        <v>103959</v>
      </c>
      <c r="C20" s="5" t="n">
        <v>99782</v>
      </c>
    </row>
    <row r="21" spans="1:3">
      <c r="A21" s="3" t="s">
        <v>206</v>
      </c>
    </row>
    <row r="22" spans="1:3">
      <c r="A22" s="4" t="s">
        <v>207</v>
      </c>
      <c r="B22" s="5" t="n">
        <v>0</v>
      </c>
      <c r="C22" s="5" t="n">
        <v>-7884</v>
      </c>
    </row>
    <row r="23" spans="1:3">
      <c r="A23" s="3" t="s">
        <v>146</v>
      </c>
    </row>
    <row r="24" spans="1:3">
      <c r="A24" s="4" t="s">
        <v>208</v>
      </c>
      <c r="B24" s="5" t="n">
        <v>226070</v>
      </c>
      <c r="C24" s="5" t="n">
        <v>213732</v>
      </c>
    </row>
    <row r="25" spans="1:3">
      <c r="A25" s="4" t="s">
        <v>209</v>
      </c>
      <c r="B25" s="5" t="n">
        <v>26203</v>
      </c>
      <c r="C25" s="5" t="n">
        <v>0</v>
      </c>
    </row>
    <row r="26" spans="1:3">
      <c r="A26" s="4" t="s">
        <v>210</v>
      </c>
      <c r="B26" s="5" t="n">
        <v>-160781</v>
      </c>
      <c r="C26" s="5" t="n">
        <v>-102004</v>
      </c>
    </row>
    <row r="27" spans="1:3">
      <c r="A27" s="3" t="s">
        <v>211</v>
      </c>
    </row>
    <row r="28" spans="1:3">
      <c r="A28" s="4" t="s">
        <v>208</v>
      </c>
      <c r="B28" s="5" t="n">
        <v>165997</v>
      </c>
      <c r="C28" s="5" t="n">
        <v>73217</v>
      </c>
    </row>
    <row r="29" spans="1:3">
      <c r="A29" s="4" t="s">
        <v>210</v>
      </c>
      <c r="B29" s="5" t="n">
        <v>-61150</v>
      </c>
      <c r="C29" s="5" t="n">
        <v>-249300</v>
      </c>
    </row>
    <row r="30" spans="1:3">
      <c r="A30" s="3" t="s">
        <v>212</v>
      </c>
    </row>
    <row r="31" spans="1:3">
      <c r="A31" s="4" t="s">
        <v>209</v>
      </c>
      <c r="B31" s="5" t="n">
        <v>3966</v>
      </c>
      <c r="C31" s="5" t="n">
        <v>3318</v>
      </c>
    </row>
    <row r="32" spans="1:3">
      <c r="A32" s="4" t="s">
        <v>210</v>
      </c>
      <c r="B32" s="5" t="n">
        <v>-93</v>
      </c>
      <c r="C32" s="5" t="n">
        <v>-2</v>
      </c>
    </row>
    <row r="33" spans="1:3">
      <c r="A33" s="3" t="s">
        <v>213</v>
      </c>
    </row>
    <row r="34" spans="1:3">
      <c r="A34" s="4" t="s">
        <v>214</v>
      </c>
      <c r="B34" s="5" t="n">
        <v>-146778</v>
      </c>
      <c r="C34" s="5" t="n">
        <v>-323614</v>
      </c>
    </row>
    <row r="35" spans="1:3">
      <c r="A35" s="4" t="s">
        <v>215</v>
      </c>
      <c r="B35" s="5" t="n">
        <v>147200</v>
      </c>
      <c r="C35" s="5" t="n">
        <v>186869</v>
      </c>
    </row>
    <row r="36" spans="1:3">
      <c r="A36" s="4" t="s">
        <v>216</v>
      </c>
      <c r="B36" s="5" t="n">
        <v>-131461</v>
      </c>
      <c r="C36" s="5" t="n">
        <v>-192584</v>
      </c>
    </row>
    <row r="37" spans="1:3">
      <c r="A37" s="4" t="s">
        <v>217</v>
      </c>
      <c r="B37" s="5" t="n">
        <v>1085</v>
      </c>
      <c r="C37" s="5" t="n">
        <v>0</v>
      </c>
    </row>
    <row r="38" spans="1:3">
      <c r="A38" s="4" t="s">
        <v>218</v>
      </c>
      <c r="B38" s="5" t="n">
        <v>-4018</v>
      </c>
      <c r="C38" s="5" t="n">
        <v>-4256</v>
      </c>
    </row>
    <row r="39" spans="1:3">
      <c r="A39" s="4" t="s">
        <v>219</v>
      </c>
      <c r="B39" s="5" t="n">
        <v>1129</v>
      </c>
      <c r="C39" s="5" t="n">
        <v>2124</v>
      </c>
    </row>
    <row r="40" spans="1:3">
      <c r="A40" s="4" t="s">
        <v>220</v>
      </c>
      <c r="B40" s="5" t="n">
        <v>67369</v>
      </c>
      <c r="C40" s="5" t="n">
        <v>-400384</v>
      </c>
    </row>
    <row r="41" spans="1:3">
      <c r="A41" s="3" t="s">
        <v>221</v>
      </c>
    </row>
    <row r="42" spans="1:3">
      <c r="A42" s="4" t="s">
        <v>222</v>
      </c>
      <c r="B42" s="5" t="n">
        <v>374955</v>
      </c>
      <c r="C42" s="5" t="n">
        <v>270654</v>
      </c>
    </row>
    <row r="43" spans="1:3">
      <c r="A43" s="4" t="s">
        <v>223</v>
      </c>
      <c r="B43" s="5" t="n">
        <v>-428430</v>
      </c>
      <c r="C43" s="5" t="n">
        <v>92585</v>
      </c>
    </row>
    <row r="44" spans="1:3">
      <c r="A44" s="4" t="s">
        <v>224</v>
      </c>
      <c r="B44" s="5" t="n">
        <v>10598</v>
      </c>
      <c r="C44" s="5" t="n">
        <v>25000</v>
      </c>
    </row>
    <row r="45" spans="1:3">
      <c r="A45" s="4" t="s">
        <v>225</v>
      </c>
      <c r="B45" s="5" t="n">
        <v>-83</v>
      </c>
      <c r="C45" s="5" t="n">
        <v>-40117</v>
      </c>
    </row>
    <row r="46" spans="1:3">
      <c r="A46" s="4" t="s">
        <v>226</v>
      </c>
      <c r="B46" s="5" t="n">
        <v>543</v>
      </c>
      <c r="C46" s="5" t="n">
        <v>1140</v>
      </c>
    </row>
    <row r="47" spans="1:3">
      <c r="A47" s="4" t="s">
        <v>227</v>
      </c>
      <c r="B47" s="5" t="n">
        <v>-1596</v>
      </c>
      <c r="C47" s="5" t="n">
        <v>-1792</v>
      </c>
    </row>
    <row r="48" spans="1:3">
      <c r="A48" s="4" t="s">
        <v>177</v>
      </c>
      <c r="B48" s="5" t="n">
        <v>-34174</v>
      </c>
      <c r="C48" s="5" t="n">
        <v>-31899</v>
      </c>
    </row>
    <row r="49" spans="1:3">
      <c r="A49" s="4" t="s">
        <v>228</v>
      </c>
      <c r="B49" s="5" t="n">
        <v>-78187</v>
      </c>
      <c r="C49" s="5" t="n">
        <v>315571</v>
      </c>
    </row>
    <row r="50" spans="1:3">
      <c r="A50" s="4" t="s">
        <v>229</v>
      </c>
      <c r="B50" s="5" t="n">
        <v>93141</v>
      </c>
      <c r="C50" s="5" t="n">
        <v>14969</v>
      </c>
    </row>
    <row r="51" spans="1:3">
      <c r="A51" s="4" t="s">
        <v>230</v>
      </c>
      <c r="B51" s="5" t="n">
        <v>180955</v>
      </c>
      <c r="C51" s="5" t="n">
        <v>159664</v>
      </c>
    </row>
    <row r="52" spans="1:3">
      <c r="A52" s="4" t="s">
        <v>231</v>
      </c>
      <c r="B52" s="5" t="n">
        <v>274096</v>
      </c>
      <c r="C52" s="5" t="n">
        <v>174633</v>
      </c>
    </row>
    <row r="53" spans="1:3">
      <c r="A53" s="3" t="s">
        <v>232</v>
      </c>
    </row>
    <row r="54" spans="1:3">
      <c r="A54" s="4" t="s">
        <v>112</v>
      </c>
      <c r="B54" s="5" t="n">
        <v>42709</v>
      </c>
      <c r="C54" s="5" t="n">
        <v>26002</v>
      </c>
    </row>
    <row r="55" spans="1:3">
      <c r="A55" s="4" t="s">
        <v>233</v>
      </c>
      <c r="B55" s="5" t="n">
        <v>19945</v>
      </c>
      <c r="C55" s="5" t="n">
        <v>31077</v>
      </c>
    </row>
    <row r="56" spans="1:3">
      <c r="A56" s="3" t="s">
        <v>234</v>
      </c>
    </row>
    <row r="57" spans="1:3">
      <c r="A57" s="4" t="s">
        <v>235</v>
      </c>
      <c r="B57" s="5" t="n">
        <v>654</v>
      </c>
      <c r="C57" s="5" t="n">
        <v>996</v>
      </c>
    </row>
    <row r="58" spans="1:3">
      <c r="A58" s="3" t="s">
        <v>236</v>
      </c>
    </row>
    <row r="59" spans="1:3">
      <c r="A59" s="4" t="s">
        <v>237</v>
      </c>
      <c r="B59" s="6" t="n">
        <v>0</v>
      </c>
      <c r="C59" s="6" t="n">
        <v>62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0:17:54Z</dcterms:created>
  <dcterms:modified xmlns:dcterms="http://purl.org/dc/terms/" xmlns:xsi="http://www.w3.org/2001/XMLSchema-instance" xsi:type="dcterms:W3CDTF">2019-11-08T10:17:54Z</dcterms:modified>
</cp:coreProperties>
</file>